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dvances to Suppliers" sheetId="10" state="visible" r:id="rId10"/>
    <sheet xmlns:r="http://schemas.openxmlformats.org/officeDocument/2006/relationships" name="Accounts Receivable, Net" sheetId="11" state="visible" r:id="rId11"/>
    <sheet xmlns:r="http://schemas.openxmlformats.org/officeDocument/2006/relationships" name="Other Receivables"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Intangible Assets, Net" sheetId="16" state="visible" r:id="rId16"/>
    <sheet xmlns:r="http://schemas.openxmlformats.org/officeDocument/2006/relationships" name="Stock-Based Compensation" sheetId="17" state="visible" r:id="rId17"/>
    <sheet xmlns:r="http://schemas.openxmlformats.org/officeDocument/2006/relationships" name="Equity Transactions" sheetId="18" state="visible" r:id="rId18"/>
    <sheet xmlns:r="http://schemas.openxmlformats.org/officeDocument/2006/relationships" name="Non-Controlling Interest" sheetId="19" state="visible" r:id="rId19"/>
    <sheet xmlns:r="http://schemas.openxmlformats.org/officeDocument/2006/relationships" name="Commitments and Contingency"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Segment Reporting" sheetId="23" state="visible" r:id="rId23"/>
    <sheet xmlns:r="http://schemas.openxmlformats.org/officeDocument/2006/relationships" name="Other 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dvances to Suppliers (Tables)" sheetId="28" state="visible" r:id="rId28"/>
    <sheet xmlns:r="http://schemas.openxmlformats.org/officeDocument/2006/relationships" name="Accounts Receivable, Net (Table" sheetId="29" state="visible" r:id="rId29"/>
    <sheet xmlns:r="http://schemas.openxmlformats.org/officeDocument/2006/relationships" name="Prepaid Expenses and Other As30"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Stock-Based Compensation (Table" sheetId="33" state="visible" r:id="rId33"/>
    <sheet xmlns:r="http://schemas.openxmlformats.org/officeDocument/2006/relationships" name="Non-Controlling Interest (Table" sheetId="34" state="visible" r:id="rId34"/>
    <sheet xmlns:r="http://schemas.openxmlformats.org/officeDocument/2006/relationships" name="Commitments and Contingency (Ta" sheetId="35" state="visible" r:id="rId35"/>
    <sheet xmlns:r="http://schemas.openxmlformats.org/officeDocument/2006/relationships" name="Income Taxes (Tables)" sheetId="36" state="visible" r:id="rId36"/>
    <sheet xmlns:r="http://schemas.openxmlformats.org/officeDocument/2006/relationships" name="Segment Reporting (Tables)" sheetId="37" state="visible" r:id="rId37"/>
    <sheet xmlns:r="http://schemas.openxmlformats.org/officeDocument/2006/relationships" name="Other Related Party Transacti38" sheetId="38" state="visible" r:id="rId38"/>
    <sheet xmlns:r="http://schemas.openxmlformats.org/officeDocument/2006/relationships" name="Organization and Nature of Bu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dvances to Suppliers (Details)" sheetId="45" state="visible" r:id="rId45"/>
    <sheet xmlns:r="http://schemas.openxmlformats.org/officeDocument/2006/relationships" name="Advances to Suppliers (Details " sheetId="46" state="visible" r:id="rId46"/>
    <sheet xmlns:r="http://schemas.openxmlformats.org/officeDocument/2006/relationships" name="Advances to Suppliers (Detail47" sheetId="47" state="visible" r:id="rId47"/>
    <sheet xmlns:r="http://schemas.openxmlformats.org/officeDocument/2006/relationships" name="Accounts Receivable, Net (Detai" sheetId="48" state="visible" r:id="rId48"/>
    <sheet xmlns:r="http://schemas.openxmlformats.org/officeDocument/2006/relationships" name="Accounts Receivable, Net (Det49" sheetId="49" state="visible" r:id="rId49"/>
    <sheet xmlns:r="http://schemas.openxmlformats.org/officeDocument/2006/relationships" name="Accounts Receivable, Net (Det50" sheetId="50" state="visible" r:id="rId50"/>
    <sheet xmlns:r="http://schemas.openxmlformats.org/officeDocument/2006/relationships" name="Prepaid Expenses and Other As51" sheetId="51" state="visible" r:id="rId51"/>
    <sheet xmlns:r="http://schemas.openxmlformats.org/officeDocument/2006/relationships" name="Prepaid Expenses and Other As52" sheetId="52" state="visible" r:id="rId52"/>
    <sheet xmlns:r="http://schemas.openxmlformats.org/officeDocument/2006/relationships" name="Property and Equipment, Net (De" sheetId="53" state="visible" r:id="rId53"/>
    <sheet xmlns:r="http://schemas.openxmlformats.org/officeDocument/2006/relationships" name="Property and Equipment, Net (54" sheetId="54" state="visible" r:id="rId54"/>
    <sheet xmlns:r="http://schemas.openxmlformats.org/officeDocument/2006/relationships" name="Intangible Assets, Net (Details" sheetId="55" state="visible" r:id="rId55"/>
    <sheet xmlns:r="http://schemas.openxmlformats.org/officeDocument/2006/relationships" name="Intangible Assets, Net (Detai56" sheetId="56" state="visible" r:id="rId56"/>
    <sheet xmlns:r="http://schemas.openxmlformats.org/officeDocument/2006/relationships" name="Stock-Based Compensation (Detai" sheetId="57" state="visible" r:id="rId57"/>
    <sheet xmlns:r="http://schemas.openxmlformats.org/officeDocument/2006/relationships" name="Stock-Based Compensation (Det58" sheetId="58" state="visible" r:id="rId58"/>
    <sheet xmlns:r="http://schemas.openxmlformats.org/officeDocument/2006/relationships" name="Stock-Based Compensation (Det59" sheetId="59" state="visible" r:id="rId59"/>
    <sheet xmlns:r="http://schemas.openxmlformats.org/officeDocument/2006/relationships" name="Stock-Based Compensation (Det60" sheetId="60" state="visible" r:id="rId60"/>
    <sheet xmlns:r="http://schemas.openxmlformats.org/officeDocument/2006/relationships" name="Equity Transactions (Details)" sheetId="61" state="visible" r:id="rId61"/>
    <sheet xmlns:r="http://schemas.openxmlformats.org/officeDocument/2006/relationships" name="Non-Controlling Interest (Detai" sheetId="62" state="visible" r:id="rId62"/>
    <sheet xmlns:r="http://schemas.openxmlformats.org/officeDocument/2006/relationships" name="Commitments and Contingency (De" sheetId="63" state="visible" r:id="rId63"/>
    <sheet xmlns:r="http://schemas.openxmlformats.org/officeDocument/2006/relationships" name="Commitments and Contingency (64" sheetId="64" state="visible" r:id="rId64"/>
    <sheet xmlns:r="http://schemas.openxmlformats.org/officeDocument/2006/relationships" name="Income Taxes (Details)" sheetId="65" state="visible" r:id="rId65"/>
    <sheet xmlns:r="http://schemas.openxmlformats.org/officeDocument/2006/relationships" name="Income Taxes (Details 1)"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Textual)" sheetId="69" state="visible" r:id="rId69"/>
    <sheet xmlns:r="http://schemas.openxmlformats.org/officeDocument/2006/relationships" name="Concentrations (Details)" sheetId="70" state="visible" r:id="rId70"/>
    <sheet xmlns:r="http://schemas.openxmlformats.org/officeDocument/2006/relationships" name="Segment Reporting (Details)" sheetId="71" state="visible" r:id="rId71"/>
    <sheet xmlns:r="http://schemas.openxmlformats.org/officeDocument/2006/relationships" name="Segment Reporting (Details 1)" sheetId="72" state="visible" r:id="rId72"/>
    <sheet xmlns:r="http://schemas.openxmlformats.org/officeDocument/2006/relationships" name="Segment Reporting (Details Text" sheetId="73" state="visible" r:id="rId73"/>
    <sheet xmlns:r="http://schemas.openxmlformats.org/officeDocument/2006/relationships" name="Other Related Party Transacti74" sheetId="74" state="visible" r:id="rId74"/>
    <sheet xmlns:r="http://schemas.openxmlformats.org/officeDocument/2006/relationships" name="Other Related Party Transacti75" sheetId="75" state="visible" r:id="rId75"/>
    <sheet xmlns:r="http://schemas.openxmlformats.org/officeDocument/2006/relationships" name="Other Related Party Transacti76" sheetId="76" state="visible" r:id="rId76"/>
    <sheet xmlns:r="http://schemas.openxmlformats.org/officeDocument/2006/relationships" name="Other Related Party Transacti77"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30">
  <si>
    <t>Document and Entity Information</t>
  </si>
  <si>
    <t>6 Months Ended</t>
  </si>
  <si>
    <t>Dec. 31, 2017</t>
  </si>
  <si>
    <t>Document and Entity Information [Abstract]</t>
  </si>
  <si>
    <t>Entity Registrant Name</t>
  </si>
  <si>
    <t>Sino-Global Shipping America, Ltd.</t>
  </si>
  <si>
    <t>Entity Central Index Key</t>
  </si>
  <si>
    <t>Trading Symbol</t>
  </si>
  <si>
    <t>SINO</t>
  </si>
  <si>
    <t>Amendment Flag</t>
  </si>
  <si>
    <t>false</t>
  </si>
  <si>
    <t>Document Type</t>
  </si>
  <si>
    <t>S1</t>
  </si>
  <si>
    <t>Entity Filer Category</t>
  </si>
  <si>
    <t>Smaller Reporting Company</t>
  </si>
  <si>
    <t>Document Period End Date</t>
  </si>
  <si>
    <t>Dec. 31,
		2017</t>
  </si>
  <si>
    <t>Condensed Consolidated Balance Sheets (Unaudited) - USD ($)</t>
  </si>
  <si>
    <t>Jun. 30, 2017</t>
  </si>
  <si>
    <t>Jun. 30, 2016</t>
  </si>
  <si>
    <t>Current assets</t>
  </si>
  <si>
    <t>Cash and cash equivalents</t>
  </si>
  <si>
    <t>Accounts receivable, less allowance for doubtful accounts</t>
  </si>
  <si>
    <t>Other receivables, less allowance for doubtful accounts</t>
  </si>
  <si>
    <t>Advances to suppliers-third parties</t>
  </si>
  <si>
    <t>Advances to suppliers-related party</t>
  </si>
  <si>
    <t xml:space="preserve"> </t>
  </si>
  <si>
    <t>Prepaid expenses and other current assets</t>
  </si>
  <si>
    <t>Due from related parties, net</t>
  </si>
  <si>
    <t>Total Current Assets</t>
  </si>
  <si>
    <t>Property and equipment, net</t>
  </si>
  <si>
    <t>Intangible assets, net</t>
  </si>
  <si>
    <t>Prepaid expenses</t>
  </si>
  <si>
    <t>Other long-term assets</t>
  </si>
  <si>
    <t>Deferred tax assets</t>
  </si>
  <si>
    <t>Total Assets</t>
  </si>
  <si>
    <t>Current Liabilities</t>
  </si>
  <si>
    <t>Advances from customers</t>
  </si>
  <si>
    <t>Accounts payable</t>
  </si>
  <si>
    <t>Taxes payable</t>
  </si>
  <si>
    <t>Due to related parties</t>
  </si>
  <si>
    <t>Accrued expenses and other current liabilities</t>
  </si>
  <si>
    <t>Total Current Liabilities</t>
  </si>
  <si>
    <t>Income tax payable - noncurrent portion</t>
  </si>
  <si>
    <t>Total Liabilities</t>
  </si>
  <si>
    <t>Commitments and Contingencies</t>
  </si>
  <si>
    <t>Equity</t>
  </si>
  <si>
    <t>Preferred stock, 2,000,000 shares authorized, no par value, none issued.</t>
  </si>
  <si>
    <t>Common stock, Value</t>
  </si>
  <si>
    <t>Additional paid-in capital</t>
  </si>
  <si>
    <t>Treasury stock, at cost</t>
  </si>
  <si>
    <t>Retained earnings (accumulated deficit)</t>
  </si>
  <si>
    <t>Accumulated other comprehensive loss</t>
  </si>
  <si>
    <t>Total Sino-Global Shipping America Ltd. Stockholders' Equity</t>
  </si>
  <si>
    <t>Non-controlling Interest</t>
  </si>
  <si>
    <t>Total Equity</t>
  </si>
  <si>
    <t>Total Liabilities and Equity</t>
  </si>
  <si>
    <t>Condensed Consolidated Balance Sheets (Unaudited) (Parenthetical) - USD ($)</t>
  </si>
  <si>
    <t>Statement of Financial Position [Abstract]</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densed Consolidated Statements of Operations and Comprehensive Income (Unaudited) - USD ($)</t>
  </si>
  <si>
    <t>3 Months Ended</t>
  </si>
  <si>
    <t>12 Months Ended</t>
  </si>
  <si>
    <t>Dec. 31, 2016</t>
  </si>
  <si>
    <t>Income Statement [Abstract]</t>
  </si>
  <si>
    <t>Net revenues - third parties</t>
  </si>
  <si>
    <t>Net revenues - related party</t>
  </si>
  <si>
    <t>Total revenues</t>
  </si>
  <si>
    <t>Cost of revenues</t>
  </si>
  <si>
    <t>Gross profit</t>
  </si>
  <si>
    <t>General and administrative expenses</t>
  </si>
  <si>
    <t>Selling expenses</t>
  </si>
  <si>
    <t>Total operating expenses</t>
  </si>
  <si>
    <t>Operating income (loss)</t>
  </si>
  <si>
    <t>Other income (expense)</t>
  </si>
  <si>
    <t>Financial income (expense), net</t>
  </si>
  <si>
    <t>Other income, net</t>
  </si>
  <si>
    <t>Total other income (expense)</t>
  </si>
  <si>
    <t>Net income (loss) before provision for income taxes</t>
  </si>
  <si>
    <t>Income tax benefit (expense)</t>
  </si>
  <si>
    <t>Net income</t>
  </si>
  <si>
    <t>Net income (loss) attributable to non-controlling interest</t>
  </si>
  <si>
    <t>Net income attributable to Sino-Global Shipping America, Ltd.</t>
  </si>
  <si>
    <t>Comprehensive income</t>
  </si>
  <si>
    <t>Foreign currency translation income (loss)</t>
  </si>
  <si>
    <t>Less: Comprehensive income attributable to non-controlling interest</t>
  </si>
  <si>
    <t>Comprehensive income attributable to Sino-Global Shipping America Ltd.</t>
  </si>
  <si>
    <t>Earnings per share</t>
  </si>
  <si>
    <t>-Basic</t>
  </si>
  <si>
    <t>-Diluted</t>
  </si>
  <si>
    <t>Weighted average number of common shares used in computation</t>
  </si>
  <si>
    <t>Consolidated Statements of Changes in Equity - USD ($)</t>
  </si>
  <si>
    <t>Total</t>
  </si>
  <si>
    <t>Total stockholders' Equity</t>
  </si>
  <si>
    <t>Common stock</t>
  </si>
  <si>
    <t>Treasury stock</t>
  </si>
  <si>
    <t>Accumulated deficit</t>
  </si>
  <si>
    <t>Accumulated other Comprehensive income (loss)</t>
  </si>
  <si>
    <t>Non-controlling interest</t>
  </si>
  <si>
    <t>Balance at Jun. 30, 2015</t>
  </si>
  <si>
    <t>Balance, shares at Jun. 30, 2015</t>
  </si>
  <si>
    <t>Issuance of common stock, net of issuance costs</t>
  </si>
  <si>
    <t>Issuance of common stock, net of issuance costs, shares</t>
  </si>
  <si>
    <t>Stock-based compensation to management</t>
  </si>
  <si>
    <t>Stock-based compensation to management, shares</t>
  </si>
  <si>
    <t>Cancellation of common stock</t>
  </si>
  <si>
    <t>Cancellation of common stock, shares</t>
  </si>
  <si>
    <t>Purchase of common stock</t>
  </si>
  <si>
    <t>Purchase of common stock, shares</t>
  </si>
  <si>
    <t>Amortization of stock options</t>
  </si>
  <si>
    <t>Foreign currency translation</t>
  </si>
  <si>
    <t>Net income (loss)</t>
  </si>
  <si>
    <t>Balance at Jun. 30, 2016</t>
  </si>
  <si>
    <t>Balance, shares at Jun. 30, 2016</t>
  </si>
  <si>
    <t>Exercise of stock options</t>
  </si>
  <si>
    <t>Exercise of stock options, shares</t>
  </si>
  <si>
    <t>Shares issued for services</t>
  </si>
  <si>
    <t>Shares issued for services, shares</t>
  </si>
  <si>
    <t>Balance at Jun. 30, 2017</t>
  </si>
  <si>
    <t>Balance, shares at Jun. 30, 2017</t>
  </si>
  <si>
    <t>Balance at Dec. 31, 2017</t>
  </si>
  <si>
    <t>Consolidated Statements of Changes in Equity (Parenthetical) - USD ($)</t>
  </si>
  <si>
    <t>Statement of Stockholders' Equity [Abstract]</t>
  </si>
  <si>
    <t>Issuance cost of common stock, net</t>
  </si>
  <si>
    <t>Condensed Consolidated Statements of Cash Flows (Unaudited) - USD ($)</t>
  </si>
  <si>
    <t>Cash flows from operating Activities</t>
  </si>
  <si>
    <t>Adjustment to reconcile net income to net cash provided by (used in) operating activities:</t>
  </si>
  <si>
    <t>Stock - based compensation expense</t>
  </si>
  <si>
    <t>Amortization of stock-based compensation to management</t>
  </si>
  <si>
    <t>Amortization of stock - based compensation to consultants</t>
  </si>
  <si>
    <t>Amortization of employee stock options</t>
  </si>
  <si>
    <t>Depreciation and amortization</t>
  </si>
  <si>
    <t>Provision for (recovery of) doubtful accounts</t>
  </si>
  <si>
    <t>Deferred tax benefit</t>
  </si>
  <si>
    <t>Changes in assets and liabilities</t>
  </si>
  <si>
    <t>Accounts receivable</t>
  </si>
  <si>
    <t>Other receivables</t>
  </si>
  <si>
    <t>Advances to suppliers - third parties</t>
  </si>
  <si>
    <t>Increase in advances to suppliers-related party</t>
  </si>
  <si>
    <t>Decrease (increase) in prepaid expenses</t>
  </si>
  <si>
    <t>Increase in other current assets</t>
  </si>
  <si>
    <t>Prepaid expense and other current assets</t>
  </si>
  <si>
    <t>Due from related parties</t>
  </si>
  <si>
    <t>Net cash provided by (used in) operating activities</t>
  </si>
  <si>
    <t>Cash flows from investing Activities</t>
  </si>
  <si>
    <t>Acquisition of property and equipment</t>
  </si>
  <si>
    <t>Acquisition of intangible assets</t>
  </si>
  <si>
    <t>Cash collected from the termination of vessel acquisition</t>
  </si>
  <si>
    <t>Prepayment for acquisition of intangible assets</t>
  </si>
  <si>
    <t>Net cash used in investing activities</t>
  </si>
  <si>
    <t>Financing Activities</t>
  </si>
  <si>
    <t>Proceeds from issuance of common stock, net</t>
  </si>
  <si>
    <t>Proceeds from exercise of employee stock options for common stock</t>
  </si>
  <si>
    <t>Repurchase of common stock</t>
  </si>
  <si>
    <t>Net cash provided by financing activities</t>
  </si>
  <si>
    <t>Effect of exchange rate fluctuations on cash and cash equivalents</t>
  </si>
  <si>
    <t>Net (decrease) increase in cash and cash equivalents</t>
  </si>
  <si>
    <t>Cash and cash equivalents at beginning of period</t>
  </si>
  <si>
    <t>Cash and cash equivalents at end of period</t>
  </si>
  <si>
    <t>Supplemental information</t>
  </si>
  <si>
    <t>Income taxes paid</t>
  </si>
  <si>
    <t>Non-cash investing and financing activities:</t>
  </si>
  <si>
    <t>Return of common stock issued for vessel acquisition</t>
  </si>
  <si>
    <t>Issuance of common stock to pay for professional services</t>
  </si>
  <si>
    <t>Organization and Nature of Business</t>
  </si>
  <si>
    <t>Organization and Nature of Business [Abstract]</t>
  </si>
  <si>
    <t>ORGANIZATION AND NATURE OF BUSINESS</t>
  </si>
  <si>
    <t>Note 1. ORGANIZATION AND NATURE OF BUSINESS Founded in the United States (the “U.S.”) in 2001, Sino-Global Shipping America, Ltd., a Virginia corporation (“Sino-Global” or the “Company”), is a non-asset based global shipping and freight logistics integrated solutions provider. The Company provides tailored solutions and value-added services for its customers to drive effectiveness and control in related links throughout the entire shipping and freight logistics chain. The Company conducts its business primarily through its wholly-owned subsidiaries in the U.S., the People’s Republic of China, including Hong Kong (the “PRC”), Australia and Canada. Currently, a significant portion of the Company’s business is generated from clients located in the PRC. 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 Prior to fiscal year 2016, the Company’s shipping agency business was operated by its subsidiaries in the PRC. The Company’s shipping management services were operated by its subsidiary in Hong Kong. The Company’s shipping and chartering services were operated by its subsidiaries in the U.S. and subsidiary in Hong Kong. Currently, the Company’s inland transportation management services are operated by its subsidiaries in the PRC, Hong Kong and the U.S. The Company’s freight logistics services are operated by its subsidiaries in the PRC and the U.S. The Company’s container trucking services are currently operated by its subsidiaries in the PRC and through a joint venture in the U.S. The Company’s newly added bulk cargo container trucking services are currently operated by its subsidiary in the U.S. The Company has increased its business in the U.S. since the launch of the short haul container truck services web-based platform in December 2016. In January 2016, the Company formed a subsidiary, Sino-Global Shipping LA Inc., a California corporation (“Sino LA”), for the purpose of expanding its business to provide freight logistics services to importers who ship goods into the U.S. The Company expects to generate a majority of its revenues from providing inland transportation services and bulk cargo container services in the coming fiscal year. In fiscal year 2016, affected by worsening market conditions in the shipping industry, the Company’s shipping agency business sector suffered a significant decrease in revenue due to a reduced number of ships served. As a result, the Company has suspended its shipping agency services business. Also as a result of these market condition
changes, the Company has suspended its shipping management services business. In addition, in December 2015, the Company suspended its shipping and chartering services business, primarily as a result of the termination of a previously-contemplated vessel acquisition. As of December 31, 2017, the Company’s business segments consist of inland transportation management services, freight logistics services, container trucking services and bulk cargo container services. In August 2016, the Company’s Board of Directors (the “Board”) authorized management to move forward with the development of a mobile application that will provide a full-service logistics platform between the U.S. and the PRC for short-haul trucking in the U.S. Sino-Global completed development of a full-service logistics platform as of December 2016. Upon the completion of the platform,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SFRE Beijing’s container shipments into U.S. ports. For the strategic cooperation framework agreement with Sino-Trans Guangxi, which is a subsidiary of Sino-Trans Limited, the Company expects to utilize both parties’ existing resources and establish an integrated logistics plan to provide an end-to-end supply chain solution for customers shipping soybeans and sulfur products from the U.S. to southern PRC via container. On January 5, 2017, the Company entered into a joint venture agreement and formed a new joint venture company named ACH Trucking Center Corp. (“ACH Center”) with Jetta Global Logistics Inc. (“Jetta Global”). Along with the establishment of ACH Center, the Company began providing short haul trucking transportation and logistics services to customers located in the New York and New Jersey areas. The Company holds a 51% ownership stake in ACH Center. Although the establishment of ACH Center brought benefit for the Company and Jetta Global, it could not satisfy long term development for both the Company and Jetta Global. The Company signed a termination agreement with Jetta Global to terminate the joint venture agreement on December 4, 2017. As ACH center’s operating revenue was less than 1% of the Company’s consolidated revenue and the termination did not constitute a strategic shift that will have a major effect on the Company’s operations and financial results, the results of operations for ACH Center was not reported as discontinued operations under the guidance of Accounting Standards Codification 205. On January 9, 2017, the Company entered into a strategic cooperation agreement with China Ocean Shipping Agency Qingdao Co. Ltd. (“COSCO Qingdao”). COSCO Qingdao will utilize the Company’s full-service logistics platform to arrange the transportation of its container shipments into U.S. ports. Sino-Global will receive a percentage of the total amount of each transportation fee in exchange for the arrangement of inland transportation services for COSCO Qingdao’s container shipments into U.S. ports. On February 18, 2017, the Company entered into a cooperative transportation agreement with a related party, Zhiyuan International Investment &amp; Holding Group (Hong Kong) Co., Ltd. (the “Buyer” or “Zhiyuan Hong Kong”). Zhiyuan Hong Kong, jointly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the design of a detailed transportation plan as well as execution and necessary supervision of the plan at Zhiyuan Hong Kong’s demand, in consideration for which the Company will receive a 1% to 1.25% transportation fee incurred in the Project as a commission for its services rendered (see Note 3 and Note 15). On July 7, 2017, the Company signed a supplemental agreement with the Buyer, pursuant to which the Company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Project is expected to be completed in one to two years and the Company will collect its service fee in accordance with Project completion. On September 11, 2017, the Company set up a new wholly-owned subsidiary, Ningbo Saimeinuo Supply Chain Management Ltd. (“Sino Ningbo”), via the wholly-owned entity, Sino-Global Shipping New York Inc. This subsidiary primarily engages in supply chain management and freight logistics services.</t>
  </si>
  <si>
    <t>Note 1. ORGANIZATION AND NATURE OF BUSINESS Founded in the United States (the “U.S.”) in 2001, Sino-Global Shipping America, Ltd., a Virginia corporation (“Sino-Global” or the “Company”), is a non-asset based global shipping and freight logistic integrated solution provider. The Company provides tailored solutions and value-added services for its customers to drive effectiveness and control in related links throughout the entire shipping and freight logistics chain. The Company conducts its business primarily through its wholly-owned subsidiaries in the U.S., the People’s Republic of China, including Hong Kong (the “PRC”), Australia and Canada. Currently, a significant portion of the Company’s business is generated from clients located in the PRC. 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 Prior to fiscal year 2016, the Company’s shipping agency business was operated by its subsidiaries in the PRC. The Company’s ship management services were operated by its subsidiary in Hong Kong. The Company’s shipping and chartering services were operated by its subsidiaries in the U.S. and subsidiary in Hong Kong. Currently, the Company’s inland transportation management services are operated by its subsidiaries in the PRC, Hong Kong and the U.S. The Company’s freight logistic services are operated by its subsidiaries in the PRC and the U.S. The Company’s container trucking services are currently operated by its subsidiaries in the PRC and through a joint venture in the U.S. The Company has increased its businesses in the U.S. from third quarter of fiscal year 2017 since the website of the short haul container truck services platform has launched in December 2016. In January 2016, the Company formed a subsidiary, Sino-Global Shipping LA Inc., a California corporation (“Sino LA”), for the purpose of expanding its business to provide freight logistic services to importers who ship goods into the U.S. The Company expects to generate additional revenues from providing inland transportation services and bulk cargo container services in the coming fiscal year. In fiscal year 2016, affected by worsening market conditions in the shipping industry, the Company’s shipping agency business sector suffered a significant decrease in revenue due to a reduced number of ships served. As a result, the Company has suspended its shipping agency services business. Also, as a result of these market condition changes, the Company has suspended its ship management services business. In addition, in December 2015, the Company suspended its shipping and chartering services business, primarily as a result of the termination of a previously-contemplated vessel acquisition. As of June 30, 2017, the Company’s business segments consist of inland transportation management services, freight logistics services and container trucking services. In August 2016, the Company’s Board of Directors (the “Board”) authorized management to move forward with the development of a mobile application that will provide a full-service logistics platform between the U.S. and the PRC for short-haul trucking in the U.S. Sino-Global completed development of a full-service logistics platform as of December 2016. Upon the completion of the platform, the Company signed two significant agreements with COSCO Beijing International Freight Co., Ltd. (“COSFRE Beijing”) and Sino-Trans Guangxi in December 2016. Pursuant to the agreement with COSFRE Beijing, the Company will receive a percentage of the total amount of each transportation fee for the arrangement of inland transportation services for COSFRE Beijing’s container shipments into U.S. ports. For the strategic cooperation framework agreement with Sino-Trans Guangxi, which is a subsidiary of Sino-Trans Limited, the Company expects to utilize both parties’ existing resources and establish an integrated logistics plan to provide an end-to-end supply chain solution for customers shipping soybeans and sulfur products from the U.S. to southern PRC via container. On January 5, 2017, the Company entered into a joint venture agreement and formed a new joint venture company named ACH Trucking Center Corp. (“ACH Center”) with Jetta Global Logistics Inc. (“Jetta Global”). Along with the establishment of ACH Center, the Company began providing short haul trucking transportation and logistics services to customers located in the New York and New Jersey areas. The Company holds a 51% ownership stake in ACH Trucking Center. The financial statements of ACH Center have been included in the consolidated financial statements of the Company. On January 9, 2017, the Company entered into a strategic cooperation agreement with China Ocean Shipping Agency Qingdao Co. Ltd. (“COSCO Qingdao”). COSCO Qingdao will utilize the Company’s full-service logistics platform to arrange the transport of its container shipments into U.S. ports. Sino-Global will receive a percentage of the total
amount of each transportation fee in exchange for the arrangement of inland transportation services for COSCO Qingdao’s container shipments into U.S. ports. On February 18, 2017, the Company entered into a cooperative transportation agreement with related party, Zhiyuan International Investment &amp; Holding Group (Hong Kong) Co., Ltd. (the “Buyer” or “Zhiyuan Hong Kong”). Zhiyuan Hong Kong, jointly with China Minmetals Corporation and China Metallurgical Group Corporation, acts as the general designer, general equipment provider and general service contractor in the upgrade and renovation project of Perwaja Steel, located in Malaysia (the “Project”). The Company agreed to provide high-quality services including detailed transportation plan design, plan execution and necessary supervision of the execution at Zhiyuan Hong Kong’s demand, and the Company will receive 1% to 1.25% transportation fee incurred in the Project as commission for its services rendered (see Note 3 and Note 16). On July 7, 2017, the Company signed a supplemental agreement with the buyer, pursuant to which Sino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its share of the cost incurred in the project from Zhiyuan Hong Kong as a service fee. The project is expected to complete in one to two years and the Company will collect is service fee in accordance with project completion.</t>
  </si>
  <si>
    <t>Summary of Significant Accounting Policies</t>
  </si>
  <si>
    <t>Summary of Significant Accounting Policies [Abstract]</t>
  </si>
  <si>
    <t>SUMMARY OF SIGNIFICANT ACCOUNTING POLICIES</t>
  </si>
  <si>
    <t>Note 2. SUMMARY OF SIGNIFICANT ACCOUNTING POLICIES (a)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7 on Form 10-K filed with the SEC on September 27, 2017. (b) Basis of Consolidation The unaudited condensed consolidated financial statements include the accounts of the Company, its subsidiaries, and its affiliates. All significant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ariable interest entity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Sino-Global Shipping Agency
Ltd., a PRC corporation (“Sino-China”), is considered a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unaudited condensed consolidated balance sheets were as follows:
December 31, June 30,
2017 2017
Total current assets $ 9,736,634 $ 9,327,990
Total assets 9,877,880 9,472,651
Total current liabilities 6,279 4,517
Total liabilities 6,279 4,517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Trans Pacific Shanghai and Sino Ningbo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December 31, 2017 and June 30, 2017 and for the three and six months ended December 31, 2017 and 2016 are as follows:
December 31, June 30, Three months ended Six months ended
2017 2017 2017 2016 2017 2016
Foreign currency Balance Balance Profits/Loss Profits/Loss Profits/Loss Profits/Loss
RMB:1USD 6.5060 6.7806 6.6153 6.8328 6.6428 6.7498
AUD:1USD 1.2797 1.3028 1.3007 1.3357 1.2838 1.3275
HKD:1USD 7.8118 7.8059 7.8076 7.7576 7.8112 7.7571
CAD:1USD 1.2573 1.2982 1.2702 1.3351 1.2620 1.3198 (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December 31, 2017 and June 30, 2017, cash balances of $6,812,501 and $6,246,337, respectively, were maintained at financial institutions in the PRC, which were not insured by any of the Chinese authorities. As of December 31, 2017 and June 30, 2017, cash balance of $364,722 and $2,462,792, respectively, were maintained at U.S. financial institutions, and were insured by the Federal Deposit Insurance Corporation or other programs subject to certain limitations. (g) Accounts Receivable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 (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fe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 (i) Intangible Assets, net Intangible assets are recorded at cost less accumulated amortization. Amortization is calculated on a straight-line basis over the following estimated useful lives:
Software 3-5 years The Company evaluates intangible assets for impairment whenever events or changes in circumstances indicate that the assets might be impaired. There was no such impairment as of December 31, 2017. (j) Revenue Recognition Revenue is recognized when all of the following have occurred: (i) persuasive evidence of an arrangement exists, (ii) delivery has occurred or services have been rendered, (iii) the price is fixed or determinable, and (iv) the ability to collect is reasonably assured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
● Revenues from bulk cargo container services are recognized when the related contractual services are rendered. Bulk cargo container services included shipping of products, arranging cargo container shipping from U.S. to China port, then from China port to end user. Revenue is recognized upon completion of shipping arrangements agreed with customers, either at customer’s designated port or final destination. (k) Taxation Because the Company and its subsidiaries and Sino-China a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On December 22, 2017, the “Tax Cuts and Jobs Act” (“The Act”) was enacted. Under the provisions of The Act, the U.S. corporate tax rate decreased from 35% to 21%. Since the Company has a June 30 fiscal year-end, the U.S. statutory federal blended rate will be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using the blended rate. Net operating loss (“NOL”) carryforwards are limited to 80% of taxable income and can be carried forward indefinitely.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 (l) Earnings per Share Basic earnings per share is computed by dividing net income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six months ended December 31,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six months ended December 31, 2017, a total of 48,011 and 50,170 unexercised options were dilutive, respectively, and were included in the computation of diluted earnings per share. For the three and six months ended December 31, 2016, a total of 62,335 and 38,006 unexercised options were dilutive, respectively, and were included in the computation of diluted EPS. (m)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 (n) Stock-based Compensation Stock-based payment transactions with employees are measured on the grant-date fair value of the equity instrument issued and recognized as compensation expense over the requisite service period.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o)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p) Reclassification Certain prior period amounts have been reclassified to conform to the current period presentation, including reclassification of $125,755 amortization of stock-based compensation to consultants as prepaid expense and other current assets, and reclassification of $504,815 revenue and $390,719 cost of revenue from freight logistics service segment to bulk cargo container service segment. These reclassifications have no effect on the results of operations and cash flows. (q) Recent Accounting Pronouncements Revenue Recognition: Revenue from Contracts with Customers: Topic Leases Statement of Cash Flows: Business Combination Business Combinations (Topic 805): Clarifying the Definition of a Business Stock-based Compensation Stock-based Compensation Revenue Recognition and Leases Except for the ASU’s described above, no ASU’s are expected to have a material impact on the unaudited condensed consolidated financial statements upon adoption.</t>
  </si>
  <si>
    <t>Note 2. SUMMARY OF SIGNIFICANT ACCOUNTING POLICIES (a) Basis of Presentation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 (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consolidated balance sheets were as follows:
June 30, June 30,
2017 2016
Total current assets $ 9,327,990 $ 31,128
Total assets 9,472,651 129,463
Total current liabilities 4,517 7,222
Total liabilities 4,517 7,222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 (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for the years ended June 30, 2017 and 2016 are as follows:
June 30,
2017 2016
Foreign currency Balance Profits/Loss Balance Profits/Loss
RMB:1USD 6.7806 6.8126 6.6487 6.4416
AUD:1USD 1.3028 1.3267 1.3433 1.3755
HKD:1USD 7.8059 7.7651 7.7595 7.7594
CAD:1USD 1.2982 1.3270 1.2992 1.3266 (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June 30, 2017 and 2016, cash balances of $6,246,337 and $1,333,713, respectively, were maintained at financial institutions in the PRC, which were not insured by any of the Chinese authorities. As of June 30, 2017 and 2016, cash balance of $2,462,792 and $43,760, respectively, were maintained at U.S. financial institutions, and were insured by the Federal Deposit Insurance Corporation or other programs subject to certain limitations. (g) Accounts Receivable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s only after exhaustive collection efforts. (h)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 (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 (j)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nd are subject to a VAT on the gross sales price. The VAT rates are 6% and 11%, depending on the type of services provided. The VAT may be offset by VAT paid by the Company on service.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 (k)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year ended June 30,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year ended June 30, 2017, a total of 38,466 unexercised options were dilutive and were included in the computation of diluted earnings per share. For the year ended June 30, 2016, no unexercised warrants and options were dilutive. (l)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 (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 (o) Reclassifications Certain prior year amounts have been reclassified to conform to the current period presentation. These reclassifications have no effect on the results of operations and cash flows. (p) Recent Accounting Pronounc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does not believe the adoption of this ASU would have a material effect on the Company’s consolidated financial statements. In February 2016, the Financial Accounting Standard Board (“FASB”) issued Accounting Standards Update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is currently evaluating the impact of this new standard on its consolidated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Management does not believe the adoption of this ASU would have a material effect on the Company’s consolidated financial statements. In May 2016, the FASB issued ASU 2016-12, Revenue from Contracts with Customers (Topic 606): Narrow-Scope Improvements and Practical Expedients. The object is to address certain issues identified by the FASB-IASB Joint Transition Resource Company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does not believe the adoption of this ASU would have a material effect on the Company’s consolidated financial statements. In August 2016, the FASB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they require removal of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t>
  </si>
  <si>
    <t>Advances to Suppliers</t>
  </si>
  <si>
    <t>Advances to Suppliers [Abstract]</t>
  </si>
  <si>
    <t>ADVANCES TO SUPPLIERS</t>
  </si>
  <si>
    <t>Note 3. ADVANCES TO SUPPLIERS The Company’s advances to third - party suppliers are as follows:
December 31, June 30,
2017 2017
Intelligent logistics system deposit $ 10,000 $ -
Freight fees - 29,960
Other 4,611 24,930
Total advances to suppliers - third parties $ 14,611 $ 54,890 On December 27, 2017, with the approval of the Board of Directors, the Company signed a contract with Tianjin Anboweiye Technology Ltd Co. (“Tianjin Anboweiye”), to develop a more complete and intelligent logistics system based on the Company’s current container trucking platform. The purpose is to help the Company make better connections with the system used by state-owned
companies in China, and to satisfy such state-owned companies’ demand for container trucks in the United States. As of December 31, 2017, advances to third-party suppliers were primarily related to freight logistics services. The Company’s advances to related-party suppliers are as follows:
December 31, June 30,
2017 2017
Freight fees $ 3,473,717 $ 3,333,038
Total advances to suppliers - related party $ 3,473,717 $ 3,333,038 As discussed in Note 1, on February 18, 2017, the Company entered into a cooperative transportation agreement with Zhiyuan Hong Kong. Zhiyuan Hong Kong is owned by the Company’s largest shareholder. On July 7, 2017, the Company signed a supplemental agreement, pursuant to which the Company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the cost incurred
in the Project from Zhiyuan Hong Kong as a service fee. The Project is expected to be completed in one to two years, and the Company will collect its service fee in accordance with Project completion. As of December 31, 2017, no cost was recognized under this Project. No additional freight fees were advanced during the three and six months ended December 31, 2017.</t>
  </si>
  <si>
    <t>Note 3. ADVANCES TO SUPPLIERS The Company’s advances to third-party suppliers are as follows:
June 30, June 30,
2017 2016
Freight fees $ 29,960 $ 2,192,910
Others 24,930 -
Total advances to suppliers-third parties $ 54,890 $ 2,192,910 As of June 2017, the Company is undergoing a trial on the transporting of Sulphur product as containerized bulk cargo under joint agreements with Sino-Trans Guangxi and COSFRE Beijing. As of the end of fiscal year 2017, there was no revenue or cost of revenue recognized as the service provided has not been completed. $50,020 advances payment made to suppliers (including $29,960 advanced freight fees and the remaining balance was included in other prepayment) in relation of the trial of bulk cargo containerized was included in the balance of advances to suppliers as of June 30, 2017. The Company’s advances to suppliers – related party are as follows:
June 30, June 30,
2017 2016
Freight fees $ 3,333,038 $ -
Total advances to suppliers-related party $ 3,333,038 $ - As discussed in Note 1, on February 18, 2017, the Company entered into a cooperative transportation agreement with Zhiyuan Hong Kong . Zhiyuan Hong Kong is owned by our largest shareholder. On July 7, 2017, the Company signed a supplemental agreement, pursuant to which Sino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its share of the cost incurred in the project from Zhiyuan Hong Kong as a service fee. The project is expected to complete in one to two years and the Company will collect is service fee in accordance with project completion.</t>
  </si>
  <si>
    <t>Accounts Receivable, Net</t>
  </si>
  <si>
    <t>Accounts Receivable, Net/Other Receivables [Abstract]</t>
  </si>
  <si>
    <t>ACCOUNTS RECEIVABLE, NET</t>
  </si>
  <si>
    <t xml:space="preserve">Note 4. ACCOUNTS RECEIVABLE, NET The Company’s net accounts receivable is as follows:
December 31, June 30,
2017 2017
Trade accounts receivable $ 5,012,347 $ 2,754,962
Less: allowances for doubtful accounts (763,984 ) (185,821 )
Accounts receivables, net $ 4,248,363 $ 2,569,141 Movement of allowance for doubtful accounts is as follows:
Six months ended December 31, 2017
Year ended June 30,
Beginning balance $ 185,821 $ 207,028
Provision for doubtful accounts 598,403 -
Less: write-off/recovery (24,638 ) (18,912 )
Exchange rate effect 4,398 (2,295 )
Ending balance $ 763,984 $ 185,821 </t>
  </si>
  <si>
    <t>Note 4. ACCOUNTS RECEIVABLE, NET The Company’s net accounts receivable is as follows: June 30, June 30, 2017 2016 Trade accounts receivable $ 2,754,962 $ 2,540,052 Less: allowances for doubtful accounts (185,821 ) (207,028 ) Accounts receivables, net $ 2,569,141 $ 2,333,024 For the year ended June 30, 2017, recovery of doubtful accounts receivable was $18,912. For the year ended June 30, 2016, $132,915 was charged to allowance for doubtful accounts.</t>
  </si>
  <si>
    <t>Other Receivables</t>
  </si>
  <si>
    <t>OTHER RECEIVABLES</t>
  </si>
  <si>
    <t>Note 5. OTHER RECEIVABLES The Company’s other receivables represent mainly prepaid employee insurance and welfare benefits, which will be subsequently deducted from the employee payroll, guarantee deposits on behalf of ship owners as well as office lease deposits.</t>
  </si>
  <si>
    <t>Prepaid Expenses and Other Assets</t>
  </si>
  <si>
    <t>Prepaid Expenses and Other Assets [Abstract]</t>
  </si>
  <si>
    <t>PREPAID EXPENSES AND OTHER ASSETS</t>
  </si>
  <si>
    <t>Note 5. PREPAID EXPENSES AND OTHER ASSETS The Company’s prepaid expenses and other current assets are as follows:
December 31, June 30,
2017 2017
Consultant fees (1) $ 79,075 $ 158,150
Advance to employees 57,859 64,160
Other 93,787 95,708
Total 230,721 318,018
Less: current portion 230,721 311,136
Total noncurrent portion $ -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Note 6. PREPAID EXPENSES AND OTHER CURRENT ASSETS The Company’s prepaid expenses and other current assets are as follows: June 30, June 30, 2017 2016 Consultant fees (1) $ 158,150 $ 845,420 Advance to employees 64,160 105,137 Other (including prepaid web hosting , public relations services) 95,708 55,056 Total 318,018 1,005,613 Less : current portion 311,136 826,631 Total noncurrent portion $ 6,882 $ 178,9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operty and Equipment, Net</t>
  </si>
  <si>
    <t>Property and Equipment, Net [Abstract]</t>
  </si>
  <si>
    <t>PROPERTY AND EQUIPMENT, NET</t>
  </si>
  <si>
    <t>Note 6. PROPERTY AND EQUIPMENT, NET The Company’s net property and equipment as follows:
December 31, June 30,
2017 2017
Buildings $ 206,891 $ 198,512
Motor vehicles 608,862 542,471
Computer equipment 156,826 155,141
Office equipment 78,273 66,097
Furniture and fixtures 166,372 163,219
System software 122,479 117,733
Leasehold improvements 65,511 62,857
Total 1,405,214 1,306,030
Less: Accumulated depreciation 1,187,879 1,118,657
Property and equipment, net $ 217,335 $ 187,373 Depreciation expense for the three months ended December 31, 2017 and 2016 were $13,261 and $12,065, respectively. Depreciation expense for the six months ended December 31, 2017 and 2016 were $26,464 and $25,407, respectively.</t>
  </si>
  <si>
    <t>Note 7. PROPERTY AND EQUIPMENT, NET The Company’s net property and equipment as follows:
June 30, June 30,
2017 2016
Land and buildings $ 198,512 $ 202,450
Motor vehicles 542,471 497,006
Computer equipment 155,141 156,890
Office equipment 66,097 59,899
Furniture and fixtures 163,219 164,701
System software 117,733 119,964
Leasehold improvements 62,857 64,105
Total 1,306,030 1,265,015
Less: Accumulated depreciation and amortization 1,118,657 1,088,648
Property and equipment, net $ 187,373 $ 176,367 Depreciation and amortization expense for the years ended June 30, 2017 and 2016 were $49,367 and $59,508, respectively.</t>
  </si>
  <si>
    <t>Accrued Expenses and Other Current Liabilities</t>
  </si>
  <si>
    <t>Accrued Expenses and Other Current Liabilities [Abstract]</t>
  </si>
  <si>
    <t>ACCRUED EXPENSES AND OTHER CURRENT LIABILITIES</t>
  </si>
  <si>
    <t>Note 8. ACCRUED EXPENSES AND OTHER CURRENT LIABILITIES Accrued expenses and other current liabilities represent mainly payroll and welfare payable, accrued expenses and other miscellaneous items.</t>
  </si>
  <si>
    <t>Intangible Assets, Net</t>
  </si>
  <si>
    <t>Intangible Assets, Net [Abstract]</t>
  </si>
  <si>
    <t>INTANGIBLE ASSETS, NET</t>
  </si>
  <si>
    <t>Note 7. INTANGIBLE ASSETS, NET Intangible assets consisted of the following:
December 31, June 30,
2017 2017
Full service logistics platforms $ 190,000 $ -
Less: Accumulated amortization 5,278 -
Intangible asset, net $ 184,722 $ - As a part of the above-mentioned intelligent logistics system (see Note 3), four information platforms were completed by the Tianjin Anboweiye research team in November 2017 and placed into service. The platforms are being amortized over five years. Amortization expense of intangible assets amounted to $5,278 and $nil for the three and six months ended December 31, 2017 and 2016, respectively.</t>
  </si>
  <si>
    <t>Stock-Based Compensation</t>
  </si>
  <si>
    <t>Stock-Based Compensation [Abstract]</t>
  </si>
  <si>
    <t>STOCK-BASED COMPENSATION</t>
  </si>
  <si>
    <t>Note 8. STOCK-BASED COMPENSATION The issuance of the Company’s options is exempted from registration under of the Securities Act of 1933, as amended (the “Act”). The Common Stock underlying the Company’s options granted may be sold in compliance with Rule 144 under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options granted in 2009 is for 10 years and the exercise price of the 56,000 options is $7.75 which vested over 5 years and were fully vested as of December 31, 2017. The fair value of the stock options was estimated using the Black-Scholes option-pricing model. The term of the 10,000 options granted in 2013 is 10 years and the exercise is $2.01. The fair value of the 10,000 stock options was calculated at the grant date using the Black-Scholes option-pricing model with the following assumptions: volatility of 452.04%, risk free interest rate of 0.88% and expected life of 10 years. The total fair value of the options was $19,400. In accordance with the vesting periods, the Company recorded no stock-based compensation expense for the three and six months ended December 31, 2017 and 2016. As of December 31, 2017, 8,000 options were vested. Pursuant to the Company’s 2014 Stock Incentive Plan, effective on July 26, 2016, the Company granted options to purchase a total of 150,000 shares of the Company’s Common Stock to two employees with a one-year vesting period, one half of which vested on October 26, 2016, and the other half vested on July 26, 2017. The exercise price of the options is $1.10, which was equal to the share price of the Company’s Common Stock on July 26, 2016. The grant date fair value of such options was $0.77 per share. The fair value of the options was calculated using the Black-Scholes options pricing model with the following assumptions: volatility of 99.68%, risk free interest rate of 1.15%, and expected life of 5 years. The total fair value of the options was $115,979. In accordance with the vesting periods, $nil and $28,995 were expensed related to these options for the three months ended December 31, 2017 and 2016, respectively. $9,665 and $48,325 were expensed related to these options for the six months ended December 31, 2017 and 2016, respectively. In February 2017, 75,000 of these options were exercised by the two employees of the Company. A summary of the options is presented in the table below:
Shares Weighted Average
Options outstanding, as of June 30, 2017 141,000 $ 3.81
Granted - -
Exercised - -
Cancelled - -
Options outstanding, as of December 31, 2017 141,000 $ 3.81
Options exercisable, as of December 31, 2017 139,000 $ 3.83 Following is a summary of the status of options outstanding and exercisable as of December 31, 2017
Outstanding Options Exercisable Options
Exercise Price Number Average Average Number Average
$ 7.75 56,000 0.38 years $ 7.75 56,000 0.38 years
$ 2.01 10,000 5.08 years $ 2.01 8,000 5.08 years
$ 1.10 75,000 3.57 years $ 1.10 75,000 3.57 years
141,000 139,000 Following is a summary of the status of warrants outstanding and exercisable as of December 31, 2017:
Warrants Outstanding Warrants Exercisable Weighted Average
139,032 139,032 $ 9.30 0.38 years Total expenses for options and warrants amounted to $Nil and $9,665 for three and six months ended December 31, 2017, respectively. Total expenses for options and warrants amounted to $28,995 and $92,472 for three and six months ended December 31, 2016, respectively.</t>
  </si>
  <si>
    <t>Note 9. STOCK-BASED COMPENSATION The issuance of the Company’s options is exempted from registration under of the Securities Act of 1933, as amended (the “Act”). The Common Stock underlying the Company’s options granted may be sold in compliance with Rule 144 under the Act. Each option may be exercised to purchase one share of the common stock of the Company, no par value per share (the “Common Stock”). Payment for the options may be made in cash or by exchanging shares of Common Stock at their fair market value. The fair market value will be equal to the average of the highest and lowest registered sales prices of Company Stock on the date of exercise. The term of the 56,000 options granted in 2009 is for 10 years and the exercise price of the 56,000 options issued in 2009 is $7.75. The fair value of the 56,000 stock options was estimated using the Black-Scholes option-pricing model with the following assumptions: volatility of 173.84%, risk free interest rate of 3.02% and expected life of 10 years. The total fair value of the options was $413,107. In accordance with the vesting periods, the Company recorded no stock-based compensation expense for the years ended June 30, 2017 and 2016. The options are fully vested at June 30, 2017. The term of the 10,000 options granted in 2013 is 10 years and the exercise price of the 10,000 options issued in 2013 is $2.01. The fair value of the 10,000 stock options was calculated at the grant date using the Black-Scholes option-pricing model with the following assumptions: volatility of 452.04%, risk free interest rate of 0.88% and expected life of 10 years. The total fair value of the options was $19,400. In accordance with the vesting periods, the Company amortized stock option expense of $3,880 for each of the years ended June 30, 2017 and 2016. As of June 30, 2017, 8,000 options were vested. Pursuant to the Company’s 2014 Stock Incentive Plan, effective on July 26, 2016, the Company granted a total of 150,000 to two employees with a one-year vesting period, one half of which vested on October 26, 2016, and the other half will vest on July 26, 2017. The exercise price of the 150,000 options is $1.10, which was equal to the share price of the Company’s Common Stock on July 26, 2016. The grant date fair value of such options was $0.77 per share. The fair value of the 150,000 options was calculated using the Black-Scholes options pricing model with the following assumptions: volatility of 99.68%, risk free interest rate of 1.15%, and expected life of 5 years. The total fair value of the options was $115,979. In accordance with the vesting periods, $106,315 and nil were recorded as general and administrative expenses related to these options for the years ended June 30, 2017 and 2016. In February 2017, 75,000 of these options were exercised by the two employees of the Company. Pursuant to the
Company’s 2014 Stock Incentive Plan, the Company granted a total of 800,000 options on December 14, 2016, to purchase an aggregate of 800,000 shares of Common Stock to seven employees, with a vesting period from one to three years. The grant date fair value of such options was $2.24 per option. The fair value of the 800,000 options was calculated using the Black-Scholes options pricing model with the following assumptions: volatility of 112.70%, risk free interest rate of 2.02%, and expected life of 5 years. The total fair value of the options was $1,788,985. With the seven employees’ consent, the Company cancelled the 800,000 options, effective February 16, 2017 and nil was recorded as part of general and administrative expenses related to these options for the year ended June 30, 2017. A summary of the options is presented in the table below:
Shares Weighted Average
Options outstanding, as of June 30, 2016 66,000 $ 6.88
Granted 950,000 2.78
Exercised (75,000 ) 1.10
Cancelled (800,000 ) 3.10
Options outstanding, as of June 30, 2017 141,000 $ 3.81
Options exercisable, as of June 30, 2017 64,000 $ 7.03 Following is a summary of the status of options outstanding and exercisable at June 30, 2017:
Outstanding Options Exercisable Options
Exercise Price Number Average Average Number Average
$ 7.75 56,000 0.88 years $ 7.75 56,000 0.88 years
$ 2.01 10,000 5.59 years $ 2.01 8,000 5.59 years
$ 1.10 75,000 4.07 years $ 1.10 - -
141,000 64,000 Following is a summary of the status of warrants outstanding and exercisable at June 30, 2017:
Warrants
Warrants Exercisable Weighted Average
139,032 139,032 $ 9.30 0.88 years Total expenses for options and warrants amounted to $110,195 and $3,880 for the year ended June 30, 2017 and 2016, respectively.</t>
  </si>
  <si>
    <t>Equity Transactions</t>
  </si>
  <si>
    <t>Equity Transactions [Abstract]</t>
  </si>
  <si>
    <t>EQUITY TRANSACTIONS</t>
  </si>
  <si>
    <t>Note 9. EQUITY TRANSACTIONS On June 6, 2014, the Company entered into management consulting and advisory services agreements with two consultants, pursuant to which the consultants assisted the Company in, among other things, financial and tax due diligence, business evaluation and integration, and development of pro forma financial statements. In return for their services, as approved by the Company’s Board of Directors, a total of 600,000 shares of the Company’s common stock were to be issued to these two consultants. In June 2014,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ir service agreements were for the period July 1, 2014 to December 31, 2016. The remaining 400,000 shares of the Company’s common stock were then issued to the consultants on September 30, 2014 at $1.68 per share, and the service terms are from September 2014 to November 2016. These shares were valued at $1,140,000 and the related consulting fees have been ratably charged to expense over the term of the agreements. Consulting expenses for the above services were $nil and $96,578 for the three months ended December 31, 2017 and 2016, respectively. Consulting expenses for the above services were $nil and $218,045 for the six months ended December 31, 2017 and 2016, respectively. On May 5, 2015, the Company entered into management consulting and advisory services agreements with three consultants, pursuant to which the consultants assisted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technical problems that may arise. In return for their services, as approved by the Company’s Board of Directors, a total of 500,000 shares of the Company’s common stock were to be issued to these three consultants at $1.50 per share. Their service agreements are for a period of 18 months, effective May 2015. These shares were valued at $750,000 and the related consulting fees have been ratably charged to expense over the term of the agreements. Consulting expenses for the above services were $nil and $48,478 for the three months ended December 31, 2017 and 2016, respectively. Consulting expenses for the above services were $nil and $173,137 for the six months ended December 31, 2017 and 2016, respectively. On December 9, 2015, the Company entered into a consulting and advisory services agreement with a consultant, pursuant to which the consultant will assist the Company with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On May 23, 2016, the Company issued an additional 250,000 shares of common stock to this consultant at $0.72 per share to cover the services from the seventh month to November 19, 2016. These shares were valued at $435,000. Consulting expenses were $nil and $48,387 for the three months ended December 31, 2017 and 2016, respectively. Consulting expenses were $nil and $138,387 for the six months ended December 31, 2017 and 2016, respectively. In March 2017, the Company entered into a consulting and advisory services agreement with Jianwei Li, who will provide management consulting services that include marketing program designing and implementation and cooperative partner selection and management. The service period is from March 2017 to February 2020. The Company issued 250,000 shares of common stock as the remuneration for the services, which were issued as restricted shares at $2.53 per share on March 22, 2017 to the consultant. These shares were valued at $632,500. Consulting expenses were $52,709 and $nil for the three months ended December 31, 2017 and 2016, respectively. Consulting expenses were $105,417 and $nil for the six months ended December 31, 2017 and 2016, respectively. On October 23, 2017, the Company issued 130,000 shares to its employees of its restricted common stock valued at $2.80 per share. One fourth of the total number of common shares issued shall become vested on each of November 16, 2017, February 16, 2018, May 16, 2018 and August 16, 2018. These shares were valued at $364,000. $91,000 and $nil are recorded in the Company’s G&amp;A expenses for the three and six months ended December 31, 2017 and 2016, respectively. On October 27, 2017, the Company issued 200,000 shares of restricted common stock with a fair value of $548,000 to a company pursuant to a consulting agreement. The scope of services primarily covers advising on business development, strategic planning and compliance during the one-year service period from October 17, 2017 to October 16, 2018. Consulting expenses were $137,000 and $nil for the three and six months ended December 31, 2017 and 2016, respectively. Total consulting expenses were $280,709 and $193,443 for the three months ended December 31, 2017 and 2016, and $333,417 and $529,569 for the six months ended December 31, 2017 and 2016, respectively.</t>
  </si>
  <si>
    <t>Note 10. EQUITY TRANSACTIONS On June 6, 2014, the Company entered into management consulting and advisory services agreements with two consultants, pursuant to which the consultants assisted the Company in, among other things, financial and tax due diligence, business evaluation and integration, development of pro forma financial statements. In return for their services, as approved by the Company’s Board of Directors, a total of 600,000 shares of the Company’s common stock were to be issued to these two consultants. During June 2014, 200,000 shares of the Company’s common stock were issued to the consultants as a prepayment for their services. The value of their consulting services was determined using the fair value of the Company’s common stock of $2.34 per share when the shares were issued to the consultants. Their service agreements were for the period July 1, 2014 to December 31, 2016. The remaining 400,000 shares of the Company’s common stock were then issued to the consultants on September 30, 2014 at $1.68 per share, and the service terms are from September 2014 to November 2016. These shares were valued at $1,140,000 and the related consulting fees have been ratably charged to expense over the term of the agreements. Consulting expenses for the above services were $218,045 and $485,867 for the years ended June 30, 2017 and 2016, respectively. On May 5, 2015, the Company entered into management consulting and advisory services agreements with three consultants, pursuant to which the consultants assisted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technical problems that may arise. In return for their services, as approved by the Company’s Board of Directors, a total of 500,000 shares of the Company’s common stock were to be issued to these three consultants at $1.50 per share. Their service agreements are for a period of 18 months, effective May 2015. These shares were valued at $750,000 and the related consulting fees have been ratably charged to expense over the term of the agreements. Consulting expenses for the above services were $173,137 and $498,633 for the years ended June 30, 2017 and 2016, respectively On December 9, 2015, the Company entered into a consulting and advisory services agreement with a consultant, pursuant to which the consultant will assist the Company for corporate restructuring, business evaluation and capitalization during the period from November 20, 2015 to November 19, 2016. In return for such services, the Company issued 250,000 shares of the Company’s common stock to this consultant for services to be rendered during the first half of the service period. Such shares were issued as restricted shares at $1.02 per share on December 9, 2015. On May 23, 2016, the Company issued additional 250,000 shares of common stock to this consultant at $0.72 per share to cover the services from the seventh month to November 19, 2016. These shares were valued at $435,000 and consulting expenses were $138,387 and $296,612 for the years ended June 30, 2017 and 2016, respectively. Pursuant to the Company’s 2014 Incentive Plan (the “Plan”), the Company is authorized to issue, in the aggregate, 10,000,000 shares of common stock or other securities convertible or exercisable for common stock.
Effective February 11, 2016, the Compensation Committee of the Board of Directors of the Company granted 660,000 shares of common stock to seven directors and executive officers under the Plan. Pursuant to the terms and conditions of the Plan and the plan stock award agreements, these shares vested immediately, with a total value of $349,800, at $0.53 per share based on the Company’s stock price on February 10, 2016. In addition, the Compensation Committee authorized the grant of a total of $300,000 worth of share awards under the Plan and/or the 2008 Equity Stock Incentive Plan for each fiscal year going forward to its directors and executive officers in the same proportion as they were granted for the fiscal year 2016, as long as such a director or executive officer is in his position and fulfills his duty. In March 2017, the Company entered into a consulting and advisory services agreement with Jianwei Li, who will provide management consulting services that include marketing program designing and implementation and cooperative partner selection and management. The service period is from March 2017 to February 2020. The Company issued 250,000 shares of common stock as the remuneration of the service, which were issued as restricted shares at $2.53 per share on March 22, 2017 to the consultant. These shares were valued at $632,500 and consulting expenses were $70,278 for the year ended June 30, 2017. $599,846 and $1,327,780 were charged to expenses during the years ended June 30, 2017 and 2016, respectively. On February 21, 2017, the Company completed a sale of 1.5 million registered shares of its common stock, no par value, at a purchase price of $3.18 per share, to three institutional investors, for aggregate gross proceeds to the Company of $4.77 million. The Company’s net proceeds from the offering, after deducting offering expenses and placement agent fees in the amount of $0.45 million, were approximately $4.32 million. Sino-Global will use the net proceeds from the offering for working capital and general corporate purposes.</t>
  </si>
  <si>
    <t>Non-Controlling Interest</t>
  </si>
  <si>
    <t>Non-Controlling Interest [Abstract]</t>
  </si>
  <si>
    <t>NON-CONTROLLING INTEREST</t>
  </si>
  <si>
    <t>Note 10. NON-CONTROLLING INTEREST The Company’s non-controlling interest consists of the following:
December 31, June 30,
2017 2017
Sino-China:
Original paid-in capital $ 356,400 $ 356,400
Additional paid-in capital 1,044 1,044
Accumulated other comprehensive income 82,769 217,379
Accumulated deficit (5,277,982 ) (5,421,578 )
(4,837,769 ) (4,846,755 )
Trans Pacific Logistics Shanghai Ltd. 98,426 46,047
ACH Trucking Center Corp. (A) - 31,929
Total $ (4,739,343 ) $ (4,768,779 ) (A) The Company has terminated the joint venture agreement with Jetta Global on ACH Trucking Center Corp. on December 4, 2017.</t>
  </si>
  <si>
    <t>Note 11. NON-CONTROLLING INTEREST The Company’s non-controlling interest consists of the following:
June 30, June 30,
2017 2016
Sino-China:
Original paid-in capital $ 356,400 $ 356,400
Additional paid-in capital 1,044 1,044
Accumulated other comprehensive income 217,379 157,019
Accumulated deficit (5,421,578 ) (5,349,210 )
(4,846,755 ) (4,834,747 )
Trans Pacific Logistics Shanghai Ltd. 46,047 27,400
ACH Trucking Center Corp. 31,929 -
Total $ (4,768,779 ) $ (4,807,347 )</t>
  </si>
  <si>
    <t>Commitments and Contingency</t>
  </si>
  <si>
    <t>Commitments and Contingency [Abstract]</t>
  </si>
  <si>
    <t>COMMITMENTS AND CONTINGENCY</t>
  </si>
  <si>
    <t>Note 11. COMMITMENTS AND CONTINGENCY Lease Obligations The Company leases certain office premises and apartments for employees under operating lease agreements with various terms through April 16, 2020. Future minimum lease payments under the operating lease agreements are as follows:
Amount
Twelve months ending December 31,
2018 $ 175,651
2019 104,222
2020 15,053
$ 294,926 Rental expense for the three months ended December 31, 2017 and 2016 were $54,445 and $65,555, respectively. Rental expense for the six months ended December 31, 2017 and 2016 were $119,307 and $127,890, respectively. Contingencies The Labor Contract Law of the PRC requires employers to insure the liability of the severance payments for terminated employees that have worked for the employers for at least two years prior to January 1, 2008. Employers are liable for one month of severance pay per year of service provided by employees. As of December 31, 2017 and June 30, 2017, the Company has estimated its severance payments to be approximately $54,313 and $48,713, respectively. Such payments have not been reflected in its unaudited condensed consolidated financial statements because management cannot predict what the actual payment, if any, will be in the future.</t>
  </si>
  <si>
    <t>Note 12. COMMITMENTS AND CONTINGENCY Lease Obligations The Company leases certain office premises and apartments for employees under operating lease agreements with various terms through April 16, 2020. Future minimum lease payments under the operating lease agreements are as follows:
Twelve months ending June 30, Amount
2018 $ 215,560
2019 149,081
2020 48,597
$ 413,238 Rental expenses for the years ended June 30, 2017 and 2016 was $266,316 and $243,374, respectively. Legal proceedings During the quarter ended December 31, 2015, a former vice president of the Company (the “Former Officer”) filed a complaint with the U.S. Department of Labor-Occupational Safety and Health Administration (“OSHA”) against the Company and three current or former executives. The Former Officer sought $350,000 in damages plus attorney’s fees for alleged retaliation and a purported breach of his employment agreement. The Company responded to the complaint filed with OSHA and provided arguments and information supporting the Company’s position that no violation of law in connection with the Former Officer’s employment occurred. The complaint was settled on January 24, 2017, and the Company is required to pay a total of $185,000, of which $60,000 was paid on February 6, 2017 to the former officer. The settlement payment of $185,000 included the former officer’s salary, unemployment compensation and legal expenses incurred in connection with the complaint, which has been fully recorded and included in general and administrative expenses. The balance of $125,000 was paid to the Former Officer on April 26, 2017. Contingencies The Labor Contract Law of the PRC requires employers to insure the liability of the severance payments for terminated employees that have worked for the employers for at least two years prior to January 1, 2008. Employers are liable for one month of severance pay per year of the service provided by employees. As of June 30, 2017 and 2016, the Company has estimated its severance payments of approximately $48,713 and $62,500, respectively, which have not been reflected in its consolidated financial statements, because management cannot predict what the actual payment, if any, will be in the future.</t>
  </si>
  <si>
    <t>Income Taxes</t>
  </si>
  <si>
    <t>Income Taxes [Abstract]</t>
  </si>
  <si>
    <t>INCOME TAXES</t>
  </si>
  <si>
    <t xml:space="preserve">Note 12. INCOME TAXES On December 22, 2017, the “Tax Cuts and Jobs Act” (“The Act”) was enacted. Under the provisions of the Act, the U.S. corporate tax rate decreased from 35% to 21%. Since the Company has a June 30 fiscal year-end, a blended U.S. statutory federal rate of approximately 28% for the fiscal year ending June 30, 2018 is applied to the provision for income tax, and a 21% for subsequent fiscal years. The Company re-measured certain deferred tax assets based on blended rate of 28% at which these deferred tax amounts are expected to reverse in the future and the re-measurement resulted in a tax expense of $120,400 being recognized during the three and six months ended December 31, 2017. In addition, the Company recorded a provisional amount for its one-time transition tax for all of its foreign subsidiaries, resulting in an increase in income tax expense of $478,499 for the three and six months ended December 31, 2017. The one-time transition tax was calculated using the Company’s total post-1986 overseas net earnings and profits which amounted to approximately $5.7 million. The one-time transition tax is taxed at the rate of 15.5% for the Company’s cash and cash equivalents and 8% for the other assets to be paid over 8 years. The Company’s income tax benefit (expense) for the three and six months ended December 31, 2017 and 2016 is as follows:
For the three months ended December 31,
For the six months ended December 31,
2017 2016 2017 2016
Current
USA $ - $ - $ (60,162 ) $ -
Hong Kong (5,113 ) (27,576 ) (9,422 ) (34,101 )
China (118,867 ) (45,815 ) (250,925 ) (110,911 )
One-time transition tax on accumulated foreign earnings (478,499 ) - (478,499 ) -
(602,479 ) (73,391 ) (799,008 ) (145,012 )
Deferred
USA 1,173,600 - 1,073,700 -
Total income tax benefit (expense) $ 571,121 $ (73,391 ) $ 274,692 $ (145,012 ) The Company recorded income tax benefit of $571,121 in the three months ended December 31, 2017, compared to income tax expense of $73,391 in the three months ended December 31, 2016. The Company recorded income tax benefit of $274,692 in the six months ended December 31, 2017, compared to income tax expense of $145,012 in the six months ended December 31, 2016. The Company’s deferred tax assets are comprised of the following:
December 31, June 30,
2017 2017
Allowance for doubtful accounts $ 333,000 $ 106,000
Stock-based compensation 687,000 790,000
Net operating loss 1,316,000 1,464,000
Total deferred tax assets 2,336,000 2,360,000
Valuation allowance (512,900 ) (1,610,600 )
Deferred tax assets, net - long-term $ 1,823,100 $ 749,400 The Company’s operations in the U.S. for federal tax purposes have incurred a cumulative net operating loss (“NOL”) of approximately $5,567,000 as of December 31, 2017, which may reduce federal future taxable income. For the three and six months ended December 31, 2017, approximately $241,000 and 637,000 of NOL was utilized, respectively.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Management has provided an allowance against the deferred tax assets balance as of December 31, 2017. The net decrease in the valuation allowance for the three and six months ended December 31, 2017 amounted to $1,038,600 and $1,097,700, respectively on the basis of management’s reassessment of the amount of its deferred tax assets that are more likely than not to be realized. Management considers new evidence, both positive and negative, that could affect its future realization of deferred tax assets. Due to enactment of the Act, NOL could be carried forward indefinitely and the Company has pretax income resulting in utilization of the NOL in the current period, management determined that there is sufficient positive evidence to conclude that it is more likely than not that all of its NOL are realizable. The Company’s taxes payable consists of the following:
December 31, June 30,
2017 2017
VAT tax payable $ 552,144 $ 520,436
Corporate income tax payable 2,079,776 1,290,832
Others 67,036 74,948
Total 2,698,956 1,886,216
Less: current portion 2,258,737 1,886,216
Income tax payable - noncurrent portion $ 440,219 $ - </t>
  </si>
  <si>
    <t xml:space="preserve">Note 13. INCOME TAXES Income tax expense for the years ended June 30, 2017 and 2016 varied from the amount computed by applying the statutory income tax rate to income before taxes. Reconciliations between the expected federal income tax rates using the federal statutory tax rate of 34% to the Company’s effective tax rate are as follows:
For the years ended
2017 2016
% %
U.S. statutory tax rate 34.0 34.0
U.S. permanent difference 3.9 (11.0 )
Change in valuation allowance (39.9 ) (105.9 )
Rate differential in foreign jurisdiction (13.1 ) 25.0
Other - 3.3
(15.1 ) (54.6 ) The Company’s income tax benefit (expense) for the years ended June 30, 2017 and 2016 are as follows:
For the years ended
2017 2016
Current
USA $ - $ -
Hong Kong (70,958 ) 23,287
China (206,358 ) (555,280 )
(277,316 ) (531,993 )
Deferred 　 　
USA 749,400 (280,600 )
749,400 (280,600 )
Total income tax benefit (expense) $ 472,084 $ (812,593 ) The Company’s deferred tax assets are comprised of the following:
For the years ended
2017 2016
Allowance for doubtful accounts $ 106,000 $ 112,000
Stock-based compensation 790,000 735,000
Net operating loss 1,464,000 3,752,000
Total deferred tax assets 2,360,000 4,599,000
Valuation allowance (1,610,600 ) (4,599,000 )
Deferred tax assets, net - long-term $ 749,400 $ - The Company’s operations in the U.S. have incurred a cumulative net operating loss (“NOL”) of approximately $6,205,000 as of June 30, 2017, which may reduce future taxable income. For the year ended June 30, 2017, approximately $1,853,000 of NOL was utilized and the tax benefit derived from such NOL was approximately $630,000. For the year ended June 30, 2016, the utilization of NOL was nil and no tax benefit was derived from NOL. This carry-forward will expire if not utilized by 2036. 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Part of the Company’s traditional business, such as shipping agency services and shipping and chartering services, is temporarily suspended. Management has provided an allowance against the deferred tax assets balance as of June 30, 2017. The net decrease in the valuation allowance for the year ended June 30, 2017 was $2,988,000 and the net increase in the valuation allowance for the same period of 2016 was $2,026,600. The Company’s taxes payable consists of the following:
June 30, June 30,
2017 2016
VAT tax payable $ 520,436 $ 475,066
Corporate income tax payable 1,290,832 1,100,380
Others 74,948 61,751
Total $ 1,886,216 $ 1,637,197 </t>
  </si>
  <si>
    <t>Concentrations</t>
  </si>
  <si>
    <t>Concentrations [Abstract]</t>
  </si>
  <si>
    <t>CONCENTRATIONS</t>
  </si>
  <si>
    <t>Note 13. CONCENTRATIONS Major Customers For the three months ended December 31, 2017, three customers accounted for 60%, 16% and 11% of the Company’s revenues, respectively. As of December 31, 2017, one of these three customers accounted for 100% of the Company’s accounts due from related parties and the remaining two customers accounted for approximately 74% of the Company’s accounts receivable. For the three months ended December 31, 2016, four customers accounted for 39%, 29%, 11% and 10% of the Company’s revenues, respectively. At December 31, 2016, one of these four customers accounted for 100% of the Company’s accounts due from related parties and the remaining three customers accounted for approximately 86% of the Company’s accounts receivable. For the six months ended December 31, 2017, three customers accounted for 54%, 16% and 11% of the Company’s revenues, respectively. As of December 31, 2017, one of these three customers accounted for 100% of the Company’s accounts due from related parties and the remaining two customers accounted for approximately 74% of the Company’s accounts receivable. For the six months ended December 31, 2016, three customers accounted for 36%, 36% and 12% of the Company’s revenues, respectively. At December 31, 2016, one of these three customers accounted for 100% of the Company’s accounts due from related parties and the remaining two customers accounted for approximately 79% of the Company’s accounts receivable. Major Suppliers For the three months ended December 31, 2017, two suppliers accounted for 82% and 15% of the total costs of revenue, respectively. For the three months ended December 31, 2016, one supplier accounted for 47% of the total costs of revenue. For the six months ended December 31, 2017, one supplier accounted for 71% of the total costs of revenue. For the six months ended December 31, 2016, two suppliers accounted for 28% and 10% of the total costs of revenue, respectively.</t>
  </si>
  <si>
    <t>Note 14. CONCENTRATIONS Major Customers For the year ended June 30, 2017, three customers accounted for 26%, 24% and 19% of the Company’s revenues. At June 30, 2017, one of these three customers accounted for 100% of the Company’s accounts due from related parties (See Note 16) and the remaining two customers accounted for approximately 63% of the Company’s accounts receivable. For the year ended June 30, 2016, two customers accounted for 31% and 27% of the Company’s revenues. At June 30, 2016, these two customers accounted for 100% and approximately 70% of the Company’s due from related parties and accounts receivable. Major Suppliers For the year ended June 30, 2017, two suppliers accounted for 42% and 11% of the total costs of revenue. For the year ended June 30, 2016, three suppliers accounted for 27%, 15% and 10% of the total cost of revenues.</t>
  </si>
  <si>
    <t>Segment Reporting</t>
  </si>
  <si>
    <t>Segment Reporting [Abstract]</t>
  </si>
  <si>
    <t>SEGMENT REPORTING</t>
  </si>
  <si>
    <t xml:space="preserve">Note 14.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six operating segments: (1) shipping agency and shipping management services; (2) shipping and chartering services; (3) inland transportation management services; (4) freight logistics services; (5) container trucking services; (6) bulk cargo container services. However, due to the downturn in the shipping industry, the Company has decided to suspend to its shipping agency and shipping management services and shipping and chartering services. As stated in Note 1, ACH Center’s operating revenue was less than 1% of the Company’s consolidated revenue and the results of operations for ACH Center was not reported as discontinued operations and was included in the container trucking services segment and freight logistics services segment below. For the three and six months ended December 31, 2017, revenue from ACH Center for container trucking services amounted to $nil and $42,968 respectively, representing 0% and 8% of the segment’s revenue. For the three and six months ended December 31, 2017, gross profit from ACH Center for container trucking services amounted to $nil and $4,297 respectively, representing 0% and 2% of the segment’ gross profit. For the three and six months ended December 31, 2017, revenue from ACH Center for freight logistics services amounted to $nil and $46,937 respectively, representing 0% and 1% of the segment’s revenue. For the three and six months ended December 31, 2017, gross profit from ACH Center for freight logistics services amounted to $nil and $13,989 respectively, representing 0% and 2% of the segment’ gross profit. Prior to second quarter of fiscal 2018, bulk cargo container services were included in our freight logistics services segment and were operated by our New York subsidiary. Due to the growth of this business line and to enable our CODM to better assess the financial performance of the Company, we separated bulk cargo container services as a separate segment starting from this quarter. We have reclassified $504,815 of revenue from freight logistics services to bulk cargo container services for the six months ended December 31, 2017 for better comparison. The following tables present summary information by segment for the three and six months ended December 31, 2017 and
2016, respectively:
For the three months ended December 31, 2017
Inland Freight Logistics Services Container Trucking Services Bulk Cargo Total
Revenues
- Related party $ 555,246 $ - $ - $ - $ 555,246
- Third parties $ 838,595 $ 3,596,323 $ 126,865 $ 103,452 $ 4,665,235
Total revenues $ 1,393,841 $ 3,596,323 $ 126,865 $ 103,452 $ 5,220,481
Cost of revenues $ 174,025 $ 3,108,195 $ 49,848 $ 43,810 $ 3,375,878
Gross profit $ 1,219,816 $ 488,128 $ 77,017 $ 59,642 $ 1,844,603
Depreciation and amortization $ 12,736 $ 476 $ 5,327 $ - $ 18,539
Total capital expenditures $ - $ 2,721 $ 42,480 $ - $ 45,201
For the three months ended December 31, 2016
Inland Transportation Management Services Freight Logistic Services Container Trucking Services Bulk Cargo Total
Revenues
-Related party $ 616,924 $ - $ - $ - $ 616,924
-Third parties $ 834,679 $ 517,066 $ 159,879 $ - $ 1,511,624
Total revenues $ 1,451,603 $ 517,066 $ 159,879 $ - $ 2,128,548
Cost of revenues $ 87,800 $ 167,035 $ 95,961 $ - $ 350,796
Gross profit $ 1,363,803 $ 350,031 $ 63,918 $ - $ 1,777,752
Depreciation and amortization $ 6,695 $ 5,370 $ - $ - $ 12,065
Total capital expenditures $ 45,466 $ - $ - $ - $ 45,466
For the six months ended December 31, 2017
Inland Freight Logistics Services Container Trucking Services Bulk Cargo Total
Revenues
- Related party $ 1,120,406 $ - $ - $ - $ 1,120,406
- Third parties $ 1,691,901 $ 6,600,212 $ 579,706 $ 608,267 $ 9,480,086
Total revenues $ 2,812,307 $ 6,600,212 $ 579,706 $ 608,267 $ 10,600,492
Cost of revenues $ 356,175 $ 5,828,108 $ 393,024 $ 464,489 $ 7,041,796
Gross profit $ 2,456,132 $ 772,104 $ 186,682 $ 143,778 $ 3,558,696
Depreciation and amortization $ 20,397 $ 951 $ 10,394 $ - $ 31,742
Total capital expenditures $ - $ 7,798 $ 42,480 $ - $ 50,278
For the six months ended December 31, 2016
Inland Transportation Management Services Freight Logistic Services Container Trucking Services Bulk Cargo Total
Revenues
- Related party $ 1,466,403 $ - $ - $ - $ 1,466,403
- Third parties $ 1,470,935 $ 975,733 $ 159,879 $ - $ 2,606,547
Total revenues $ 2,937,338 $ 975,733 $ 159,879 $ - $ 4,072,950
Cost of revenues $ 191,801 $ 369,373 $ 95,961 $ - $ 657,135
Gross profit $ 2,745,537 $ 606,360 $ 63,918 $ - $ 3,415,815
Depreciation and amortization $ 14,667 $ 10,740 $ - $ - $ 25,407
Total capital expenditures $ 45,466 $ - $ - $ - $ 45,466
December 31, June 30,
2017 2017
Total assets:
Inland Transportation Management Services $ 18,219,884 $ 15,552,593
Freight Logistic Services 206,190 1,704,946
Container Trucking Services 1,100,081 558,482
Bulk Cargo Container Services 697,144 -
Total Assets $ 20,223,299 $ 17,816,021 </t>
  </si>
  <si>
    <t>Note 15.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five operating segments: (1) shipping agency and ship management services; (2) shipping and chartering services; (3) inland transportation management services; (4) freight logistics services; and (5) container trucking services. However, due to the downturn in the shipping industry, the Company has decided to suspend to its shipping agency and ship management services and shipping and chartering services. The following tables present summary information by segment for the years ended June 30, 2017 and 2016, respectively:
For the year ended June 30, 2017
Shipping Shipping and Inland Freight Container Total
Revenues
- Related party $ - $ - $ 2,746,423 $ - $ - $ 2,746,423
- Third parties $ - $ - $ 3,012,177 $ 4,815,450 $ 871,563 $ 8,699,190
Cost of revenues $ - $ - $ 620,259 $ 3,710,364 $ 649,968 $ 4,980,591
Gross profit $ - $ - $ 5,138,341 $ 1,105,086 $ 221,595 $ 6,465,022
Depreciation and amortization $ - $ - $ 27,857 $ 21,510 $ - $ 49,367
Total capital expenditures $ - $ - $ 61,359 $ 1,053 $ - $ 62,412
For the year ended June 30, 2016
Shipping Shipping and Inland Total
Revenues
- Related party $ - $ - $ 2,269,346 $ 2,269,346
- Third parties $ 2,507,800 $ 462,218 $ 2,071,176 $ 5,041,194
Cost of revenues $ 2,175,109 $ 212,510 $ 1,350,370 $ 3,737,989
Gross profit $ 332,691 $ 249,708 $ 2,990,152 $ 3,572,551
Depreciation and amortization $ 45,434 $ 1,410 $ 12,664 $ 59,508
Total capital expenditures $ 13,537 $ 2,854 $ 15,268 $ 31,659
June 30, June 30,
2017 2016
Total assets:
Shipping Agency and Ship Management Services $ - $ 1,271,948
Shipping and Chartering Services - 534,896
Inland Transportation Management Services 15,552,593 7,247,300
Freight Logistic Services 1,704,946 -
Container Trucking Services 558,482 -
Total Assets $ 17,816,021 $ 9,054,144</t>
  </si>
  <si>
    <t>Other Related Party Transactions</t>
  </si>
  <si>
    <t>Other Related Party Transactions [Abstract]</t>
  </si>
  <si>
    <t>OTHER RELATED PARTY TRANSACTIONS</t>
  </si>
  <si>
    <t>Note 15. OTHER RELATED PARTY TRANSACTIONS As of December 31, 2017 and June 30, 2017, the outstanding amounts due from related party consist of the following:
December 31, June 30,
2017 2017
Tianjin Zhiyuan Investment Group Co., Ltd. $ 2,636,662 $ 1,715,130
Less: allowance for doubtful accounts (263,666 ) -
Total $ 2,372,996 $ 1,715,130 In June 2013, the Company signed a five-year global logistics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555,246 (11% of the Company’s total revenue) and $616,924 (29% of the Company’s total revenue) for the three months ended December 31, 2017 and 2016, respectively. The Company generated revenue of $1,120,406 (11% of the Company’s total revenue) and $1,466,403 (36% of the Company’s total revenue) for the six months ended December 31, 2017 and 2016, respectively. The amount due from Zhiyuan Investment Group at June 30, 2017 was $1,715,130. During the six months ended December 31, 2017, the Company continued to provide inland transportation management services to Zhiyuan and collected nil from Zhiyuan to increase outstanding accounts receivable. As of December 31, 2017, the Company provided a 10% allowance for doubtful accounts of the amount due from Zhiyuan. As of December 31, 2017 and June 30, 2017, the outstanding amounts of advance to suppliers-related party consist of the following:
December 31, June 30,
2017 2017
Zhiyuan International Investment &amp; Holding Group (Hong Kong) Co., Ltd. $ 3,473,717 $ 3,333,038
Total $ 3,473,717 $ 3,333,038 On February 18, 2017, Trans Pacific Beijing (subsidiary) and Sino China (VIE) (collectively, the “Seller”), a subsidiary and VIE of the Company, entered into a Cooperative Transportation Agreement (the “Agreement”) with Zhiyuan International Investment &amp; Holding Group (Hong Kong) Co., Ltd. (the “Buyer” or “Zhiyuan Hong Kong”). Mr. Zhang has also invested in the Buyer and is the largest shareholder of the Company. Pursuant to the Agreement, the Buyer, jointly with China Minmetals Corporation and China Metallurgical Group Corporation, acts as the general designer, general equipment provider and general service contractor in the
upgrade and renovation project of Perwaja Steel Indonesia, which is located in Malaysia (the “Project”). The Seller shall be appointed as general agent to handle all related logistics and transportation occurring in the Project, ranging from equipment manufacturing, assembling, processing to instalment as referenced in the Agreement. The Seller agrees to make certain advance transportation payments during the Project on the basis of current practice in China’s transportation agency industry. The Buyer agrees to repay the advances to the Seller at any time as requested and, as instructed by the Seller, to satisfy the security repayment test in light of the Seller’s listed company profile. The Seller is contracted to provide high-quality services including the design of a detailed transportation plan as well as execution and necessary supervision of the transportation plan at the Buyer’s demand, and shall receive from the Buyer 1% - 1.25% of the total transportation expense incurred in the Project as commission for its professional design and execution of transportation plan as the general agent. No additional freight fees were advanced during the three and six months ended December 31, 2017.</t>
  </si>
  <si>
    <t>Note 16. OTHER RELATED PARTY TRANSACTIONS As of June 30, 2017 and 2016, the outstanding amounts due from related party consist of the following:
June 30, June 30,
2017 2016
Tianjin Zhiyuan Investment Group Co., Ltd. 1,715,130 1,622,519
Total $ 1,715,130 $ 1,622,519 In June 2013, the Company signed a five-year global logistics service agreement with Tianjin Zhiyuan Investment Group Co., Ltd. (the “Zhiyuan Investment Group”) and TEWOO Chemical &amp; Light Industry Zhiyuan Trade Co., Ltd. (together with Zhiyuan Investment Group, “Zhiyuan”). Zhiyuan Investment Group is owned by Mr. Zhang, the largest shareholder of the Company. In September 2013, the Company executed an inland transportation management service contract with the Zhiyuan Investment Group whereby it would provide certain advisory services and help control potential commodities loss during the transportation process. As a result of the inland transportation management services provided to Zhiyuan, the Company generated revenue of $2,746,423 (24% of the Company’s total revenue in 2017) and $2,269,346 (31% of the Company’s total revenue in 2016) for the years ended June 30, 2017 and 2016, respectively. The amount due from Zhiyuan Investment Group at June 30, 2016 was $1,622,519. During the year ended June 30, 2017, the Company continued to provide inland transportation management services to Zhiyuan and collected
approximately $2.7 million from Zhiyuan to reduce outstanding accounts receivable. As of June 30, 2017, the amount due from Zhiyuan was $1,715,130, the aging of which is less than 180 days. As of June 30, 2017 and 2016, the outstanding amounts of advance to suppliers-related party consist of the following:
June 30, June 30,
2017 2016
Zhiyuan International Investment &amp; Holding Group (Hong Kong) Co., Ltd. 3,333,038 -
Total $ 3,333,038 $ - On February 18, 2017, Trans Pacific Beijing (subsidiary) and Sino China (VIE) (collectively, the “Seller”), a subsidiary and VIE of the Company, entered into a Cooperative Transportation Agreement (the “Agreement”) with Zhiyuan International Investment &amp; Holding Group (Hong Kong) Co., Ltd. (the “Buyer” or “Zhiyuan Hong Kong”). The Buyer is also owned by Mr. Zhang, the largest shareholder of the Company. Pursuant to the Agreement, the Buyer jointly with China Minmetals Corporation and China Metallurgical Group Corporation acts as the general designer, general equipment provider and general service contractor in the upgrade and renovation project of Perwaja Steel Indonesia which is located in Malaysia (the “Project”). The Seller shall be appointed as general agent to handle all related logistics and transportation occurring in the Project. On July 7, 2017, the Company signed a supplemental agreement with the Buyer, pursuant to which Sino will cooperate with Zhiyuan Hong Kong exclusively on the entire project’s transportation needs. Pursuant to the supplemental agreement, the Company agrees to make prepayments to Zhiyuan Hong Kong for its share of packaging and transporting costs related to the project, in return the Company will receive 15% of its share of the cost incurred in the project from Zhiyuan Hong Kong as a service fee. The project is expected to complete in one to two years and the Company will collect is service fee in accordance with project completion. As of June 30, 2017 and 2016, the outstanding amounts due to related parties consist of the following:
June 30, June 30,
2017 2016
ACH Logistic Inc. $ 131,262 $ -
Jetta Global Logistics Inc. 75,061 -
Total $ 206,323 $ - In December 2016, the Company entered into a joint venture agreement with Jetta Global to form ACH Trucking Center to
provide short-haul trucking transportation and logistics services to customers located in the New York and New Jersey areas. ACH Logistic Inc. (ACH Logistic) and Jetta Global are invested by the same owner and both of the companies provided freight logistic service and container trucking service to the Company. For the year ended June 30, 2017, ACH Logistic and Jetta Global provided services in the amount of $788,775 and $222,869 to the Company, respectively.</t>
  </si>
  <si>
    <t>Subsequent Events</t>
  </si>
  <si>
    <t>Subsequent Events [Abstract]</t>
  </si>
  <si>
    <t>SUBSEQUENT EVENTS</t>
  </si>
  <si>
    <t>Note 17. SUBSEQUENT EVENTS In July 2017 the Company entered into a supplemental agreement with Tengda Northwest to extend the global logistic service period until July 3, 2018. In August 2017, the Company entered into a supplemental agreement with Zhiyuan to extend the inland transportation management service period until September 1, 2018. On August 24, 2017, Sino signed a marketing promoting service agreement with COSCO Qingdao. Pursuant to the agreement, COSCO Qingdao will help Sino to promote shipping and multimodal transportation including inland trucking container transportation services, switch bill and freight collection services. On August 24, 2017, Sino has paid $100,000 to COSCO Qingdao for first installment (September 1, 2017 to December 31, 2017) of the marketing expense.</t>
  </si>
  <si>
    <t>Summary of Significant Accounting Policies (Policies)</t>
  </si>
  <si>
    <t>Basis of Presentation</t>
  </si>
  <si>
    <t>(a)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In the opinion of management, all adjustments, consisting only of normal recurring adjustments, considered necessary to give a fair presentation have been included. Interim results are not necessarily indicative of results of a full year. The information in this Form 10-Q should be read in conjunction with information included in the annual report for the fiscal year ended June 30, 2017 on Form 10-K filed with the SEC on September 27, 2017.</t>
  </si>
  <si>
    <t>(a) Basis of Presentation The accompanying consolidated financial statements have been prepared in accordance with accounting principles generally accepted in the United States of America (“US GAAP”). The consolidated financial statements include the accounts of all directly, indirectly owned subsidiaries and variable interest entity. All intercompany transactions and balances have been eliminated in consolidation.</t>
  </si>
  <si>
    <t>Basis of Consolidation</t>
  </si>
  <si>
    <t xml:space="preserve">(b) Basis of Consolidation The unaudited condensed consolidated financial statements include the accounts of the Company, its subsidiaries, and its affiliates. All significant intercompany transactions and balances are eliminated in consolidation. A subsidiary is an entity in which the Company, directly or indirectly, controls more than one half of the voting power or has the power to: govern the financial and operating policies; appoint or remove the majority of the members of the board of directors; cast a majority of votes at the meeting of the board of directors. U.S. GAAP provides guidance on the identification of variable interest entity (“VIE”) and financial reporting for entities over which control is achieved through means other than voting interests. The Company evaluates each of its interests in an entity to determine whether or not the investee is a VIE and, if so, whether the Company is the primary beneficiary of such VIE. In determining whether the Company is the primary beneficiary, the Company considers if the Company (1) has power to direct the activities that most significantly affects the economic performance of the VIE, and (2) receives the economic benefits of the VIE that could be significant to the VIE. If deemed the primary beneficiary, the Company consolidates the VIE. Sino-Global Shipping Agency Ltd., a PRC corporation (“Sino-China”), is considered a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unaudited condensed consolidated balance sheets were as follows:
December 31, June 30,
2017 2017
Total current assets $ 9,736,634 $ 9,327,990
Total assets 9,877,880 9,472,651
Total current liabilities 6,279 4,517
Total liabilities 6,279 4,517 </t>
  </si>
  <si>
    <t xml:space="preserve">(b) Basis of Consolidation The consolidated financial statements include the accounts of the Company, its subsidiaries, and its affiliates. All significant intercompany transactions and balances are eliminated in consolidation. Sino-Global Shipping Agency Ltd., a PRC corporation (“Sino-China”), is considered a variable interest entity (“VIE”), with the Company as the primary beneficiary. The Company, through Trans Pacific Beijing, entered into certain agreements with Sino-China, pursuant to which the Company receives 90% of Sino-China’s net income. The Company does not receive any payments from Sino-China unless Sino-China recognizes net income during its fiscal year. These agreements do not entitle the Company to any consideration if Sino-China incurs a net loss during its fiscal year. If Sino-China incurs a net loss during its fiscal year, the Company is not required to absorb such net loss. As a VIE, Sino-China’s revenues are included in the Company’s total revenues, and any 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As mentioned elsewhere in this report, due to the worsening market conditions in the shipping industry, Sino-China’s shipping agency business suffered a significant decrease in revenue due to a reduced number of ships served. As a result, the Company has temporarily suspended this business. Sino-China is also providing services in other related business segments of the Company. The carrying amount and classification of Sino-China’s assets and liabilities included in the Company’s consolidated balance sheets were as follows: June 30, June 30, 2017 2016 Total current assets $ 9,327,990 $ 31,128 Total assets 9,472,651 129,463 Total current liabilities 4,517 7,222 Total liabilities 4,517 7,222 </t>
  </si>
  <si>
    <t>Fair Value of Financial Instruments</t>
  </si>
  <si>
    <t>(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and Assumptions</t>
  </si>
  <si>
    <t>(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d) Use of Estimates and Assumptions The preparation of the Company’s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based compensation, cost of revenues, allowance for doubtful accounts, deferred income taxes, and the useful lives of property and equipment. Since the use of estimates is an integral component of the financial reporting process, actual results could differ from those estimates.</t>
  </si>
  <si>
    <t>Translation of Foreign Currency</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unaudited condensed consolidated statements of operations. The Company translates the foreign currency financial statements of Sino-China, Sino-Global Shipping Australia, Sino-Global Shipping Hong Kong, Sino-Global Shipping Canada, Trans Pacific Beijing, Trans Pacific Shanghai and Sino Ningbo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as of December 31, 2017 and June 30, 2017 and for the three and six months ended December 31, 2017 and 2016 are as follows:
December 31, June 30, Three months ended Six months ended
2017 2017 2017 2016 2017 2016
Foreign currency Balance Balance Profits/Loss Profits/Loss Profits/Loss Profits/Loss
RMB:1USD 6.5060 6.7806 6.6153 6.8328 6.6428 6.7498
AUD:1USD 1.2797 1.3028 1.3007 1.3357 1.2838 1.3275
HKD:1USD 7.8118 7.8059 7.8076 7.7576 7.8112 7.7571
CAD:1USD 1.2573 1.2982 1.2702 1.3351 1.2620 1.3198 </t>
  </si>
  <si>
    <t xml:space="preserve">(e) Translation of Foreign Currency The accounts of the Company and its subsidiaries, including Sino-China and each of its branches are measured using the currency of the primary economic environment in which the entity operates (the “functional currency”). The Company’s functional currency is the U.S. dollar (“USD”) while its subsidiaries in the PRC, including Sino-China, report their financial positions and results of operations in Renminbi (“RMB”). The accompanying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of Sino-China, Sino-Global Shipping Australia, Sino-Global Shipping Hong Kong, Sino-Global Shipping Canada, Trans Pacific Beijing and Trans Pacific Shanghai in accordance with ASC 830-10, “Foreign Currency Matters”. Assets and liabilities are translated at current exchange rates quoted by the People’s Bank of China at the balance sheet dates and revenues and expenses are translated at average exchange rates in effect during the year. The resulting translation adjustments are recorded as other comprehensive income (loss) and accumulated other comprehensive loss as a separate component of equity of the Company, and also included in non-controlling interests. The exchange rates for the years ended June 30, 2017 and 2016 are as follows: June 30, 2017 2016 Foreign currency Balance Profits/Loss Balance Profits/Loss RMB:1USD 6.7806 6.8126 6.6487 6.4416 AUD:1USD 1.3028 1.3267 1.3433 1.3755 HKD:1USD 7.8059 7.7651 7.7595 7.7594 CAD:1USD 1.2982 1.3270 1.2992 1.3266 </t>
  </si>
  <si>
    <t>Cash and Cash Equivalents</t>
  </si>
  <si>
    <t>(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December 31, 2017 and June 30, 2017, cash balances of $6,812,501 and $6,246,337, respectively, were maintained at financial institutions in the PRC, which were not insured by any of the Chinese authorities. As of December 31, 2017 and June 30, 2017, cash balance of $364,722 and $2,462,792, respectively, were maintained at U.S. financial institutions, and were insured by the Federal Deposit Insurance Corporation or other programs subject to certain limitations.</t>
  </si>
  <si>
    <t>(f) Cash and Cash Equivalents Cash and cash equivalents consist of cash on hand and other highly liquid investments which are unrestricted as to withdrawal or use, and which have an original maturity of three months or less when purchased. The Company maintains cash and cash equivalents with various financial institutions mainly in the PRC, Australia, Hong Kong, Canada and the U.S. As of June 30, 2017 and 2016, cash balances of $6,246,337 and $1,333,713, respectively, were maintained at financial institutions in the PRC, which were not insured by any of the Chinese authorities. As of June 30, 2017 and 2016, cash balance of $2,462,792 and $43,760, respectively, were maintained at U.S. financial institutions, and were insured by the Federal Deposit Insurance Corporation or other programs subject to certain limitations.</t>
  </si>
  <si>
    <t>Accounts Receivable and Allowance for Doubtful Accounts</t>
  </si>
  <si>
    <t>(g) Accounts Receivable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180 days. Accounts Receivable are written off against the allowances only after exhaustive collection efforts.</t>
  </si>
  <si>
    <t>(g) Accounts Receivable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Receivable is written off against the allowances only after exhaustive collection efforts.</t>
  </si>
  <si>
    <t>Property and Equipment, net</t>
  </si>
  <si>
    <t>(h) Property and Equipment, net Net property and equipment are stated at historical cost less accumulated depreciation. Historical cost comprises the asset’s purchase price and any directly attributable costs of bringing the asset to its working condition and location for its intended use. Depreciation is calculated on a straight-line basis over the following estimated useful lives:
Buildings 20 years
Motor vehicles 5-10 years
Furniture and office equipment 3-5 years
Leasehold improvements Shorter of lease term or useful life The carrying value of a long-lived asset is considered impaired by the Company when the anticipated undiscounted cash flows from such asset are less than the asse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s of the balance sheet dates.</t>
  </si>
  <si>
    <t>(h) Property and Equipment, ne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5-10 years Furniture and office equipment 3-5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t>
  </si>
  <si>
    <t>Intangible Assets, net</t>
  </si>
  <si>
    <t>(i) Intangible Assets, net Intangible assets are recorded at cost less accumulated amortization. Amortization is calculated on a straight-line basis over the following estimated useful lives:
Software 3-5 years The Company evaluates intangible assets for impairment whenever events or changes in circumstances indicate that the assets might be impaired. There was no such impairment as of December 31, 2017.</t>
  </si>
  <si>
    <t>Revenue Recognition</t>
  </si>
  <si>
    <t>(j) Revenue Recognition Revenue is recognized when all of the following have occurred: (i) persuasive evidence of an arrangement exists, (ii) delivery has occurred or services have been rendered, (iii) the price is fixed or determinable, and (iv) the ability to collect is reasonably assured
● Revenues from inland transportation management services are recognized when commodities are being released from the customers’ warehouse.
● Revenues from freight logistics services are recognized when the related contractual services are rendered.
● Revenues from container trucking services are recognized when the related contractual services are rendered.
● Revenues from bulk cargo container services are recognized when the related contractual services are rendered. Bulk cargo container services included shipping of products, arranging cargo container shipping from U.S. to China port, then from China port to end user. Revenue is recognized upon completion of shipping arrangements agreed with customers, either at customer’s designated port or final destination.</t>
  </si>
  <si>
    <t>(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s.
● Revenues from inland transportation management services are recognized when commodities are being released from the customers’ warehouse.
● Revenues from ship management services are recognized when the related contractual services are rendered.
● Revenues from freight logistics services are recognized when the related contractual services are rendered.
● Revenues from container trucking services are recognized when the related contractual services are rendered.</t>
  </si>
  <si>
    <t>Taxation</t>
  </si>
  <si>
    <t>(k) Taxation Because the Company and its subsidiaries and Sino-China a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On December 22, 2017, the “Tax Cuts and Jobs Act” (“The Act”) was enacted. Under the provisions of The Act, the U.S. corporate tax rate decreased from 35% to 21%. Since the Company has a June 30 fiscal year-end, the U.S. statutory federal blended rate will be approximately 28% for our fiscal year ending June 30, 2018, and 21% for subsequent fiscal years. Additionally, the Tax Act imposes a one-time transition tax on deemed repatriation of historical earnings of foreign subsidiaries, and future foreign earnings are subject to U.S. taxation. The change in rate has caused the Company to re-measure all U.S. deferred income tax assets and liabilities for temporary differences using the blended rate. Net operating loss (“NOL”) carryforwards are limited to 80% of taxable income and can be carried forward indefinitely.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 The Company is entitled to a deduction or offset for VAT paid on the services rendered by the vendors against the VAT when the Company engage in services.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t>
  </si>
  <si>
    <t>(j)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Income tax returns for the years prior to 2014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Business Tax and Surcharges Revenues from services provided by the Company’s PRC subsidiaries and affiliates, including Sino-China and Trans Pacific are subject to
the PRC business tax of 5%. Business tax and surcharges are paid on gross revenues generated minus the costs of services which are paid on behalf of the customers. Enterprises or individuals who sell commodities, engage in services or selling of goods in the PRC are subject to a value added tax (“VAT”) in accordance with PRC laws. All of the Company’s revenue generated in the PRC and are subject to a VAT on the gross sales price. The VAT rates are 6% and 11%, depending on the type of services provided. The VAT may be offset by VAT paid by the Company on service. In addition, under PRC regulations, the Company’s PRC subsidiaries and affiliates are required to pay city construction taxes (7%) and education surcharges (3%) based on calculated business tax payments. The Company’s PRC subsidiaries and affiliates report revenues net of PRC’s VAT, business tax and surcharges for all the periods presented in the consolidated statements of operations.</t>
  </si>
  <si>
    <t>(l) Earnings per Share Basic earnings per share is computed by dividing net income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three and six months ended December 31,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three and six months ended December 31, 2017, a total of 48,011 and 50,170 unexercised options were dilutive, respectively, and were included in the computation of diluted earnings per share. For the three and six months ended December 31, 2016, a total of 62,335 and 38,006 unexercised options were dilutive, respectively, and were included in the computation of diluted EPS.</t>
  </si>
  <si>
    <t>(k) Earnings (loss) per Share Basic earnings (loss) per share is computed by dividing net income (loss) attributable to holders of common shares of the Company by the weighted average number of common shares of the Company outstanding during the applicable period. Diluted earnings per share reflect the potential dilution that could occur if securities or other contracts to issue common shares of the Company were exercised or converted into common shares of the Company. Common share equivalents are excluded from the computation of diluted earnings per share if their effects would be anti-dilutive. For the year ended June 30, 2017, the basic average shares outstanding and diluted average shares of the Company outstanding were not the same because the effect of potential shares of common stock of the Company was dilutive since the exercise prices for options were lower than the average market price for the related periods. For the year ended June 30, 2017, a total of 38,466 unexercised options were dilutive and were included in the computation of diluted earnings per share. For the year ended June 30, 2016, no unexercised warrants and options were dilutive.</t>
  </si>
  <si>
    <t>Comprehensive Income (loss)</t>
  </si>
  <si>
    <t>(m)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t>
  </si>
  <si>
    <t>(l) Comprehensive Income (loss) The Company reports comprehensive income (loss) in accordance with the Financial Accounting Standards Board (“FASB”) issued authoritative guidance which establishes standards for reporting comprehensive income (loss) and its component in financial statements. Comprehensive income (loss), as defined, includes all changes in equity during a period from non-owner sources.</t>
  </si>
  <si>
    <t>Stock-based Compensation</t>
  </si>
  <si>
    <t>(n) Stock-based Compensation Stock-based payment transactions with employees are measured on the grant-date fair value of the equity instrument issued and recognized as compensation expense over the requisite service period.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t>
  </si>
  <si>
    <t>(o)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n) Risks and Uncertainties The Company’s business, financial pos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Moreover, the Company’s ability to grow its business and maintain its profitability could be negatively affected by the nature and extent of services provided to its major customers, Tianjin Zhiyuan Investment Group Co., Ltd. (the “Zhiyuan Investment Group”) and Tengda Northwest Ferroalloy Co., Ltd. (“Tengda Northwest”).</t>
  </si>
  <si>
    <t>Reclassifications</t>
  </si>
  <si>
    <t>(p) Reclassification Certain prior period amounts have been reclassified to conform to the current period presentation, including reclassification of $125,755 amortization of stock-based compensation to consultants as prepaid expense and other current assets, and reclassification of $504,815 revenue and $390,719 cost of revenue from freight logistics service segment to bulk cargo container service segment. These reclassifications have no effect on the results of operations and cash flows.</t>
  </si>
  <si>
    <t>(o) Reclassifications Certain prior year amounts have been reclassified to conform to the current period presentation. These reclassifications have no effect on the results of operations and cash flows.</t>
  </si>
  <si>
    <t>Recent Accounting Pronouncements</t>
  </si>
  <si>
    <t>(q) Recent Accounting Pronouncements Revenue Recognition: Revenue from Contracts with Customers: Topic Leases Statement of Cash Flows: Business Combination Business Combinations (Topic 805): Clarifying the Definition of a Business Stock-based Compensation Stock-based Compensation Revenue Recognition and Leases Except for the ASU’s described above, no ASU’s are expected to have a material impact on the unaudited condensed consolidated financial statements upon adoption.</t>
  </si>
  <si>
    <t>(p) Recent Accounting Pronouncements In January 2016, the FASB issued ASU 2016-01, Financial Instruments – Overall (Subtopic 825-10): Recognition and Measurement of Financial Assets and Financial Liabilities, to enhance the reporting model for financial instruments to provide users of financial statements with more decision-useful information. The update requires equity investments (except those accounted for under the equity method or those that result in consolidation of the investee) to be measured at fair value with changes in fair value recognized in net income. It eliminated the requirement for public entities to disclose the method(s) and significant assumptions used to estimate the fair value that is require to be disclosed for financial instruments measured at amortized cost on the balance sheet. For public entities, the ASU is effective for the fiscal years beginning after December 15, 2017, including interim periods within those fiscal years. Management does not believe the adoption of this ASU would have a material effect on the Company’s consolidated financial statements. In February 2016, the Financial Accounting Standard Board (“FASB”) issued Accounting Standards Update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is currently evaluating the impact of this new standard on its consolidated financial statements. In April 2016, the FASB issued ASU 2016-10, Revenue from Contracts with Customers (Topi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Topic 606), which is not yet effective. The effective date and transition requirements for this ASU are the same as the effective date and transition requirements in Topic 606 (and any other Topic amended by ASU 2014-09). ASU 2015-14, Revenue from Contracts with Customers (Topic 606): Deferral of the Effective Date, defers the effective date of ASU 2014-09 by one year. Management does not believe the adoption of this ASU would have a material effect on the Company’s consolidated financial statements. In May 2016, the FASB issued ASU 2016-12, Revenue from Contracts with Customers (Topic 606): Narrow-Scope Improvements and Practical Expedients. The object is to address certain issues identified by the FASB-IASB Joint Transition Resource Company for Revenue Recognition.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Management does not believe the adoption of this ASU would have a material effect on the Company’s consolidated financial statements. In August 2016, the FASB issued Accounting Standards Update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Management does not believe the adoption of this ASU would have a material effect on the Company’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they require removal of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Company does not expect that the adoption of this guidance will have a material impact on its consolidated financial statements. In May 2017, the FASB issued ASU 2017-09,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does not expect that the adoption of this guidance will have a material impact on its consolidated financial statements</t>
  </si>
  <si>
    <t>Summary of Significant Accounting Policies (Tables)</t>
  </si>
  <si>
    <t>Schedule of Sino-China's assets and liabilities</t>
  </si>
  <si>
    <t xml:space="preserve">December 31, June 30,
2017 2017
Total current assets $ 9,736,634 $ 9,327,990
Total assets 9,877,880 9,472,651
Total current liabilities 6,279 4,517
Total liabilities 6,279 4,517 </t>
  </si>
  <si>
    <t xml:space="preserve"> June 30, June 30, 2017 2016 Total current assets $ 9,327,990 $ 31,128 Total assets 9,472,651 129,463 Total current liabilities 4,517 7,222 Total liabilities 4,517 7,222</t>
  </si>
  <si>
    <t>Schedule of translation of foreign currency exchange rates</t>
  </si>
  <si>
    <t xml:space="preserve">December 31, June 30, Three months ended Six months ended
2017 2017 2017 2016 2017 2016
Foreign currency Balance Balance Profits/Loss Profits/Loss Profits/Loss Profits/Loss
RMB:1USD 6.5060 6.7806 6.6153 6.8328 6.6428 6.7498
AUD:1USD 1.2797 1.3028 1.3007 1.3357 1.2838 1.3275
HKD:1USD 7.8118 7.8059 7.8076 7.7576 7.8112 7.7571
CAD:1USD 1.2573 1.2982 1.2702 1.3351 1.2620 1.3198 </t>
  </si>
  <si>
    <t xml:space="preserve"> June 30, 2017 2016 Foreign currency Balance Profits/Loss Balance Profits/Loss RMB:1USD 6.7806 6.8126 6.6487 6.4416 AUD:1USD 1.3028 1.3267 1.3433 1.3755 HKD:1USD 7.8059 7.7651 7.7595 7.7594 CAD:1USD 1.2982 1.3270 1.2992 1.3266</t>
  </si>
  <si>
    <t>Schedule of estimated useful lives</t>
  </si>
  <si>
    <t>Buildings 20 years
Motor vehicles 5-10 years
Furniture and office equipment 3-5 years
Leasehold improvements Shorter of lease term or useful life</t>
  </si>
  <si>
    <t>Buildings 20 years Motor vehicles 5-10 years Furniture and office equipment 3-5 years</t>
  </si>
  <si>
    <t>Schedule of intangible assets estimated useful lives</t>
  </si>
  <si>
    <t>Software 3-5 years</t>
  </si>
  <si>
    <t>Advances to Suppliers (Tables)</t>
  </si>
  <si>
    <t>Schedule of advances to third-party suppliers</t>
  </si>
  <si>
    <t xml:space="preserve">December 31, June 30,
2017 2017
Intelligent logistics system deposit $ 10,000 $ -
Freight fees - 29,960
Other 4,611 24,930
Total advances to suppliers - third parties $ 14,611 $ 54,890 </t>
  </si>
  <si>
    <t xml:space="preserve"> June 30, June 30, 2017 2016 Freight fees $ 29,960 $ 2,192,910 Others 24,930 - Total advances to suppliers-third parties $ 54,890 $ 2,192,910 </t>
  </si>
  <si>
    <t>Schedule of advances to suppliers - related party</t>
  </si>
  <si>
    <t xml:space="preserve">December 31, June 30,
2017 2017
Freight fees $ 3,473,717 $ 3,333,038
Total advances to suppliers - related party $ 3,473,717 $ 3,333,038 </t>
  </si>
  <si>
    <t xml:space="preserve">June 30, June 30,
2017 2016
Freight fees $ 3,333,038 $ -
Total advances to suppliers-related party $ 3,333,038 $ - </t>
  </si>
  <si>
    <t>Accounts Receivable, Net (Tables)</t>
  </si>
  <si>
    <t>Schedule of net accounts receivable</t>
  </si>
  <si>
    <t xml:space="preserve">December 31, June 30,
2017 2017
Trade accounts receivable $ 5,012,347 $ 2,754,962
Less: allowances for doubtful accounts (763,984 ) (185,821 )
Accounts receivables, net $ 4,248,363 $ 2,569,141 </t>
  </si>
  <si>
    <t xml:space="preserve"> June 30, June 30, 2017 2016 Trade accounts receivable $ 2,754,962 $ 2,540,052 Less: allowances for doubtful accounts (185,821 ) (207,028 ) Accounts receivables, net $ 2,569,141 $ 2,333,024</t>
  </si>
  <si>
    <t>Schedule of movement of allowance for doubtful accounts</t>
  </si>
  <si>
    <t xml:space="preserve">Six months ended December 31, 2017
Year ended June 30,
Beginning balance $ 185,821 $ 207,028
Provision for doubtful accounts 598,403 -
Less: write-off/recovery (24,638 ) (18,912 )
Exchange rate effect 4,398 (2,295 )
Ending balance $ 763,984 $ 185,821 </t>
  </si>
  <si>
    <t>Prepaid Expenses and Other Assets (Tables)</t>
  </si>
  <si>
    <t>Schedule of prepaid expenses and other current assets</t>
  </si>
  <si>
    <t>December 31, June 30,
2017 2017
Consultant fees (1) $ 79,075 $ 158,150
Advance to employees 57,859 64,160
Other 93,787 95,708
Total 230,721 318,018
Less: current portion 230,721 311,136
Total noncurrent portion $ - $ 6,8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 xml:space="preserve"> June 30, June 30, 2017 2016 Consultant fees (1) $ 158,150 $ 845,420 Advance to employees 64,160 105,137 Other (including prepaid web hosting , public relations services) 95,708 55,056 Total 318,018 1,005,613 Less : current portion 311,136 826,631 Total noncurrent portion $ 6,882 $ 178,982 (1) 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operty and Equipment, Net (Tables)</t>
  </si>
  <si>
    <t>Schedule of net property and equipment</t>
  </si>
  <si>
    <t xml:space="preserve">December 31, June 30,
2017 2017
Buildings $ 206,891 $ 198,512
Motor vehicles 608,862 542,471
Computer equipment 156,826 155,141
Office equipment 78,273 66,097
Furniture and fixtures 166,372 163,219
System software 122,479 117,733
Leasehold improvements 65,511 62,857
Total 1,405,214 1,306,030
Less: Accumulated depreciation 1,187,879 1,118,657
Property and equipment, net $ 217,335 $ 187,373 </t>
  </si>
  <si>
    <t xml:space="preserve"> June 30, June 30, 2017 2016 Land and buildings $ 198,512 $ 202,450 Motor vehicles 542,471 497,006 Computer equipment 155,141 156,890 Office equipment 66,097 59,899 Furniture and fixtures 163,219 164,701 System software 117,733 119,964 Leasehold improvements 62,857 64,105 Total 1,306,030 1,265,015 Less: Accumulated depreciation and amortization 1,118,657 1,088,648 Property and equipment, net $ 187,373 $ 176,367 </t>
  </si>
  <si>
    <t>Intangible Assets, Net (Tables)</t>
  </si>
  <si>
    <t>Schedule of intangible assets</t>
  </si>
  <si>
    <t xml:space="preserve">December 31, June 30,
2017 2017
Full service logistics platforms $ 190,000 $ -
Less: Accumulated amortization 5,278 -
Intangible asset, net $ 184,722 $ - </t>
  </si>
  <si>
    <t>Stock-Based Compensation (Tables)</t>
  </si>
  <si>
    <t>Summary of options</t>
  </si>
  <si>
    <t xml:space="preserve">Shares Weighted Average
Options outstanding, as of June 30, 2017 141,000 $ 3.81
Granted - -
Exercised - -
Cancelled - -
Options outstanding, as of December 31, 2017 141,000 $ 3.81
Options exercisable, as of December 31, 2017 139,000 $ 3.83 </t>
  </si>
  <si>
    <t xml:space="preserve"> Shares Weighted Average Options outstanding, as of June 30, 2016 66,000 $ 6.88 Granted 950,000 2.78 Exercised (75,000 ) 1.10 Cancelled (800,000 ) 3.10 　 　 Options outstanding, as of June 30, 2017 141,000 $ 3.81 　 　 Options exercisable, as of June 30, 2017 64,000 $ 7.03 </t>
  </si>
  <si>
    <t>Summary of option outstanding and exercisable</t>
  </si>
  <si>
    <t xml:space="preserve">Outstanding Options Exercisable Options
Exercise Price Number Average Average Number Average
$ 7.75 56,000 0.38 years $ 7.75 56,000 0.38 years
$ 2.01 10,000 5.08 years $ 2.01 8,000 5.08 years
$ 1.10 75,000 3.57 years $ 1.10 75,000 3.57 years
141,000 139,000 </t>
  </si>
  <si>
    <t xml:space="preserve">Outstanding Options Exercisable Options
Exercise Price Number Average Average Number Average
$ 7.75 56,000 0.88 years $ 7.75 56,000 0.88 years
$ 2.01 10,000 5.59 years $ 2.01 8,000 5.59 years
$ 1.10 75,000 4.07 years $ 1.10 - -
141,000 64,000 </t>
  </si>
  <si>
    <t>Summary of warrant outstanding and exercisable</t>
  </si>
  <si>
    <t>Warrants Outstanding Warrants Exercisable Weighted Average
139,032 139,032 $ 9.30 0.38 years</t>
  </si>
  <si>
    <t>Warrants
Warrants Exercisable Weighted Average
139,032 139,032 $ 9.30 0.88 years</t>
  </si>
  <si>
    <t>Non-Controlling Interest (Tables)</t>
  </si>
  <si>
    <t>Schedule of non-controlling interest</t>
  </si>
  <si>
    <t>December 31, June 30,
2017 2017
Sino-China:
Original paid-in capital $ 356,400 $ 356,400
Additional paid-in capital 1,044 1,044
Accumulated other comprehensive income 82,769 217,379
Accumulated deficit (5,277,982 ) (5,421,578 )
(4,837,769 ) (4,846,755 )
Trans Pacific Logistics Shanghai Ltd. 98,426 46,047
ACH Trucking Center Corp. (A) - 31,929
Total $ (4,739,343 ) $ (4,768,779 ) (A) The Company has terminated the joint venture agreement with Jetta Global on ACH Trucking Center Corp. on December 4, 2017.</t>
  </si>
  <si>
    <t xml:space="preserve"> June 30, June 30, 2017 2016 Sino-China: Original paid-in capital $ 356,400 $ 356,400 Additional paid-in capital 1,044 1,044 Accumulated other comprehensive income 217,379 157,019 Accumulated deficit (5,421,578 ) (5,349,210 ) (4,846,755 ) (4,834,747 ) Trans Pacific Logistics Shanghai Ltd. 46,047 27,400 ACH Trucking Center Corp. 31,929 - Total $ (4,768,779 ) $ (4,807,347 )</t>
  </si>
  <si>
    <t>Commitments and Contingency (Tables)</t>
  </si>
  <si>
    <t>Schedule of future minimum lease payments under operating lease agreements</t>
  </si>
  <si>
    <t xml:space="preserve">Amount
Twelve months ending December 31,
2018 $ 175,651
2019 104,222
2020 15,053
$ 294,926 </t>
  </si>
  <si>
    <t xml:space="preserve">Twelve months ending June 30, Amount 2018 $ 215,560 2019 149,081 2020 48,597 $ 413,238 </t>
  </si>
  <si>
    <t>Income Taxes (Tables)</t>
  </si>
  <si>
    <t>Schedule of effective income tax rate reconciliation</t>
  </si>
  <si>
    <t>For the years ended
2017 2016
% %
U.S. statutory tax rate 34.0 34.0
U.S. permanent difference 3.9 (11.0 )
Change in valuation allowance (39.9 ) (105.9 )
Rate differential in foreign jurisdiction (13.1 ) 25.0
Other - 3.3
(15.1 ) (54.6 )</t>
  </si>
  <si>
    <t>Schedule of income tax benefit (expense)</t>
  </si>
  <si>
    <t>For the three months ended December 31,
For the six months ended December 31,
2017 2016 2017 2016
Current
USA $ - $ - $ (60,162 ) $ -
Hong Kong (5,113 ) (27,576 ) (9,422 ) (34,101 )
China (118,867 ) (45,815 ) (250,925 ) (110,911 )
One-time transition tax on accumulated foreign earnings (478,499 ) - (478,499 ) -
(602,479 ) (73,391 ) (799,008 ) (145,012 )
Deferred
USA 1,173,600 - 1,073,700 -
Total income tax benefit (expense) $ 571,121 $ (73,391 ) $ 274,692 $ (145,012 )</t>
  </si>
  <si>
    <t xml:space="preserve"> For the years ended 2017 2016 Current USA $ - $ - Hong Kong (70,958 ) 23,287 China (206,358 ) (555,280 ) (277,316 ) (531,993 ) Deferred 　 　 USA 749,400 (280,600 ) 749,400 (280,600 ) 　 Total income tax benefit (expense) $ 472,084 $ (812,593 )</t>
  </si>
  <si>
    <t>Schedule of deferred tax assets</t>
  </si>
  <si>
    <t xml:space="preserve">December 31, June 30,
2017 2017
Allowance for doubtful accounts $ 333,000 $ 106,000
Stock-based compensation 687,000 790,000
Net operating loss 1,316,000 1,464,000
Total deferred tax assets 2,336,000 2,360,000
Valuation allowance (512,900 ) (1,610,600 )
Deferred tax assets, net - long-term $ 1,823,100 $ 749,400 </t>
  </si>
  <si>
    <t xml:space="preserve"> For the years ended 2017 2016 Allowance for doubtful accounts $ 106,000 $ 112,000 Stock-based compensation 790,000 735,000 Net operating loss 1,464,000 3,752,000 Total deferred tax assets 2,360,000 4,599,000 Valuation allowance (1,610,600 ) (4,599,000 ) Deferred tax assets, net - long-term $ 749,400 $ - </t>
  </si>
  <si>
    <t>Schedule of income taxes payable</t>
  </si>
  <si>
    <t xml:space="preserve">December 31, June 30,
2017 2017
VAT tax payable $ 552,144 $ 520,436
Corporate income tax payable 2,079,776 1,290,832
Others 67,036 74,948
Total 2,698,956 1,886,216
Less: current portion 2,258,737 1,886,216
Income tax payable - noncurrent portion $ 440,219 $ - </t>
  </si>
  <si>
    <t xml:space="preserve"> June 30, June 30, 2017 2016 VAT tax payable $ 520,436 $ 475,066 Corporate income tax payable 1,290,832 1,100,380 Others 74,948 61,751 Total $ 1,886,216 $ 1,637,197</t>
  </si>
  <si>
    <t>Segment Reporting (Tables)</t>
  </si>
  <si>
    <t>Summary of information by segment</t>
  </si>
  <si>
    <t xml:space="preserve">For the three months ended December 31, 2017
Inland Freight Logistics Services Container Trucking Services Bulk Cargo Total
Revenues
- Related party $ 555,246 $ - $ - $ - $ 555,246
- Third parties $ 838,595 $ 3,596,323 $ 126,865 $ 103,452 $ 4,665,235
Total revenues $ 1,393,841 $ 3,596,323 $ 126,865 $ 103,452 $ 5,220,481
Cost of revenues $ 174,025 $ 3,108,195 $ 49,848 $ 43,810 $ 3,375,878
Gross profit $ 1,219,816 $ 488,128 $ 77,017 $ 59,642 $ 1,844,603
Depreciation and amortization $ 12,736 $ 476 $ 5,327 $ - $ 18,539
Total capital expenditures $ - $ 2,721 $ 42,480 $ - $ 45,201
For the three months ended December 31, 2016
Inland Transportation Management Services Freight Logistic Services Container Trucking Services Bulk Cargo Total
Revenues
-Related party $ 616,924 $ - $ - $ - $ 616,924
-Third parties $ 834,679 $ 517,066 $ 159,879 $ - $ 1,511,624
Total revenues $ 1,451,603 $ 517,066 $ 159,879 $ - $ 2,128,548
Cost of revenues $ 87,800 $ 167,035 $ 95,961 $ - $ 350,796
Gross profit $ 1,363,803 $ 350,031 $ 63,918 $ - $ 1,777,752
Depreciation and amortization $ 6,695 $ 5,370 $ - $ - $ 12,065
Total capital expenditures $ 45,466 $ - $ - $ - $ 45,466
For the six months ended December 31, 2017
Inland Freight Logistics Services Container Trucking Services Bulk Cargo Total
Revenues
- Related party $ 1,120,406 $ - $ - $ - $ 1,120,406
- Third parties $ 1,691,901 $ 6,600,212 $ 579,706 $ 608,267 $ 9,480,086
Total revenues $ 2,812,307 $ 6,600,212 $ 579,706 $ 608,267 $ 10,600,492
Cost of revenues $ 356,175 $ 5,828,108 $ 393,024 $ 464,489 $ 7,041,796
Gross profit $ 2,456,132 $ 772,104 $ 186,682 $ 143,778 $ 3,558,696
Depreciation and amortization $ 20,397 $ 951 $ 10,394 $ - $ 31,742
Total capital expenditures $ - $ 7,798 $ 42,480 $ - $ 50,278
For the six months ended December 31, 2016
Inland Transportation Management Services Freight Logistic Services Container Trucking Services Bulk Cargo Total
Revenues
- Related party $ 1,466,403 $ - $ - $ - $ 1,466,403
- Third parties $ 1,470,935 $ 975,733 $ 159,879 $ - $ 2,606,547
Total revenues $ 2,937,338 $ 975,733 $ 159,879 $ - $ 4,072,950
Cost of revenues $ 191,801 $ 369,373 $ 95,961 $ - $ 657,135
Gross profit $ 2,745,537 $ 606,360 $ 63,918 $ - $ 3,415,815
Depreciation and amortization $ 14,667 $ 10,740 $ - $ - $ 25,407
Total capital expenditures $ 45,466 $ - $ - $ - $ 45,466 </t>
  </si>
  <si>
    <t>For the year ended June 30, 2017
Shipping Shipping and Inland Freight Container Total
Revenues
- Related party $ - $ - $ 2,746,423 $ - $ - $ 2,746,423
- Third parties $ - $ - $ 3,012,177 $ 4,815,450 $ 871,563 $ 8,699,190
Cost of revenues $ - $ - $ 620,259 $ 3,710,364 $ 649,968 $ 4,980,591
Gross profit $ - $ - $ 5,138,341 $ 1,105,086 $ 221,595 $ 6,465,022
Depreciation and amortization $ - $ - $ 27,857 $ 21,510 $ - $ 49,367
Total capital expenditures $ - $ - $ 61,359 $ 1,053 $ - $ 62,412
For the year ended June 30, 2016
Shipping Shipping and Inland Total
Revenues
- Related party $ - $ - $ 2,269,346 $ 2,269,346
- Third parties $ 2,507,800 $ 462,218 $ 2,071,176 $ 5,041,194
Cost of revenues $ 2,175,109 $ 212,510 $ 1,350,370 $ 3,737,989
Gross profit $ 332,691 $ 249,708 $ 2,990,152 $ 3,572,551
Depreciation and amortization $ 45,434 $ 1,410 $ 12,664 $ 59,508
Total capital expenditures $ 13,537 $ 2,854 $ 15,268 $ 31,659</t>
  </si>
  <si>
    <t>Schedule of segment reporting total assets</t>
  </si>
  <si>
    <t xml:space="preserve">December 31, June 30,
2017 2017
Total assets:
Inland Transportation Management Services $ 18,219,884 $ 15,552,593
Freight Logistic Services 206,190 1,704,946
Container Trucking Services 1,100,081 558,482
Bulk Cargo Container Services 697,144 -
Total Assets $ 20,223,299 $ 17,816,021 </t>
  </si>
  <si>
    <t xml:space="preserve"> June 30, June 30, 2017 2016 Total assets: Shipping Agency and Ship Management Services $ - $ 1,271,948 Shipping and Chartering Services - 534,896 Inland Transportation Management Services 15,552,593 7,247,300 Freight Logistic Services 1,704,946 - Container Trucking Services 558,482 - Total Assets $ 17,816,021 $ 9,054,144</t>
  </si>
  <si>
    <t>Other Related Party Transactions (Tables)</t>
  </si>
  <si>
    <t>Schedule of outstanding amounts due from related party</t>
  </si>
  <si>
    <t xml:space="preserve">December 31, June 30,
2017 2017
Tianjin Zhiyuan Investment Group Co., Ltd. $ 2,636,662 $ 1,715,130
Less: allowance for doubtful accounts (263,666 ) -
Total $ 2,372,996 $ 1,715,130 </t>
  </si>
  <si>
    <t xml:space="preserve"> June 30, June 30, 2017 2016 Tianjin Zhiyuan Investment Group Co., Ltd. 1,715,130 1,622,519 Total $ 1,715,130 $ 1,622,519 </t>
  </si>
  <si>
    <t>Schedule of outstanding amounts of advance to suppliers-related party</t>
  </si>
  <si>
    <t xml:space="preserve">December 31, June 30,
2017 2017
Zhiyuan International Investment &amp; Holding Group (Hong Kong) Co., Ltd. $ 3,473,717 $ 3,333,038
Total $ 3,473,717 $ 3,333,038 </t>
  </si>
  <si>
    <t>June 30, June 30,
2017 2016
Zhiyuan International Investment &amp; Holding Group (Hong Kong) Co., Ltd. 3,333,038 -
Total $ 3,333,038 $ -</t>
  </si>
  <si>
    <t>Schedule of outstanding amounts due to related parties</t>
  </si>
  <si>
    <t>June 30, June 30,
2017 2016
ACH Logistic Inc. $ 131,262 $ -
Jetta Global Logistics Inc. 75,061 -
Total $ 206,323 $ -</t>
  </si>
  <si>
    <t>Organization and Nature of Business (Details)</t>
  </si>
  <si>
    <t>Jul. 07, 2017</t>
  </si>
  <si>
    <t>Feb. 18, 2017</t>
  </si>
  <si>
    <t>Jan. 05, 2017</t>
  </si>
  <si>
    <t>Organization and Nature of Business (Textual)</t>
  </si>
  <si>
    <t>Foreign owned enterprise investment percentage, description</t>
  </si>
  <si>
    <t>The Company's Chinese subsidiary, Trans Pacific Shipping Limited, a wholly-owned foreign enterprise ("Trans Pacific Beijing"), is the 90% owner of Trans Pacific Logistics Shanghai Limited ("Trans Pacific Shanghai"). Trans Pacific Beijing and Trans Pacific Shanghai are referred to collectively as "Trans Pacific".</t>
  </si>
  <si>
    <t>Percentage of service fee receivable</t>
  </si>
  <si>
    <t>15.00%</t>
  </si>
  <si>
    <t>Minimum [Member]</t>
  </si>
  <si>
    <t>1.00%</t>
  </si>
  <si>
    <t>Maximum [Member]</t>
  </si>
  <si>
    <t>1.25%</t>
  </si>
  <si>
    <t>ACH Trucking Center [Member]</t>
  </si>
  <si>
    <t>Ownership percentage by parent</t>
  </si>
  <si>
    <t>51.00%</t>
  </si>
  <si>
    <t>Summary of Significant Accounting Policies (Details) - USD ($)</t>
  </si>
  <si>
    <t>Total current assets</t>
  </si>
  <si>
    <t>Total current liabilities</t>
  </si>
  <si>
    <t>Total liabilities</t>
  </si>
  <si>
    <t>Sino-China's [Member]</t>
  </si>
  <si>
    <t>Summary of Significant Accounting Policies (Details 1)</t>
  </si>
  <si>
    <t>Profits/Loss [Member] | RMB:1USD [Member]</t>
  </si>
  <si>
    <t>Foreign currency, exchange rates, profit/loss</t>
  </si>
  <si>
    <t>Profits/Loss [Member] | AUD:1USD [Member]</t>
  </si>
  <si>
    <t>Profits/Loss [Member] | HKD:1USD [Member]</t>
  </si>
  <si>
    <t>Profits/Loss [Member] | CAD:1USD [Member]</t>
  </si>
  <si>
    <t>Balance Sheet [Member] | RMB:1USD [Member]</t>
  </si>
  <si>
    <t>Foreign currency, exchange rates, balance sheet</t>
  </si>
  <si>
    <t>Balance Sheet [Member] | AUD:1USD [Member]</t>
  </si>
  <si>
    <t>Balance Sheet [Member] | HKD:1USD [Member]</t>
  </si>
  <si>
    <t>Balance Sheet [Member] | CAD:1USD [Member]</t>
  </si>
  <si>
    <t>Summary of Significant Accounting Policies (Details 2)</t>
  </si>
  <si>
    <t>Estimated useful lives for property and equipment, description</t>
  </si>
  <si>
    <t>Shorter of lease term or useful life</t>
  </si>
  <si>
    <t>Buildings [Member]</t>
  </si>
  <si>
    <t>Estimated useful lives for property and equipment, net</t>
  </si>
  <si>
    <t>20 years</t>
  </si>
  <si>
    <t>Motor vehicles [Member] | Minimum [Member]</t>
  </si>
  <si>
    <t>5 years</t>
  </si>
  <si>
    <t>Motor vehicles [Member] | Maximum [Member]</t>
  </si>
  <si>
    <t>10 years</t>
  </si>
  <si>
    <t>Furniture and office equipment [Member] | Minimum [Member]</t>
  </si>
  <si>
    <t>3 years</t>
  </si>
  <si>
    <t>Furniture and office equipment [Member] | Maximum [Member]</t>
  </si>
  <si>
    <t>Summary of Significant Accounting Policies (Details 3)</t>
  </si>
  <si>
    <t>Summary of Significant Accounting Policies [Line Items]</t>
  </si>
  <si>
    <t>Finite-lived intangible asset, useful life</t>
  </si>
  <si>
    <t>Software Development [Member] | Minimum [Member]</t>
  </si>
  <si>
    <t>Software Development [Member] | Maximum [Member]</t>
  </si>
  <si>
    <t>Summary of Significant Accounting Policies (Details Textual) - USD ($)</t>
  </si>
  <si>
    <t>Summary of Significant Accounting Policies (Textual)</t>
  </si>
  <si>
    <t>Cash</t>
  </si>
  <si>
    <t>Cash balance at U.S. financial institutions, not insured by the FDIC</t>
  </si>
  <si>
    <t>Percentage of business tax</t>
  </si>
  <si>
    <t>5.00%</t>
  </si>
  <si>
    <t>VAT rate, description</t>
  </si>
  <si>
    <t>Enterprises or individuals who sell commodities, engage in services or selling of goods in the PRC are subject to a value added tax ("VAT") in accordance with PRC laws. All of the Company's revenue generated in the PRC are subject to a VAT on the gross sales price. The VAT rates are 6% and 11%, depending on the type of services provided.</t>
  </si>
  <si>
    <t>Corporate tax rates effective during the period, description</t>
  </si>
  <si>
    <t>Corporate tax rate decreased from 35% to 21%. Since the Company has a June 30 fiscal year-end, the U.S. statutory federal blended rate will be approximately 28% for our fiscal year ending June 30, 2018, and 21% for subsequent fiscal years.</t>
  </si>
  <si>
    <t>Percentage of construction taxes</t>
  </si>
  <si>
    <t>7.00%</t>
  </si>
  <si>
    <t>Percentage of education surcharges</t>
  </si>
  <si>
    <t>3.00%</t>
  </si>
  <si>
    <t>Percentage of income tax</t>
  </si>
  <si>
    <t>25.00%</t>
  </si>
  <si>
    <t>Unexercised options included in the computation of diluted earnings per share</t>
  </si>
  <si>
    <t>Reclassified revenue</t>
  </si>
  <si>
    <t>Reclassification of amortization of stock-based compensation</t>
  </si>
  <si>
    <t>Cost of revenue</t>
  </si>
  <si>
    <t>Options [Member]</t>
  </si>
  <si>
    <t>Warrants [Member]</t>
  </si>
  <si>
    <t>Percentage of net income</t>
  </si>
  <si>
    <t>90.00%</t>
  </si>
  <si>
    <t>Advances to Suppliers (Details) - USD ($)</t>
  </si>
  <si>
    <t>Schedule of advances to suppliers</t>
  </si>
  <si>
    <t>Intelligent logistics system deposit</t>
  </si>
  <si>
    <t>Freight fees</t>
  </si>
  <si>
    <t>Other</t>
  </si>
  <si>
    <t>Total advances to suppliers-third parties</t>
  </si>
  <si>
    <t>Advances to Suppliers (Details 1) - USD ($)</t>
  </si>
  <si>
    <t>Total advances to suppliers - related party</t>
  </si>
  <si>
    <t>Advances to Suppliers (Details Textual) - USD ($)</t>
  </si>
  <si>
    <t>Advances to Suppliers (Textual)</t>
  </si>
  <si>
    <t>Advances payment to suppliers</t>
  </si>
  <si>
    <t>Commission for transport services, description</t>
  </si>
  <si>
    <t>The Company will receive 15% of the cost incurred in the Project from Zhiyuan Hong Kong as a service fee.</t>
  </si>
  <si>
    <t>The Seller is contracted to provide high-quality services including the design of a detailed transportation plan as well as execution and necessary supervision of the transportation plan at the Buyer's demand, and shall receive from the Buyer 1% - 1.25% of the total transportation expense incurred in the Project as commission for its professional design and execution of transportation plan as the general agent.</t>
  </si>
  <si>
    <t>Accounts Receivable, Net (Details) - USD ($)</t>
  </si>
  <si>
    <t>Trade accounts receivable</t>
  </si>
  <si>
    <t>Less: allowances for doubtful accounts</t>
  </si>
  <si>
    <t>Accounts receivables, net</t>
  </si>
  <si>
    <t>Accounts Receivable, Net (Details 1) - USD ($)</t>
  </si>
  <si>
    <t>Beginning balance</t>
  </si>
  <si>
    <t>Provision for doubtful accounts</t>
  </si>
  <si>
    <t>Less: write-off/recovery</t>
  </si>
  <si>
    <t>Exchange rate effect</t>
  </si>
  <si>
    <t>Ending balance</t>
  </si>
  <si>
    <t>Accounts Receivable, Net (Details Textual) - USD ($)</t>
  </si>
  <si>
    <t>Accounts Receivable, Net (Textual)</t>
  </si>
  <si>
    <t>Prepaid Expenses and Other Assets (Details) - USD ($)</t>
  </si>
  <si>
    <t>Consultant fees</t>
  </si>
  <si>
    <t>[1]</t>
  </si>
  <si>
    <t>Advance to employees</t>
  </si>
  <si>
    <t>Less: current portion</t>
  </si>
  <si>
    <t>Total noncurrent portion</t>
  </si>
  <si>
    <t>The Company entered into a management consulting services agreement with a consulting company on November 12, 2015, pursuant to which the consulting company shall assist the Company with its regulatory filings during the period from July 1, 2016 to June 30, 2018. In return for its services, as approved by the Board, a total of RMB 2,100,000 ($316,298) was paid to the consulting company. The above-mentioned consulting fees have been and will be ratably charged to expense over the terms of the above-mentioned agreement.</t>
  </si>
  <si>
    <t>Prepaid Expenses and Other Assets (Details Textual) - Nov. 12, 2015</t>
  </si>
  <si>
    <t>USD ($)</t>
  </si>
  <si>
    <t>CNY (¥)</t>
  </si>
  <si>
    <t>Prepaid Expenses and Other Assets (Textual)</t>
  </si>
  <si>
    <t>Management consulting services</t>
  </si>
  <si>
    <t>Property and Equipment, Net (Details) - USD ($)</t>
  </si>
  <si>
    <t>Less: Accumulated depreciation and amortization</t>
  </si>
  <si>
    <t>Motor vehicles [Member]</t>
  </si>
  <si>
    <t>Computer equipment [Member]</t>
  </si>
  <si>
    <t>Office equipment [Member]</t>
  </si>
  <si>
    <t>Furniture and fixtures [Member]</t>
  </si>
  <si>
    <t>System software [Member]</t>
  </si>
  <si>
    <t>Leasehold improvements [Member]</t>
  </si>
  <si>
    <t>Property and Equipment, Net (Details Textual) - USD ($)</t>
  </si>
  <si>
    <t>Property and Equipment, Net (Textual)</t>
  </si>
  <si>
    <t>Depreciation and amortization expense</t>
  </si>
  <si>
    <t>Intangible Assets, Net (Details) - USD ($)</t>
  </si>
  <si>
    <t>Full service logistics platforms</t>
  </si>
  <si>
    <t>Less: Accumulated amortization</t>
  </si>
  <si>
    <t>Intangible asset, net</t>
  </si>
  <si>
    <t>Intangible Assets, Net (Details Textual) - USD ($)</t>
  </si>
  <si>
    <t>Amortization expense of intangible assets</t>
  </si>
  <si>
    <t>Platforms amortized over period</t>
  </si>
  <si>
    <t>Stock-Based Compensation (Details) - Options [Member] - $ / shares</t>
  </si>
  <si>
    <t>Share-based Compensation Arrangement by Share-based Payment Award [Line Items]</t>
  </si>
  <si>
    <t>Shares, Options outstanding, Beginning</t>
  </si>
  <si>
    <t>Shares, Granted</t>
  </si>
  <si>
    <t>Shares, Exercised</t>
  </si>
  <si>
    <t>Shares, Cancelled</t>
  </si>
  <si>
    <t>Shares, Options outstanding, Ending</t>
  </si>
  <si>
    <t>Shares, Options exercisable</t>
  </si>
  <si>
    <t>Weighted Average Exercise Price, Options outstanding, Beginning</t>
  </si>
  <si>
    <t>Weighted Average Exercise Price, Granted</t>
  </si>
  <si>
    <t>Weighted Average Exercise Price, Exercised</t>
  </si>
  <si>
    <t>Weighted Average Exercise Price, Cancelled</t>
  </si>
  <si>
    <t>Weighted Average Exercise Price, Options outstanding, Ending</t>
  </si>
  <si>
    <t>Weighted Average Exercise Price, Options exercisable</t>
  </si>
  <si>
    <t>Stock-Based Compensation (Details 1) - Options [Member] - $ / shares</t>
  </si>
  <si>
    <t>Outstanding Options, Exercise Price</t>
  </si>
  <si>
    <t>Outstanding Options, Number</t>
  </si>
  <si>
    <t>Exercisable Options, Average Exercise Price</t>
  </si>
  <si>
    <t>Exercisable Options, Number</t>
  </si>
  <si>
    <t>Exercise Price 7.75 [Member]</t>
  </si>
  <si>
    <t>Outstanding Options, Average Remaining Contractual Life</t>
  </si>
  <si>
    <t>4 months 17 days</t>
  </si>
  <si>
    <t>10 months 17 days</t>
  </si>
  <si>
    <t>Exercisable Options, Average Remaining Contractual Life</t>
  </si>
  <si>
    <t>Exercise Price 2.01 [Member]</t>
  </si>
  <si>
    <t>5 years 29 days</t>
  </si>
  <si>
    <t>5 years 7 months 2 days</t>
  </si>
  <si>
    <t>Exercise Price 1.10 [Member]</t>
  </si>
  <si>
    <t>3 years 6 months 25 days</t>
  </si>
  <si>
    <t>4 years 26 days</t>
  </si>
  <si>
    <t>0 years</t>
  </si>
  <si>
    <t>Stock-Based Compensation (Details 2) - Warrants outstanding [Member] - $ / shares</t>
  </si>
  <si>
    <t>Warrants Outstanding</t>
  </si>
  <si>
    <t>Warrants Exercisable</t>
  </si>
  <si>
    <t>Weighted Average Exercise Price</t>
  </si>
  <si>
    <t>Average Remaining Contractual Life</t>
  </si>
  <si>
    <t>Stock-Based Compensation (Details Textual)</t>
  </si>
  <si>
    <t>Dec. 14, 2016USD ($)Customers$ / sharesshares</t>
  </si>
  <si>
    <t>Feb. 28, 2017Customersshares</t>
  </si>
  <si>
    <t>Feb. 16, 2017Customersshares</t>
  </si>
  <si>
    <t>Jul. 26, 2016USD ($)Customers$ / sharesshares</t>
  </si>
  <si>
    <t>Dec. 31, 2017USD ($)</t>
  </si>
  <si>
    <t>Dec. 31, 2016USD ($)</t>
  </si>
  <si>
    <t>Dec. 31, 2017USD ($)$ / sharesshares</t>
  </si>
  <si>
    <t>Jun. 30, 2017USD ($)$ / sharesshares</t>
  </si>
  <si>
    <t>Jun. 30, 2016USD ($)</t>
  </si>
  <si>
    <t>Stock-Based Compensation (Textual)</t>
  </si>
  <si>
    <t>Total options and warrants expenses</t>
  </si>
  <si>
    <t>Stock option expense</t>
  </si>
  <si>
    <t>2009 Grants [Member]</t>
  </si>
  <si>
    <t>Options granted | shares</t>
  </si>
  <si>
    <t>Options vesting period</t>
  </si>
  <si>
    <t>Exercise price of options | $ / shares</t>
  </si>
  <si>
    <t>Volatility rate</t>
  </si>
  <si>
    <t>173.84%</t>
  </si>
  <si>
    <t>Risk free interest rate</t>
  </si>
  <si>
    <t>3.02%</t>
  </si>
  <si>
    <t>Expected life</t>
  </si>
  <si>
    <t>Total fair value of options</t>
  </si>
  <si>
    <t>Options vesting, description</t>
  </si>
  <si>
    <t>Vested over 5 years and were fully vested as of December 31, 2017.</t>
  </si>
  <si>
    <t>The options are fully vested at June 30, 2017.</t>
  </si>
  <si>
    <t>2013 Grants [Member]</t>
  </si>
  <si>
    <t>452.04%</t>
  </si>
  <si>
    <t>0.88%</t>
  </si>
  <si>
    <t>As of December 31, 2017, 8,000 options were vested.</t>
  </si>
  <si>
    <t>As of June 30, 2017, 8,000 options were vested.</t>
  </si>
  <si>
    <t>2014 Stock Incentive Plan [Member]</t>
  </si>
  <si>
    <t>Number of employees | Customers</t>
  </si>
  <si>
    <t>1 year</t>
  </si>
  <si>
    <t>Grant date fair value of options | $ / shares</t>
  </si>
  <si>
    <t>112.70%</t>
  </si>
  <si>
    <t>99.68%</t>
  </si>
  <si>
    <t>2.02%</t>
  </si>
  <si>
    <t>1.15%</t>
  </si>
  <si>
    <t>Options exercised | shares</t>
  </si>
  <si>
    <t>Vesting period from one to three years.</t>
  </si>
  <si>
    <t>Options issued to purchase of common stock | shares</t>
  </si>
  <si>
    <t>Options cancelled | shares</t>
  </si>
  <si>
    <t>General and administrative expenses [Member] | 2014 Stock Incentive Plan [Member]</t>
  </si>
  <si>
    <t>Equity Transactions (Details)</t>
  </si>
  <si>
    <t>Feb. 11, 2016USD ($)$ / sharesshares</t>
  </si>
  <si>
    <t>Dec. 09, 2015USD ($)$ / sharesshares</t>
  </si>
  <si>
    <t>May 05, 2015USD ($)Customers$ / sharesshares</t>
  </si>
  <si>
    <t>Jun. 06, 2014USD ($)Customersshares</t>
  </si>
  <si>
    <t>Oct. 27, 2017USD ($)shares</t>
  </si>
  <si>
    <t>Oct. 23, 2017USD ($)$ / sharesshares</t>
  </si>
  <si>
    <t>Mar. 22, 2017$ / sharesshares</t>
  </si>
  <si>
    <t>Feb. 21, 2017USD ($)$ / sharesshares</t>
  </si>
  <si>
    <t>May 23, 2016$ / sharesshares</t>
  </si>
  <si>
    <t>Sep. 30, 2014$ / sharesshares</t>
  </si>
  <si>
    <t>Jun. 30, 2014$ / sharesshares</t>
  </si>
  <si>
    <t>Jun. 30, 2017USD ($)</t>
  </si>
  <si>
    <t>Equity Transactions (Textual)</t>
  </si>
  <si>
    <t>Common stock issued for services | shares</t>
  </si>
  <si>
    <t>Common stock per share | $ / shares</t>
  </si>
  <si>
    <t>Issuance of common stock</t>
  </si>
  <si>
    <t>Consultants charged to expenses</t>
  </si>
  <si>
    <t>Stock Incentive Plan 2014 [Member]</t>
  </si>
  <si>
    <t>Shares of common stock authorized to issue | shares</t>
  </si>
  <si>
    <t>Board of Directors [Member]</t>
  </si>
  <si>
    <t>Number of consultants | Customers</t>
  </si>
  <si>
    <t>Consultants [Member]</t>
  </si>
  <si>
    <t>Consulting fees</t>
  </si>
  <si>
    <t>Sale of registered shares of common stock, shares | shares</t>
  </si>
  <si>
    <t>Purchase price per share | $ / shares</t>
  </si>
  <si>
    <t>Consulting charged to expense</t>
  </si>
  <si>
    <t>Net proceeds from offering</t>
  </si>
  <si>
    <t>Net proceeds from offering, after deducting estimated offering expenses and placement agent fees</t>
  </si>
  <si>
    <t>Directors and executive officers [Member] | Stock Incentive Plan 2014 [Member]</t>
  </si>
  <si>
    <t>Shares, granted | shares</t>
  </si>
  <si>
    <t>Shares vested</t>
  </si>
  <si>
    <t>Share price | $ / shares</t>
  </si>
  <si>
    <t>Compensation committee authorized grant total | shares</t>
  </si>
  <si>
    <t>Consultants one [Member]</t>
  </si>
  <si>
    <t>Consultants two [Member]</t>
  </si>
  <si>
    <t>Consultants three [Member]</t>
  </si>
  <si>
    <t>Employees [Member]</t>
  </si>
  <si>
    <t>Shares of restricted common stock issued | shares</t>
  </si>
  <si>
    <t>Restricted common stock vesting, description</t>
  </si>
  <si>
    <t>One fourth of the total number of common shares issued shall become vested on each of November 16, 2017, February 16, 2018, May 16, 2018 and August 16, 2018.</t>
  </si>
  <si>
    <t>Restricted common stock value issued</t>
  </si>
  <si>
    <t>Consultant company [Member]</t>
  </si>
  <si>
    <t>Non-Controlling Interest (Details) - USD ($)</t>
  </si>
  <si>
    <t>Noncontrolling Interest [Line Items]</t>
  </si>
  <si>
    <t>Original paid-in capital</t>
  </si>
  <si>
    <t>Accumulated other comprehensive income</t>
  </si>
  <si>
    <t>ACH Trucking Center Corp. [Member]</t>
  </si>
  <si>
    <t>Sino-China [Member]</t>
  </si>
  <si>
    <t>Trans Pacific Logistics Shanghai Ltd. [Member]</t>
  </si>
  <si>
    <t>The Company has terminated the joint venture agreement with Jetta Global on ACH Trucking Center Corp. on December 4, 2017.</t>
  </si>
  <si>
    <t>Commitments and Contingency (Details) - USD ($)</t>
  </si>
  <si>
    <t>Twelve months ending June 30,</t>
  </si>
  <si>
    <t>Future minimum lease payments, amount</t>
  </si>
  <si>
    <t>Commitments and Contingency (Details Textual) - USD ($)</t>
  </si>
  <si>
    <t>Feb. 06, 2017</t>
  </si>
  <si>
    <t>Apr. 26, 2017</t>
  </si>
  <si>
    <t>Jan. 24, 2017</t>
  </si>
  <si>
    <t>Dec. 31, 2015</t>
  </si>
  <si>
    <t>Commitments and Contingency (Textual)</t>
  </si>
  <si>
    <t>Operating lease agreements term</t>
  </si>
  <si>
    <t>Apr. 16,
		2020</t>
  </si>
  <si>
    <t>Rental expenses</t>
  </si>
  <si>
    <t>Severance payments</t>
  </si>
  <si>
    <t>Former Officer [Member]</t>
  </si>
  <si>
    <t>Sought damages plus attorney's fees</t>
  </si>
  <si>
    <t>Payment for legal settlement</t>
  </si>
  <si>
    <t>Income Taxes (Details)</t>
  </si>
  <si>
    <t>U.S. statutory tax rate</t>
  </si>
  <si>
    <t>34.00%</t>
  </si>
  <si>
    <t>U.S. permanent difference</t>
  </si>
  <si>
    <t>3.90%</t>
  </si>
  <si>
    <t>(11.00%)</t>
  </si>
  <si>
    <t>Change in valuation allowance</t>
  </si>
  <si>
    <t>(39.90%)</t>
  </si>
  <si>
    <t>(105.90%)</t>
  </si>
  <si>
    <t>Rate differential in foreign jurisdiction</t>
  </si>
  <si>
    <t>(13.10%)</t>
  </si>
  <si>
    <t>3.30%</t>
  </si>
  <si>
    <t>Total effective tax rate</t>
  </si>
  <si>
    <t>(15.10%)</t>
  </si>
  <si>
    <t>(54.60%)</t>
  </si>
  <si>
    <t>Income Taxes (Details 1) - USD ($)</t>
  </si>
  <si>
    <t>Current</t>
  </si>
  <si>
    <t>Current income tax benefit (expense)</t>
  </si>
  <si>
    <t>One-time transition tax on accumulated foreign earnings</t>
  </si>
  <si>
    <t>Deferred</t>
  </si>
  <si>
    <t>Deferred income tax benefit (expense)</t>
  </si>
  <si>
    <t>Total income tax benefit (expense)</t>
  </si>
  <si>
    <t>USA [Member]</t>
  </si>
  <si>
    <t>Hong Kong [Member]</t>
  </si>
  <si>
    <t>China [Member]</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Others</t>
  </si>
  <si>
    <t>Income Taxes (Details Textual) - USD ($)</t>
  </si>
  <si>
    <t>1 Months Ended</t>
  </si>
  <si>
    <t>Dec. 22, 2017</t>
  </si>
  <si>
    <t>Jun. 30, 2018</t>
  </si>
  <si>
    <t>Income Taxes (Textual)</t>
  </si>
  <si>
    <t>Federal statutory tax rate</t>
  </si>
  <si>
    <t>Federal net operating losses utilization, amount</t>
  </si>
  <si>
    <t>Net operating loss tax benefit</t>
  </si>
  <si>
    <t>Operating loss carry-forward expiry date</t>
  </si>
  <si>
    <t>Jun. 30,
		2036</t>
  </si>
  <si>
    <t>Decrease increase in valuation allowance</t>
  </si>
  <si>
    <t>Effective tax rate</t>
  </si>
  <si>
    <t>Deferred tax assets based on blended rate</t>
  </si>
  <si>
    <t>39.90%</t>
  </si>
  <si>
    <t>105.90%</t>
  </si>
  <si>
    <t>Re-measurement resulted in a tax expense</t>
  </si>
  <si>
    <t>One-time transition tax increase in income tax expense</t>
  </si>
  <si>
    <t>Net earnings and profits</t>
  </si>
  <si>
    <t>Percentage of one-time transition tax rate</t>
  </si>
  <si>
    <t>15.50%</t>
  </si>
  <si>
    <t>Percentage of other asset</t>
  </si>
  <si>
    <t>8.00%</t>
  </si>
  <si>
    <t>Other assets to be paid years</t>
  </si>
  <si>
    <t>8 years</t>
  </si>
  <si>
    <t>Income tax expense</t>
  </si>
  <si>
    <t>Deferred tax assets [Member]</t>
  </si>
  <si>
    <t>28.00%</t>
  </si>
  <si>
    <t>Subsequent Event [Member]</t>
  </si>
  <si>
    <t>21.00%</t>
  </si>
  <si>
    <t>Minimum [Member] | U.S. corporate tax [Member]</t>
  </si>
  <si>
    <t>Maximum [Member] | U.S. corporate tax [Member]</t>
  </si>
  <si>
    <t>35.00%</t>
  </si>
  <si>
    <t>Concentrations (Details)</t>
  </si>
  <si>
    <t>Dec. 31, 2017CustomersSupplier</t>
  </si>
  <si>
    <t>Dec. 31, 2016CustomersSupplier</t>
  </si>
  <si>
    <t>Jun. 30, 2017Customers</t>
  </si>
  <si>
    <t>Jun. 30, 2016Customers</t>
  </si>
  <si>
    <t>Customer Concentration Risk [Member] | Due from related party [Member] | Major Customer One [Member]</t>
  </si>
  <si>
    <t>Concentrations (Textual)</t>
  </si>
  <si>
    <t>Concentrations risks, percentage</t>
  </si>
  <si>
    <t>100.00%</t>
  </si>
  <si>
    <t>Customer Concentration Risk [Member] | Revenues [Member]</t>
  </si>
  <si>
    <t>Number of customer</t>
  </si>
  <si>
    <t>Customer Concentration Risk [Member] | Revenues [Member] | Major Customer One [Member]</t>
  </si>
  <si>
    <t>60.00%</t>
  </si>
  <si>
    <t>39.00%</t>
  </si>
  <si>
    <t>54.00%</t>
  </si>
  <si>
    <t>36.00%</t>
  </si>
  <si>
    <t>26.00%</t>
  </si>
  <si>
    <t>31.00%</t>
  </si>
  <si>
    <t>Customer Concentration Risk [Member] | Revenues [Member] | Major Customer Two [Member]</t>
  </si>
  <si>
    <t>16.00%</t>
  </si>
  <si>
    <t>29.00%</t>
  </si>
  <si>
    <t>24.00%</t>
  </si>
  <si>
    <t>27.00%</t>
  </si>
  <si>
    <t>Customer Concentration Risk [Member] | Revenues [Member] | Major Customer Three [Member]</t>
  </si>
  <si>
    <t>11.00%</t>
  </si>
  <si>
    <t>12.00%</t>
  </si>
  <si>
    <t>19.00%</t>
  </si>
  <si>
    <t>Customer Concentration Risk [Member] | Revenues [Member] | Major Customer Four [Member]</t>
  </si>
  <si>
    <t>10.00%</t>
  </si>
  <si>
    <t>Customer Concentration Risk [Member] | Revenues [Member] | Due from related party [Member]</t>
  </si>
  <si>
    <t>Customer Concentration Risk [Member] | Accounts receivable [Member]</t>
  </si>
  <si>
    <t>74.00%</t>
  </si>
  <si>
    <t>86.00%</t>
  </si>
  <si>
    <t>79.00%</t>
  </si>
  <si>
    <t>Customer Concentration Risk [Member] | Accounts receivable [Member] | Major Customer Two [Member]</t>
  </si>
  <si>
    <t>63.00%</t>
  </si>
  <si>
    <t>70.00%</t>
  </si>
  <si>
    <t>Customer Concentration Risk [Member] | Accounts receivable [Member] | Major Customer Three [Member]</t>
  </si>
  <si>
    <t>Supplier Concentration Risk [Member] | Revenues [Member]</t>
  </si>
  <si>
    <t>Number of suppliers</t>
  </si>
  <si>
    <t>Supplier Concentration Risk [Member] | Costs of revenue [Member]</t>
  </si>
  <si>
    <t>Number of suppliers | Supplier</t>
  </si>
  <si>
    <t>Supplier Concentration Risk [Member] | Costs of revenue [Member] | Major Supplier One [Member]</t>
  </si>
  <si>
    <t>82.00%</t>
  </si>
  <si>
    <t>47.00%</t>
  </si>
  <si>
    <t>71.00%</t>
  </si>
  <si>
    <t>42.00%</t>
  </si>
  <si>
    <t>Supplier Concentration Risk [Member] | Costs of revenue [Member] | Major Supplier Two [Member]</t>
  </si>
  <si>
    <t>Supplier Concentration Risk [Member] | Costs of revenue [Member] | Major Supplier Three [Member]</t>
  </si>
  <si>
    <t>Segment Reporting (Details) - USD ($)</t>
  </si>
  <si>
    <t>Revenues</t>
  </si>
  <si>
    <t>- Related party</t>
  </si>
  <si>
    <t>- Third parties</t>
  </si>
  <si>
    <t>Total capital expenditures</t>
  </si>
  <si>
    <t>Shipping Agency and Ship Management Services [Member]</t>
  </si>
  <si>
    <t>Shipping and Chartering Services [Member]</t>
  </si>
  <si>
    <t>Inland Transportation Management Services [Member]</t>
  </si>
  <si>
    <t>Freight Logistic Services [Member]</t>
  </si>
  <si>
    <t>Container Trucking Services [Member]</t>
  </si>
  <si>
    <t>Bulk Cargo Container Services [Member]</t>
  </si>
  <si>
    <t>Segment Reporting (Details 1) - USD ($)</t>
  </si>
  <si>
    <t>Segment Reporting Information [Line Items]</t>
  </si>
  <si>
    <t>Segment Reporting (Details Textual)</t>
  </si>
  <si>
    <t>Dec. 31, 2017USD ($)Segment</t>
  </si>
  <si>
    <t>Jun. 30, 2017Segment</t>
  </si>
  <si>
    <t>Segment Reporting (Textual)</t>
  </si>
  <si>
    <t>Number of operating segments | Segment</t>
  </si>
  <si>
    <t>Segment revenue</t>
  </si>
  <si>
    <t>Segment revenue, percentage</t>
  </si>
  <si>
    <t>0.00%</t>
  </si>
  <si>
    <t>Segment gross profit</t>
  </si>
  <si>
    <t>Segment gross profit, percentage</t>
  </si>
  <si>
    <t>2.00%</t>
  </si>
  <si>
    <t>Other Related Party Transactions (Details) - USD ($)</t>
  </si>
  <si>
    <t>Related Party Transaction [Line Items]</t>
  </si>
  <si>
    <t>Less: allowance for doubtful accounts</t>
  </si>
  <si>
    <t>Tianjin Zhiyuan Investment Group Co., Ltd. [Member]</t>
  </si>
  <si>
    <t>Other Related Party Transactions (Details 1) - USD ($)</t>
  </si>
  <si>
    <t>Zhiyuan International Investment &amp; Holding Group (Hong Kong) Co., Ltd. [Member]</t>
  </si>
  <si>
    <t>Other Related Party Transactions (Details 2) - USD ($)</t>
  </si>
  <si>
    <t>ACH Logistic Inc. [Member]</t>
  </si>
  <si>
    <t>Jetta Global Logistics Inc. [Member]</t>
  </si>
  <si>
    <t>Other Related Party Transactions (Details Textual) - USD ($)</t>
  </si>
  <si>
    <t>Other Related Party Transactions (Textual)</t>
  </si>
  <si>
    <t>Outstanding accounts receivable</t>
  </si>
  <si>
    <t>Revenue from related parties</t>
  </si>
  <si>
    <t>Due from related parties, current</t>
  </si>
  <si>
    <t>Services amount</t>
  </si>
  <si>
    <t>ACH Logistic [Member]</t>
  </si>
  <si>
    <t>Allowance for Doubtful Accounts [Member]</t>
  </si>
  <si>
    <t>Sales Revenue, Net [Member]</t>
  </si>
  <si>
    <t>Subsequent Events (Details)</t>
  </si>
  <si>
    <t>Aug. 24, 2017USD ($)</t>
  </si>
  <si>
    <t>Subsequent Events (Textual)</t>
  </si>
  <si>
    <t>Payment of marketing expense to COSCO</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5" t="n">
        <v>1422892</v>
      </c>
    </row>
    <row r="6" spans="1:2">
      <c r="A6" s="4" t="s">
        <v>7</v>
      </c>
      <c r="B6" s="4" t="s">
        <v>8</v>
      </c>
    </row>
    <row r="7" spans="1:2">
      <c r="A7" s="4" t="s">
        <v>9</v>
      </c>
      <c r="B7" s="4" t="s">
        <v>10</v>
      </c>
    </row>
    <row r="8" spans="1:2">
      <c r="A8" s="4" t="s">
        <v>11</v>
      </c>
      <c r="B8" s="6"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1</v>
      </c>
      <c r="C1" s="2" t="s">
        <v>71</v>
      </c>
    </row>
    <row r="2" spans="1:3">
      <c r="B2" s="2" t="s">
        <v>2</v>
      </c>
      <c r="C2" s="2" t="s">
        <v>18</v>
      </c>
    </row>
    <row r="3" spans="1:3">
      <c r="A3" s="3" t="s">
        <v>184</v>
      </c>
    </row>
    <row r="4" spans="1:3">
      <c r="A4" s="4" t="s">
        <v>185</v>
      </c>
      <c r="B4" s="4" t="s">
        <v>186</v>
      </c>
      <c r="C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8</v>
      </c>
      <c r="B1" s="2" t="s">
        <v>1</v>
      </c>
      <c r="C1" s="2" t="s">
        <v>71</v>
      </c>
    </row>
    <row r="2" spans="1:3">
      <c r="B2" s="2" t="s">
        <v>2</v>
      </c>
      <c r="C2" s="2" t="s">
        <v>18</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71</v>
      </c>
    </row>
    <row r="2" spans="1:2">
      <c r="B2" s="2" t="s">
        <v>18</v>
      </c>
    </row>
    <row r="3" spans="1:2">
      <c r="A3" s="3" t="s">
        <v>189</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196</v>
      </c>
      <c r="B1" s="2" t="s">
        <v>1</v>
      </c>
      <c r="C1" s="2" t="s">
        <v>71</v>
      </c>
    </row>
    <row r="2" spans="1:3">
      <c r="B2" s="2" t="s">
        <v>2</v>
      </c>
      <c r="C2" s="2" t="s">
        <v>18</v>
      </c>
    </row>
    <row r="3" spans="1:3">
      <c r="A3" s="3" t="s">
        <v>197</v>
      </c>
    </row>
    <row r="4" spans="1:3">
      <c r="A4" s="4" t="s">
        <v>198</v>
      </c>
      <c r="B4" s="4" t="s">
        <v>199</v>
      </c>
      <c r="C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01</v>
      </c>
      <c r="B1" s="2" t="s">
        <v>1</v>
      </c>
      <c r="C1" s="2" t="s">
        <v>71</v>
      </c>
    </row>
    <row r="2" spans="1:3">
      <c r="B2" s="2" t="s">
        <v>2</v>
      </c>
      <c r="C2" s="2" t="s">
        <v>18</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71</v>
      </c>
    </row>
    <row r="2" spans="1:2">
      <c r="B2" s="2" t="s">
        <v>18</v>
      </c>
    </row>
    <row r="3" spans="1:2">
      <c r="A3" s="3" t="s">
        <v>207</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14</v>
      </c>
      <c r="B1" s="2" t="s">
        <v>1</v>
      </c>
      <c r="C1" s="2" t="s">
        <v>71</v>
      </c>
    </row>
    <row r="2" spans="1:3">
      <c r="B2" s="2" t="s">
        <v>2</v>
      </c>
      <c r="C2" s="2" t="s">
        <v>18</v>
      </c>
    </row>
    <row r="3" spans="1:3">
      <c r="A3" s="3" t="s">
        <v>215</v>
      </c>
    </row>
    <row r="4" spans="1:3">
      <c r="A4" s="4" t="s">
        <v>216</v>
      </c>
      <c r="B4" s="4" t="s">
        <v>217</v>
      </c>
      <c r="C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19</v>
      </c>
      <c r="B1" s="2" t="s">
        <v>1</v>
      </c>
      <c r="C1" s="2" t="s">
        <v>71</v>
      </c>
    </row>
    <row r="2" spans="1:3">
      <c r="B2" s="2" t="s">
        <v>2</v>
      </c>
      <c r="C2" s="2" t="s">
        <v>18</v>
      </c>
    </row>
    <row r="3" spans="1:3">
      <c r="A3" s="3" t="s">
        <v>220</v>
      </c>
    </row>
    <row r="4" spans="1:3">
      <c r="A4" s="4" t="s">
        <v>221</v>
      </c>
      <c r="B4" s="4" t="s">
        <v>222</v>
      </c>
      <c r="C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224</v>
      </c>
      <c r="B1" s="2" t="s">
        <v>1</v>
      </c>
      <c r="C1" s="2" t="s">
        <v>71</v>
      </c>
    </row>
    <row r="2" spans="1:3">
      <c r="B2" s="2" t="s">
        <v>2</v>
      </c>
      <c r="C2" s="2" t="s">
        <v>18</v>
      </c>
    </row>
    <row r="3" spans="1:3">
      <c r="A3" s="3" t="s">
        <v>225</v>
      </c>
    </row>
    <row r="4" spans="1:3">
      <c r="A4" s="4" t="s">
        <v>226</v>
      </c>
      <c r="B4" s="4" t="s">
        <v>227</v>
      </c>
      <c r="C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7219848</v>
      </c>
      <c r="C3" s="7" t="n">
        <v>8733742</v>
      </c>
      <c r="D3" s="7" t="n">
        <v>1385994</v>
      </c>
    </row>
    <row r="4" spans="1:4">
      <c r="A4" s="4" t="s">
        <v>22</v>
      </c>
      <c r="B4" s="5" t="n">
        <v>4248363</v>
      </c>
      <c r="C4" s="5" t="n">
        <v>2569141</v>
      </c>
      <c r="D4" s="5" t="n">
        <v>2333024</v>
      </c>
    </row>
    <row r="5" spans="1:4">
      <c r="A5" s="4" t="s">
        <v>23</v>
      </c>
      <c r="B5" s="5" t="n">
        <v>318827</v>
      </c>
      <c r="C5" s="5" t="n">
        <v>37811</v>
      </c>
      <c r="D5" s="5" t="n">
        <v>290907</v>
      </c>
    </row>
    <row r="6" spans="1:4">
      <c r="A6" s="4" t="s">
        <v>24</v>
      </c>
      <c r="B6" s="5" t="n">
        <v>14611</v>
      </c>
      <c r="C6" s="5" t="n">
        <v>54890</v>
      </c>
      <c r="D6" s="5" t="n">
        <v>2192910</v>
      </c>
    </row>
    <row r="7" spans="1:4">
      <c r="A7" s="4" t="s">
        <v>25</v>
      </c>
      <c r="B7" s="5" t="n">
        <v>3473717</v>
      </c>
      <c r="C7" s="5" t="n">
        <v>3333038</v>
      </c>
      <c r="D7" s="4" t="s">
        <v>26</v>
      </c>
    </row>
    <row r="8" spans="1:4">
      <c r="A8" s="4" t="s">
        <v>27</v>
      </c>
      <c r="B8" s="5" t="n">
        <v>230721</v>
      </c>
      <c r="C8" s="5" t="n">
        <v>311136</v>
      </c>
      <c r="D8" s="5" t="n">
        <v>826631</v>
      </c>
    </row>
    <row r="9" spans="1:4">
      <c r="A9" s="4" t="s">
        <v>28</v>
      </c>
      <c r="B9" s="5" t="n">
        <v>2372996</v>
      </c>
      <c r="C9" s="5" t="n">
        <v>1715130</v>
      </c>
      <c r="D9" s="5" t="n">
        <v>1622519</v>
      </c>
    </row>
    <row r="10" spans="1:4">
      <c r="A10" s="4" t="s">
        <v>29</v>
      </c>
      <c r="B10" s="5" t="n">
        <v>17879083</v>
      </c>
      <c r="C10" s="5" t="n">
        <v>16754888</v>
      </c>
      <c r="D10" s="5" t="n">
        <v>8651985</v>
      </c>
    </row>
    <row r="11" spans="1:4">
      <c r="A11" s="4" t="s">
        <v>30</v>
      </c>
      <c r="B11" s="5" t="n">
        <v>217335</v>
      </c>
      <c r="C11" s="5" t="n">
        <v>187373</v>
      </c>
      <c r="D11" s="5" t="n">
        <v>176367</v>
      </c>
    </row>
    <row r="12" spans="1:4">
      <c r="A12" s="4" t="s">
        <v>31</v>
      </c>
      <c r="B12" s="5" t="n">
        <v>184722</v>
      </c>
    </row>
    <row r="13" spans="1:4">
      <c r="A13" s="4" t="s">
        <v>32</v>
      </c>
      <c r="B13" s="4" t="s">
        <v>26</v>
      </c>
      <c r="C13" s="5" t="n">
        <v>6882</v>
      </c>
      <c r="D13" s="5" t="n">
        <v>178982</v>
      </c>
    </row>
    <row r="14" spans="1:4">
      <c r="A14" s="4" t="s">
        <v>33</v>
      </c>
      <c r="B14" s="5" t="n">
        <v>119059</v>
      </c>
      <c r="C14" s="5" t="n">
        <v>117478</v>
      </c>
      <c r="D14" s="5" t="n">
        <v>46810</v>
      </c>
    </row>
    <row r="15" spans="1:4">
      <c r="A15" s="4" t="s">
        <v>34</v>
      </c>
      <c r="B15" s="5" t="n">
        <v>1823100</v>
      </c>
      <c r="C15" s="5" t="n">
        <v>749400</v>
      </c>
      <c r="D15" s="4" t="s">
        <v>26</v>
      </c>
    </row>
    <row r="16" spans="1:4">
      <c r="A16" s="4" t="s">
        <v>35</v>
      </c>
      <c r="B16" s="5" t="n">
        <v>20223299</v>
      </c>
      <c r="C16" s="5" t="n">
        <v>17816021</v>
      </c>
      <c r="D16" s="5" t="n">
        <v>9054144</v>
      </c>
    </row>
    <row r="17" spans="1:4">
      <c r="A17" s="3" t="s">
        <v>36</v>
      </c>
    </row>
    <row r="18" spans="1:4">
      <c r="A18" s="4" t="s">
        <v>37</v>
      </c>
      <c r="B18" s="5" t="n">
        <v>360744</v>
      </c>
      <c r="C18" s="5" t="n">
        <v>369717</v>
      </c>
      <c r="D18" s="5" t="n">
        <v>24373</v>
      </c>
    </row>
    <row r="19" spans="1:4">
      <c r="A19" s="4" t="s">
        <v>38</v>
      </c>
      <c r="B19" s="5" t="n">
        <v>506989</v>
      </c>
      <c r="C19" s="5" t="n">
        <v>206211</v>
      </c>
      <c r="D19" s="5" t="n">
        <v>489490</v>
      </c>
    </row>
    <row r="20" spans="1:4">
      <c r="A20" s="4" t="s">
        <v>39</v>
      </c>
      <c r="B20" s="5" t="n">
        <v>2258737</v>
      </c>
      <c r="C20" s="5" t="n">
        <v>1886216</v>
      </c>
      <c r="D20" s="5" t="n">
        <v>1637197</v>
      </c>
    </row>
    <row r="21" spans="1:4">
      <c r="A21" s="4" t="s">
        <v>40</v>
      </c>
      <c r="B21" s="4" t="s">
        <v>26</v>
      </c>
      <c r="C21" s="5" t="n">
        <v>206323</v>
      </c>
      <c r="D21" s="4" t="s">
        <v>26</v>
      </c>
    </row>
    <row r="22" spans="1:4">
      <c r="A22" s="4" t="s">
        <v>41</v>
      </c>
      <c r="B22" s="5" t="n">
        <v>359748</v>
      </c>
      <c r="C22" s="5" t="n">
        <v>418029</v>
      </c>
      <c r="D22" s="5" t="n">
        <v>286322</v>
      </c>
    </row>
    <row r="23" spans="1:4">
      <c r="A23" s="4" t="s">
        <v>42</v>
      </c>
      <c r="B23" s="5" t="n">
        <v>3486218</v>
      </c>
      <c r="C23" s="5" t="n">
        <v>3086496</v>
      </c>
      <c r="D23" s="5" t="n">
        <v>2437382</v>
      </c>
    </row>
    <row r="24" spans="1:4">
      <c r="A24" s="4" t="s">
        <v>43</v>
      </c>
      <c r="B24" s="5" t="n">
        <v>440219</v>
      </c>
      <c r="C24" s="4" t="s">
        <v>26</v>
      </c>
    </row>
    <row r="25" spans="1:4">
      <c r="A25" s="4" t="s">
        <v>44</v>
      </c>
      <c r="B25" s="5" t="n">
        <v>3926437</v>
      </c>
      <c r="C25" s="5" t="n">
        <v>3086496</v>
      </c>
      <c r="D25" s="5" t="n">
        <v>2437382</v>
      </c>
    </row>
    <row r="26" spans="1:4">
      <c r="A26" s="4" t="s">
        <v>45</v>
      </c>
      <c r="B26" s="4" t="s">
        <v>26</v>
      </c>
      <c r="C26" s="4" t="s">
        <v>26</v>
      </c>
      <c r="D26" s="4" t="s">
        <v>26</v>
      </c>
    </row>
    <row r="27" spans="1:4">
      <c r="A27" s="3" t="s">
        <v>46</v>
      </c>
    </row>
    <row r="28" spans="1:4">
      <c r="A28" s="4" t="s">
        <v>47</v>
      </c>
      <c r="B28" s="4" t="s">
        <v>26</v>
      </c>
      <c r="C28" s="4" t="s">
        <v>26</v>
      </c>
      <c r="D28" s="4" t="s">
        <v>26</v>
      </c>
    </row>
    <row r="29" spans="1:4">
      <c r="A29" s="4" t="s">
        <v>48</v>
      </c>
      <c r="B29" s="5" t="n">
        <v>20535379</v>
      </c>
      <c r="C29" s="5" t="n">
        <v>20535379</v>
      </c>
      <c r="D29" s="5" t="n">
        <v>15500391</v>
      </c>
    </row>
    <row r="30" spans="1:4">
      <c r="A30" s="4" t="s">
        <v>49</v>
      </c>
      <c r="B30" s="5" t="n">
        <v>1032016</v>
      </c>
      <c r="C30" s="5" t="n">
        <v>688934</v>
      </c>
      <c r="D30" s="5" t="n">
        <v>1140962</v>
      </c>
    </row>
    <row r="31" spans="1:4">
      <c r="A31" s="4" t="s">
        <v>50</v>
      </c>
      <c r="B31" s="5" t="n">
        <v>-417538</v>
      </c>
      <c r="C31" s="5" t="n">
        <v>-417538</v>
      </c>
      <c r="D31" s="5" t="n">
        <v>-417538</v>
      </c>
    </row>
    <row r="32" spans="1:4">
      <c r="A32" s="4" t="s">
        <v>51</v>
      </c>
      <c r="B32" s="5" t="n">
        <v>20985</v>
      </c>
      <c r="C32" s="5" t="n">
        <v>-893907</v>
      </c>
      <c r="D32" s="5" t="n">
        <v>-4518799</v>
      </c>
    </row>
    <row r="33" spans="1:4">
      <c r="A33" s="4" t="s">
        <v>52</v>
      </c>
      <c r="B33" s="5" t="n">
        <v>-134637</v>
      </c>
      <c r="C33" s="5" t="n">
        <v>-414564</v>
      </c>
      <c r="D33" s="5" t="n">
        <v>-280907</v>
      </c>
    </row>
    <row r="34" spans="1:4">
      <c r="A34" s="4" t="s">
        <v>53</v>
      </c>
      <c r="B34" s="5" t="n">
        <v>21036205</v>
      </c>
      <c r="C34" s="5" t="n">
        <v>19498304</v>
      </c>
      <c r="D34" s="5" t="n">
        <v>11424109</v>
      </c>
    </row>
    <row r="35" spans="1:4">
      <c r="A35" s="4" t="s">
        <v>54</v>
      </c>
      <c r="B35" s="5" t="n">
        <v>-4739343</v>
      </c>
      <c r="C35" s="5" t="n">
        <v>-4768779</v>
      </c>
      <c r="D35" s="5" t="n">
        <v>-4807347</v>
      </c>
    </row>
    <row r="36" spans="1:4">
      <c r="A36" s="4" t="s">
        <v>55</v>
      </c>
      <c r="B36" s="5" t="n">
        <v>16296862</v>
      </c>
      <c r="C36" s="5" t="n">
        <v>14729525</v>
      </c>
      <c r="D36" s="5" t="n">
        <v>6616762</v>
      </c>
    </row>
    <row r="37" spans="1:4">
      <c r="A37" s="4" t="s">
        <v>56</v>
      </c>
      <c r="B37" s="7" t="n">
        <v>20223299</v>
      </c>
      <c r="C37" s="7" t="n">
        <v>17816021</v>
      </c>
      <c r="D37" s="7" t="n">
        <v>9054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9</v>
      </c>
      <c r="B1" s="2" t="s">
        <v>1</v>
      </c>
      <c r="C1" s="2" t="s">
        <v>71</v>
      </c>
    </row>
    <row r="2" spans="1:3">
      <c r="B2" s="2" t="s">
        <v>2</v>
      </c>
      <c r="C2" s="2" t="s">
        <v>18</v>
      </c>
    </row>
    <row r="3" spans="1:3">
      <c r="A3" s="3" t="s">
        <v>230</v>
      </c>
    </row>
    <row r="4" spans="1:3">
      <c r="A4" s="4" t="s">
        <v>231</v>
      </c>
      <c r="B4" s="4" t="s">
        <v>232</v>
      </c>
      <c r="C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234</v>
      </c>
      <c r="B1" s="2" t="s">
        <v>1</v>
      </c>
      <c r="C1" s="2" t="s">
        <v>71</v>
      </c>
    </row>
    <row r="2" spans="1:3">
      <c r="B2" s="2" t="s">
        <v>2</v>
      </c>
      <c r="C2" s="2" t="s">
        <v>18</v>
      </c>
    </row>
    <row r="3" spans="1:3">
      <c r="A3" s="3" t="s">
        <v>235</v>
      </c>
    </row>
    <row r="4" spans="1:3">
      <c r="A4" s="4" t="s">
        <v>236</v>
      </c>
      <c r="B4" s="4" t="s">
        <v>237</v>
      </c>
      <c r="C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6"/>
    <col customWidth="1" max="2" min="2" width="80"/>
    <col customWidth="1" max="3" min="3" width="80"/>
  </cols>
  <sheetData>
    <row r="1" spans="1:3">
      <c r="A1" s="1" t="s">
        <v>239</v>
      </c>
      <c r="B1" s="2" t="s">
        <v>1</v>
      </c>
      <c r="C1" s="2" t="s">
        <v>71</v>
      </c>
    </row>
    <row r="2" spans="1:3">
      <c r="B2" s="2" t="s">
        <v>2</v>
      </c>
      <c r="C2" s="2" t="s">
        <v>18</v>
      </c>
    </row>
    <row r="3" spans="1:3">
      <c r="A3" s="3" t="s">
        <v>240</v>
      </c>
    </row>
    <row r="4" spans="1:3">
      <c r="A4" s="4" t="s">
        <v>241</v>
      </c>
      <c r="B4" s="4" t="s">
        <v>242</v>
      </c>
      <c r="C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4</v>
      </c>
      <c r="B1" s="2" t="s">
        <v>1</v>
      </c>
      <c r="C1" s="2" t="s">
        <v>71</v>
      </c>
    </row>
    <row r="2" spans="1:3">
      <c r="B2" s="2" t="s">
        <v>2</v>
      </c>
      <c r="C2" s="2" t="s">
        <v>18</v>
      </c>
    </row>
    <row r="3" spans="1:3">
      <c r="A3" s="3" t="s">
        <v>245</v>
      </c>
    </row>
    <row r="4" spans="1:3">
      <c r="A4" s="4" t="s">
        <v>246</v>
      </c>
      <c r="B4" s="4" t="s">
        <v>247</v>
      </c>
      <c r="C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49</v>
      </c>
      <c r="B1" s="2" t="s">
        <v>1</v>
      </c>
      <c r="C1" s="2" t="s">
        <v>71</v>
      </c>
    </row>
    <row r="2" spans="1:3">
      <c r="B2" s="2" t="s">
        <v>2</v>
      </c>
      <c r="C2" s="2" t="s">
        <v>18</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71</v>
      </c>
    </row>
    <row r="2" spans="1:2">
      <c r="B2" s="2" t="s">
        <v>18</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58</v>
      </c>
      <c r="B1" s="2" t="s">
        <v>1</v>
      </c>
      <c r="C1" s="2" t="s">
        <v>71</v>
      </c>
    </row>
    <row r="2" spans="1:3">
      <c r="B2" s="2" t="s">
        <v>2</v>
      </c>
      <c r="C2" s="2" t="s">
        <v>18</v>
      </c>
    </row>
    <row r="3" spans="1:3">
      <c r="A3" s="3" t="s">
        <v>179</v>
      </c>
    </row>
    <row r="4" spans="1:3">
      <c r="A4" s="4" t="s">
        <v>259</v>
      </c>
      <c r="B4" s="4" t="s">
        <v>260</v>
      </c>
      <c r="C4" s="4" t="s">
        <v>261</v>
      </c>
    </row>
    <row r="5" spans="1:3">
      <c r="A5" s="4" t="s">
        <v>262</v>
      </c>
      <c r="B5" s="4" t="s">
        <v>263</v>
      </c>
      <c r="C5" s="4" t="s">
        <v>264</v>
      </c>
    </row>
    <row r="6" spans="1:3">
      <c r="A6" s="4" t="s">
        <v>265</v>
      </c>
      <c r="B6" s="4" t="s">
        <v>266</v>
      </c>
      <c r="C6" s="4" t="s">
        <v>267</v>
      </c>
    </row>
    <row r="7" spans="1:3">
      <c r="A7" s="4" t="s">
        <v>268</v>
      </c>
      <c r="B7" s="4" t="s">
        <v>269</v>
      </c>
      <c r="C7" s="4" t="s">
        <v>270</v>
      </c>
    </row>
    <row r="8" spans="1:3">
      <c r="A8" s="4" t="s">
        <v>271</v>
      </c>
      <c r="B8" s="4" t="s">
        <v>272</v>
      </c>
      <c r="C8" s="4" t="s">
        <v>273</v>
      </c>
    </row>
    <row r="9" spans="1:3">
      <c r="A9" s="4" t="s">
        <v>274</v>
      </c>
      <c r="B9" s="4" t="s">
        <v>275</v>
      </c>
      <c r="C9" s="4" t="s">
        <v>276</v>
      </c>
    </row>
    <row r="10" spans="1:3">
      <c r="A10" s="4" t="s">
        <v>277</v>
      </c>
      <c r="B10" s="4" t="s">
        <v>278</v>
      </c>
      <c r="C10" s="4" t="s">
        <v>279</v>
      </c>
    </row>
    <row r="11" spans="1:3">
      <c r="A11" s="4" t="s">
        <v>280</v>
      </c>
      <c r="B11" s="4" t="s">
        <v>281</v>
      </c>
      <c r="C11" s="4" t="s">
        <v>282</v>
      </c>
    </row>
    <row r="12" spans="1:3">
      <c r="A12" s="4" t="s">
        <v>283</v>
      </c>
      <c r="B12" s="4" t="s">
        <v>284</v>
      </c>
    </row>
    <row r="13" spans="1:3">
      <c r="A13" s="4" t="s">
        <v>285</v>
      </c>
      <c r="B13" s="4" t="s">
        <v>286</v>
      </c>
      <c r="C13" s="4" t="s">
        <v>287</v>
      </c>
    </row>
    <row r="14" spans="1:3">
      <c r="A14" s="4" t="s">
        <v>288</v>
      </c>
      <c r="B14" s="4" t="s">
        <v>289</v>
      </c>
      <c r="C14" s="4" t="s">
        <v>290</v>
      </c>
    </row>
    <row r="15" spans="1:3">
      <c r="A15" s="4" t="s">
        <v>96</v>
      </c>
      <c r="B15" s="4" t="s">
        <v>291</v>
      </c>
      <c r="C15" s="4" t="s">
        <v>292</v>
      </c>
    </row>
    <row r="16" spans="1:3">
      <c r="A16" s="4" t="s">
        <v>293</v>
      </c>
      <c r="B16" s="4" t="s">
        <v>294</v>
      </c>
      <c r="C16" s="4" t="s">
        <v>295</v>
      </c>
    </row>
    <row r="17" spans="1:3">
      <c r="A17" s="4" t="s">
        <v>296</v>
      </c>
      <c r="B17" s="4" t="s">
        <v>297</v>
      </c>
      <c r="C17" s="4" t="s">
        <v>298</v>
      </c>
    </row>
    <row r="18" spans="1:3">
      <c r="A18" s="4" t="s">
        <v>299</v>
      </c>
      <c r="B18" s="4" t="s">
        <v>300</v>
      </c>
      <c r="C18" s="4" t="s">
        <v>301</v>
      </c>
    </row>
    <row r="19" spans="1:3">
      <c r="A19" s="4" t="s">
        <v>302</v>
      </c>
      <c r="B19" s="4" t="s">
        <v>303</v>
      </c>
      <c r="C19" s="4" t="s">
        <v>304</v>
      </c>
    </row>
    <row r="20" spans="1:3">
      <c r="A20" s="4" t="s">
        <v>305</v>
      </c>
      <c r="B20" s="4" t="s">
        <v>306</v>
      </c>
      <c r="C20"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08</v>
      </c>
      <c r="B1" s="2" t="s">
        <v>1</v>
      </c>
      <c r="C1" s="2" t="s">
        <v>71</v>
      </c>
    </row>
    <row r="2" spans="1:3">
      <c r="B2" s="2" t="s">
        <v>2</v>
      </c>
      <c r="C2" s="2" t="s">
        <v>18</v>
      </c>
    </row>
    <row r="3" spans="1:3">
      <c r="A3" s="3" t="s">
        <v>179</v>
      </c>
    </row>
    <row r="4" spans="1:3">
      <c r="A4" s="4" t="s">
        <v>309</v>
      </c>
      <c r="B4" s="4" t="s">
        <v>310</v>
      </c>
      <c r="C4" s="4" t="s">
        <v>311</v>
      </c>
    </row>
    <row r="5" spans="1:3">
      <c r="A5" s="4" t="s">
        <v>312</v>
      </c>
      <c r="B5" s="4" t="s">
        <v>313</v>
      </c>
      <c r="C5" s="4" t="s">
        <v>314</v>
      </c>
    </row>
    <row r="6" spans="1:3">
      <c r="A6" s="4" t="s">
        <v>315</v>
      </c>
      <c r="B6" s="4" t="s">
        <v>316</v>
      </c>
      <c r="C6" s="4" t="s">
        <v>317</v>
      </c>
    </row>
    <row r="7" spans="1:3">
      <c r="A7" s="4" t="s">
        <v>318</v>
      </c>
      <c r="B7"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20</v>
      </c>
      <c r="B1" s="2" t="s">
        <v>1</v>
      </c>
      <c r="C1" s="2" t="s">
        <v>71</v>
      </c>
    </row>
    <row r="2" spans="1:3">
      <c r="B2" s="2" t="s">
        <v>2</v>
      </c>
      <c r="C2" s="2" t="s">
        <v>18</v>
      </c>
    </row>
    <row r="3" spans="1:3">
      <c r="A3" s="3" t="s">
        <v>184</v>
      </c>
    </row>
    <row r="4" spans="1:3">
      <c r="A4" s="4" t="s">
        <v>321</v>
      </c>
      <c r="B4" s="4" t="s">
        <v>322</v>
      </c>
      <c r="C4" s="4" t="s">
        <v>323</v>
      </c>
    </row>
    <row r="5" spans="1:3">
      <c r="A5" s="4" t="s">
        <v>324</v>
      </c>
      <c r="B5" s="4" t="s">
        <v>325</v>
      </c>
      <c r="C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27</v>
      </c>
      <c r="B1" s="2" t="s">
        <v>1</v>
      </c>
      <c r="C1" s="2" t="s">
        <v>71</v>
      </c>
    </row>
    <row r="2" spans="1:3">
      <c r="B2" s="2" t="s">
        <v>2</v>
      </c>
      <c r="C2" s="2" t="s">
        <v>18</v>
      </c>
    </row>
    <row r="3" spans="1:3">
      <c r="A3" s="3" t="s">
        <v>189</v>
      </c>
    </row>
    <row r="4" spans="1:3">
      <c r="A4" s="4" t="s">
        <v>328</v>
      </c>
      <c r="B4" s="4" t="s">
        <v>329</v>
      </c>
      <c r="C4" s="4" t="s">
        <v>330</v>
      </c>
    </row>
    <row r="5" spans="1:3">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7</v>
      </c>
      <c r="B1" s="2" t="s">
        <v>2</v>
      </c>
      <c r="C1" s="2" t="s">
        <v>18</v>
      </c>
      <c r="D1" s="2" t="s">
        <v>19</v>
      </c>
    </row>
    <row r="2" spans="1:4">
      <c r="A2" s="3" t="s">
        <v>58</v>
      </c>
    </row>
    <row r="3" spans="1:4">
      <c r="A3" s="4" t="s">
        <v>59</v>
      </c>
      <c r="B3" s="7" t="n">
        <v>763984</v>
      </c>
      <c r="C3" s="7" t="n">
        <v>185821</v>
      </c>
      <c r="D3" s="7" t="n">
        <v>207028</v>
      </c>
    </row>
    <row r="4" spans="1:4">
      <c r="A4" s="4" t="s">
        <v>60</v>
      </c>
      <c r="B4" s="7" t="n">
        <v>145279</v>
      </c>
      <c r="C4" s="7" t="n">
        <v>145244</v>
      </c>
      <c r="D4" s="7" t="n">
        <v>145186</v>
      </c>
    </row>
    <row r="5" spans="1:4">
      <c r="A5" s="4" t="s">
        <v>61</v>
      </c>
      <c r="B5" s="5" t="n">
        <v>2000000</v>
      </c>
      <c r="C5" s="5" t="n">
        <v>2000000</v>
      </c>
      <c r="D5" s="5" t="n">
        <v>2000000</v>
      </c>
    </row>
    <row r="6" spans="1:4">
      <c r="A6" s="4" t="s">
        <v>62</v>
      </c>
      <c r="B6" s="4" t="s">
        <v>26</v>
      </c>
      <c r="C6" s="4" t="s">
        <v>26</v>
      </c>
      <c r="D6" s="4" t="s">
        <v>26</v>
      </c>
    </row>
    <row r="7" spans="1:4">
      <c r="A7" s="4" t="s">
        <v>63</v>
      </c>
      <c r="B7" s="4" t="s">
        <v>26</v>
      </c>
      <c r="C7" s="4" t="s">
        <v>26</v>
      </c>
      <c r="D7" s="4" t="s">
        <v>26</v>
      </c>
    </row>
    <row r="8" spans="1:4">
      <c r="A8" s="4" t="s">
        <v>64</v>
      </c>
      <c r="B8" s="5" t="n">
        <v>50000000</v>
      </c>
      <c r="C8" s="5" t="n">
        <v>50000000</v>
      </c>
      <c r="D8" s="5" t="n">
        <v>50000000</v>
      </c>
    </row>
    <row r="9" spans="1:4">
      <c r="A9" s="4" t="s">
        <v>65</v>
      </c>
      <c r="B9" s="4" t="s">
        <v>26</v>
      </c>
      <c r="C9" s="4" t="s">
        <v>26</v>
      </c>
      <c r="D9" s="4" t="s">
        <v>26</v>
      </c>
    </row>
    <row r="10" spans="1:4">
      <c r="A10" s="4" t="s">
        <v>66</v>
      </c>
      <c r="B10" s="5" t="n">
        <v>10611032</v>
      </c>
      <c r="C10" s="5" t="n">
        <v>10281032</v>
      </c>
      <c r="D10" s="5" t="n">
        <v>8456032</v>
      </c>
    </row>
    <row r="11" spans="1:4">
      <c r="A11" s="4" t="s">
        <v>67</v>
      </c>
      <c r="B11" s="5" t="n">
        <v>10435535</v>
      </c>
      <c r="C11" s="5" t="n">
        <v>10105535</v>
      </c>
      <c r="D11" s="5" t="n">
        <v>8280535</v>
      </c>
    </row>
    <row r="12" spans="1:4">
      <c r="A12" s="4" t="s">
        <v>68</v>
      </c>
      <c r="B12" s="5" t="n">
        <v>175497</v>
      </c>
      <c r="C12" s="5" t="n">
        <v>175497</v>
      </c>
      <c r="D12" s="5" t="n">
        <v>175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333</v>
      </c>
      <c r="B1" s="2" t="s">
        <v>1</v>
      </c>
      <c r="C1" s="2" t="s">
        <v>71</v>
      </c>
    </row>
    <row r="2" spans="1:3">
      <c r="B2" s="2" t="s">
        <v>2</v>
      </c>
      <c r="C2" s="2" t="s">
        <v>18</v>
      </c>
    </row>
    <row r="3" spans="1:3">
      <c r="A3" s="3" t="s">
        <v>197</v>
      </c>
    </row>
    <row r="4" spans="1:3">
      <c r="A4" s="4" t="s">
        <v>334</v>
      </c>
      <c r="B4" s="4" t="s">
        <v>335</v>
      </c>
      <c r="C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337</v>
      </c>
      <c r="B1" s="2" t="s">
        <v>1</v>
      </c>
      <c r="C1" s="2" t="s">
        <v>71</v>
      </c>
    </row>
    <row r="2" spans="1:3">
      <c r="B2" s="2" t="s">
        <v>2</v>
      </c>
      <c r="C2" s="2" t="s">
        <v>18</v>
      </c>
    </row>
    <row r="3" spans="1:3">
      <c r="A3" s="3" t="s">
        <v>202</v>
      </c>
    </row>
    <row r="4" spans="1:3">
      <c r="A4" s="4" t="s">
        <v>338</v>
      </c>
      <c r="B4" s="4" t="s">
        <v>339</v>
      </c>
      <c r="C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1</v>
      </c>
      <c r="B1" s="2" t="s">
        <v>1</v>
      </c>
    </row>
    <row r="2" spans="1:2">
      <c r="B2" s="2" t="s">
        <v>2</v>
      </c>
    </row>
    <row r="3" spans="1:2">
      <c r="A3" s="3" t="s">
        <v>211</v>
      </c>
    </row>
    <row r="4" spans="1:2">
      <c r="A4" s="4" t="s">
        <v>342</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44</v>
      </c>
      <c r="B1" s="2" t="s">
        <v>1</v>
      </c>
      <c r="C1" s="2" t="s">
        <v>71</v>
      </c>
    </row>
    <row r="2" spans="1:3">
      <c r="B2" s="2" t="s">
        <v>2</v>
      </c>
      <c r="C2" s="2" t="s">
        <v>18</v>
      </c>
    </row>
    <row r="3" spans="1:3">
      <c r="A3" s="3" t="s">
        <v>215</v>
      </c>
    </row>
    <row r="4" spans="1:3">
      <c r="A4" s="4" t="s">
        <v>345</v>
      </c>
      <c r="B4" s="4" t="s">
        <v>346</v>
      </c>
      <c r="C4" s="4" t="s">
        <v>347</v>
      </c>
    </row>
    <row r="5" spans="1:3">
      <c r="A5" s="4" t="s">
        <v>348</v>
      </c>
      <c r="B5" s="4" t="s">
        <v>349</v>
      </c>
      <c r="C5" s="4" t="s">
        <v>350</v>
      </c>
    </row>
    <row r="6" spans="1:3">
      <c r="A6" s="4" t="s">
        <v>351</v>
      </c>
      <c r="B6" s="4" t="s">
        <v>352</v>
      </c>
      <c r="C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54</v>
      </c>
      <c r="B1" s="2" t="s">
        <v>1</v>
      </c>
      <c r="C1" s="2" t="s">
        <v>71</v>
      </c>
    </row>
    <row r="2" spans="1:3">
      <c r="B2" s="2" t="s">
        <v>2</v>
      </c>
      <c r="C2" s="2" t="s">
        <v>18</v>
      </c>
    </row>
    <row r="3" spans="1:3">
      <c r="A3" s="3" t="s">
        <v>225</v>
      </c>
    </row>
    <row r="4" spans="1:3">
      <c r="A4" s="4" t="s">
        <v>355</v>
      </c>
      <c r="B4" s="4" t="s">
        <v>356</v>
      </c>
      <c r="C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58</v>
      </c>
      <c r="B1" s="2" t="s">
        <v>1</v>
      </c>
      <c r="C1" s="2" t="s">
        <v>71</v>
      </c>
    </row>
    <row r="2" spans="1:3">
      <c r="B2" s="2" t="s">
        <v>2</v>
      </c>
      <c r="C2" s="2" t="s">
        <v>18</v>
      </c>
    </row>
    <row r="3" spans="1:3">
      <c r="A3" s="3" t="s">
        <v>230</v>
      </c>
    </row>
    <row r="4" spans="1:3">
      <c r="A4" s="4" t="s">
        <v>359</v>
      </c>
      <c r="B4" s="4" t="s">
        <v>360</v>
      </c>
      <c r="C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2</v>
      </c>
      <c r="B1" s="2" t="s">
        <v>1</v>
      </c>
      <c r="C1" s="2" t="s">
        <v>71</v>
      </c>
    </row>
    <row r="2" spans="1:3">
      <c r="B2" s="2" t="s">
        <v>2</v>
      </c>
      <c r="C2" s="2" t="s">
        <v>18</v>
      </c>
    </row>
    <row r="3" spans="1:3">
      <c r="A3" s="3" t="s">
        <v>235</v>
      </c>
    </row>
    <row r="4" spans="1:3">
      <c r="A4" s="4" t="s">
        <v>363</v>
      </c>
      <c r="C4" s="4" t="s">
        <v>364</v>
      </c>
    </row>
    <row r="5" spans="1:3">
      <c r="A5" s="4" t="s">
        <v>365</v>
      </c>
      <c r="B5" s="4" t="s">
        <v>366</v>
      </c>
      <c r="C5" s="4" t="s">
        <v>367</v>
      </c>
    </row>
    <row r="6" spans="1:3">
      <c r="A6" s="4" t="s">
        <v>368</v>
      </c>
      <c r="B6" s="4" t="s">
        <v>369</v>
      </c>
      <c r="C6" s="4" t="s">
        <v>370</v>
      </c>
    </row>
    <row r="7" spans="1:3">
      <c r="A7" s="4" t="s">
        <v>371</v>
      </c>
      <c r="B7" s="4" t="s">
        <v>372</v>
      </c>
      <c r="C7"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74</v>
      </c>
      <c r="B1" s="2" t="s">
        <v>1</v>
      </c>
      <c r="C1" s="2" t="s">
        <v>71</v>
      </c>
    </row>
    <row r="2" spans="1:3">
      <c r="B2" s="2" t="s">
        <v>2</v>
      </c>
      <c r="C2" s="2" t="s">
        <v>18</v>
      </c>
    </row>
    <row r="3" spans="1:3">
      <c r="A3" s="3" t="s">
        <v>245</v>
      </c>
    </row>
    <row r="4" spans="1:3">
      <c r="A4" s="4" t="s">
        <v>375</v>
      </c>
      <c r="B4" s="4" t="s">
        <v>376</v>
      </c>
      <c r="C4" s="4" t="s">
        <v>377</v>
      </c>
    </row>
    <row r="5" spans="1:3">
      <c r="A5" s="4" t="s">
        <v>378</v>
      </c>
      <c r="B5" s="4" t="s">
        <v>379</v>
      </c>
      <c r="C5"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81</v>
      </c>
      <c r="B1" s="2" t="s">
        <v>1</v>
      </c>
      <c r="C1" s="2" t="s">
        <v>71</v>
      </c>
    </row>
    <row r="2" spans="1:3">
      <c r="B2" s="2" t="s">
        <v>2</v>
      </c>
      <c r="C2" s="2" t="s">
        <v>18</v>
      </c>
    </row>
    <row r="3" spans="1:3">
      <c r="A3" s="3" t="s">
        <v>250</v>
      </c>
    </row>
    <row r="4" spans="1:3">
      <c r="A4" s="4" t="s">
        <v>382</v>
      </c>
      <c r="B4" s="4" t="s">
        <v>383</v>
      </c>
      <c r="C4" s="4" t="s">
        <v>384</v>
      </c>
    </row>
    <row r="5" spans="1:3">
      <c r="A5" s="4" t="s">
        <v>385</v>
      </c>
      <c r="B5" s="4" t="s">
        <v>386</v>
      </c>
      <c r="C5" s="4" t="s">
        <v>387</v>
      </c>
    </row>
    <row r="6" spans="1:3">
      <c r="A6" s="4" t="s">
        <v>388</v>
      </c>
      <c r="C6"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80"/>
    <col customWidth="1" max="5" min="5" width="14"/>
  </cols>
  <sheetData>
    <row r="1" spans="1:5">
      <c r="A1" s="1" t="s">
        <v>390</v>
      </c>
      <c r="B1" s="2" t="s">
        <v>391</v>
      </c>
      <c r="C1" s="2" t="s">
        <v>392</v>
      </c>
      <c r="D1" s="2" t="s">
        <v>2</v>
      </c>
      <c r="E1" s="2" t="s">
        <v>393</v>
      </c>
    </row>
    <row r="2" spans="1:5">
      <c r="A2" s="3" t="s">
        <v>394</v>
      </c>
    </row>
    <row r="3" spans="1:5">
      <c r="A3" s="4" t="s">
        <v>395</v>
      </c>
      <c r="D3" s="4" t="s">
        <v>396</v>
      </c>
    </row>
    <row r="4" spans="1:5">
      <c r="A4" s="4" t="s">
        <v>397</v>
      </c>
      <c r="B4" s="4" t="s">
        <v>398</v>
      </c>
    </row>
    <row r="5" spans="1:5">
      <c r="A5" s="4" t="s">
        <v>399</v>
      </c>
    </row>
    <row r="6" spans="1:5">
      <c r="A6" s="3" t="s">
        <v>394</v>
      </c>
    </row>
    <row r="7" spans="1:5">
      <c r="A7" s="4" t="s">
        <v>397</v>
      </c>
      <c r="C7" s="4" t="s">
        <v>400</v>
      </c>
    </row>
    <row r="8" spans="1:5">
      <c r="A8" s="4" t="s">
        <v>401</v>
      </c>
    </row>
    <row r="9" spans="1:5">
      <c r="A9" s="3" t="s">
        <v>394</v>
      </c>
    </row>
    <row r="10" spans="1:5">
      <c r="A10" s="4" t="s">
        <v>397</v>
      </c>
      <c r="C10" s="4" t="s">
        <v>402</v>
      </c>
    </row>
    <row r="11" spans="1:5">
      <c r="A11" s="4" t="s">
        <v>403</v>
      </c>
    </row>
    <row r="12" spans="1:5">
      <c r="A12" s="3" t="s">
        <v>394</v>
      </c>
    </row>
    <row r="13" spans="1:5">
      <c r="A13" s="4" t="s">
        <v>404</v>
      </c>
      <c r="E13" s="4" t="s">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9</v>
      </c>
      <c r="B1" s="2" t="s">
        <v>70</v>
      </c>
      <c r="D1" s="2" t="s">
        <v>1</v>
      </c>
      <c r="F1" s="2" t="s">
        <v>71</v>
      </c>
    </row>
    <row r="2" spans="1:7">
      <c r="B2" s="2" t="s">
        <v>2</v>
      </c>
      <c r="C2" s="2" t="s">
        <v>72</v>
      </c>
      <c r="D2" s="2" t="s">
        <v>2</v>
      </c>
      <c r="E2" s="2" t="s">
        <v>72</v>
      </c>
      <c r="F2" s="2" t="s">
        <v>18</v>
      </c>
      <c r="G2" s="2" t="s">
        <v>19</v>
      </c>
    </row>
    <row r="3" spans="1:7">
      <c r="A3" s="3" t="s">
        <v>73</v>
      </c>
    </row>
    <row r="4" spans="1:7">
      <c r="A4" s="4" t="s">
        <v>74</v>
      </c>
      <c r="B4" s="7" t="n">
        <v>4665235</v>
      </c>
      <c r="C4" s="7" t="n">
        <v>1511624</v>
      </c>
      <c r="D4" s="7" t="n">
        <v>9480086</v>
      </c>
      <c r="E4" s="7" t="n">
        <v>2606547</v>
      </c>
      <c r="F4" s="7" t="n">
        <v>8699190</v>
      </c>
      <c r="G4" s="7" t="n">
        <v>5041194</v>
      </c>
    </row>
    <row r="5" spans="1:7">
      <c r="A5" s="4" t="s">
        <v>75</v>
      </c>
      <c r="B5" s="5" t="n">
        <v>555246</v>
      </c>
      <c r="C5" s="5" t="n">
        <v>616924</v>
      </c>
      <c r="D5" s="5" t="n">
        <v>1120406</v>
      </c>
      <c r="E5" s="5" t="n">
        <v>1466403</v>
      </c>
      <c r="F5" s="5" t="n">
        <v>2746423</v>
      </c>
      <c r="G5" s="5" t="n">
        <v>2269346</v>
      </c>
    </row>
    <row r="6" spans="1:7">
      <c r="A6" s="4" t="s">
        <v>76</v>
      </c>
      <c r="B6" s="5" t="n">
        <v>5220481</v>
      </c>
      <c r="C6" s="5" t="n">
        <v>2128548</v>
      </c>
      <c r="D6" s="5" t="n">
        <v>10600492</v>
      </c>
      <c r="E6" s="5" t="n">
        <v>4072950</v>
      </c>
      <c r="F6" s="5" t="n">
        <v>11445613</v>
      </c>
      <c r="G6" s="5" t="n">
        <v>7310540</v>
      </c>
    </row>
    <row r="7" spans="1:7">
      <c r="A7" s="4" t="s">
        <v>77</v>
      </c>
      <c r="B7" s="5" t="n">
        <v>-3375878</v>
      </c>
      <c r="C7" s="5" t="n">
        <v>-350796</v>
      </c>
      <c r="D7" s="5" t="n">
        <v>-7041796</v>
      </c>
      <c r="E7" s="5" t="n">
        <v>-657135</v>
      </c>
      <c r="F7" s="5" t="n">
        <v>-4980591</v>
      </c>
      <c r="G7" s="5" t="n">
        <v>-3737989</v>
      </c>
    </row>
    <row r="8" spans="1:7">
      <c r="A8" s="4" t="s">
        <v>78</v>
      </c>
      <c r="B8" s="5" t="n">
        <v>1844603</v>
      </c>
      <c r="C8" s="5" t="n">
        <v>1777752</v>
      </c>
      <c r="D8" s="5" t="n">
        <v>3558696</v>
      </c>
      <c r="E8" s="5" t="n">
        <v>3415815</v>
      </c>
      <c r="F8" s="5" t="n">
        <v>6465022</v>
      </c>
      <c r="G8" s="5" t="n">
        <v>3572551</v>
      </c>
    </row>
    <row r="9" spans="1:7">
      <c r="A9" s="4" t="s">
        <v>79</v>
      </c>
      <c r="B9" s="5" t="n">
        <v>-1827014</v>
      </c>
      <c r="C9" s="5" t="n">
        <v>-776284</v>
      </c>
      <c r="D9" s="5" t="n">
        <v>-2590371</v>
      </c>
      <c r="E9" s="5" t="n">
        <v>-1636198</v>
      </c>
      <c r="F9" s="5" t="n">
        <v>-3152336</v>
      </c>
      <c r="G9" s="5" t="n">
        <v>-4346159</v>
      </c>
    </row>
    <row r="10" spans="1:7">
      <c r="A10" s="4" t="s">
        <v>80</v>
      </c>
      <c r="B10" s="5" t="n">
        <v>-335261</v>
      </c>
      <c r="C10" s="5" t="n">
        <v>-46875</v>
      </c>
      <c r="D10" s="5" t="n">
        <v>-357727</v>
      </c>
      <c r="E10" s="5" t="n">
        <v>-112184</v>
      </c>
      <c r="F10" s="5" t="n">
        <v>-211504</v>
      </c>
      <c r="G10" s="5" t="n">
        <v>-475619</v>
      </c>
    </row>
    <row r="11" spans="1:7">
      <c r="A11" s="4" t="s">
        <v>81</v>
      </c>
      <c r="B11" s="5" t="n">
        <v>-2162275</v>
      </c>
      <c r="C11" s="5" t="n">
        <v>-823159</v>
      </c>
      <c r="D11" s="5" t="n">
        <v>-2948098</v>
      </c>
      <c r="E11" s="5" t="n">
        <v>-1748382</v>
      </c>
      <c r="F11" s="5" t="n">
        <v>-3363840</v>
      </c>
      <c r="G11" s="5" t="n">
        <v>-4821778</v>
      </c>
    </row>
    <row r="12" spans="1:7">
      <c r="A12" s="4" t="s">
        <v>82</v>
      </c>
      <c r="B12" s="5" t="n">
        <v>-317672</v>
      </c>
      <c r="C12" s="5" t="n">
        <v>954593</v>
      </c>
      <c r="D12" s="5" t="n">
        <v>610598</v>
      </c>
      <c r="E12" s="5" t="n">
        <v>1667433</v>
      </c>
      <c r="F12" s="5" t="n">
        <v>3101182</v>
      </c>
      <c r="G12" s="5" t="n">
        <v>-1249227</v>
      </c>
    </row>
    <row r="13" spans="1:7">
      <c r="A13" s="3" t="s">
        <v>83</v>
      </c>
    </row>
    <row r="14" spans="1:7">
      <c r="A14" s="4" t="s">
        <v>84</v>
      </c>
      <c r="B14" s="5" t="n">
        <v>137799</v>
      </c>
      <c r="C14" s="5" t="n">
        <v>-88470</v>
      </c>
      <c r="D14" s="5" t="n">
        <v>222595</v>
      </c>
      <c r="E14" s="5" t="n">
        <v>-91904</v>
      </c>
      <c r="F14" s="5" t="n">
        <v>30278</v>
      </c>
      <c r="G14" s="5" t="n">
        <v>-247530</v>
      </c>
    </row>
    <row r="15" spans="1:7">
      <c r="A15" s="4" t="s">
        <v>85</v>
      </c>
      <c r="F15" s="4" t="s">
        <v>26</v>
      </c>
      <c r="G15" s="5" t="n">
        <v>7828</v>
      </c>
    </row>
    <row r="16" spans="1:7">
      <c r="A16" s="4" t="s">
        <v>86</v>
      </c>
      <c r="B16" s="5" t="n">
        <v>137799</v>
      </c>
      <c r="C16" s="5" t="n">
        <v>-88470</v>
      </c>
      <c r="D16" s="5" t="n">
        <v>222595</v>
      </c>
      <c r="E16" s="5" t="n">
        <v>-91904</v>
      </c>
      <c r="F16" s="5" t="n">
        <v>30278</v>
      </c>
      <c r="G16" s="5" t="n">
        <v>-239702</v>
      </c>
    </row>
    <row r="17" spans="1:7">
      <c r="A17" s="4" t="s">
        <v>87</v>
      </c>
      <c r="B17" s="5" t="n">
        <v>-179873</v>
      </c>
      <c r="C17" s="5" t="n">
        <v>866123</v>
      </c>
      <c r="D17" s="5" t="n">
        <v>833193</v>
      </c>
      <c r="E17" s="5" t="n">
        <v>1575529</v>
      </c>
      <c r="F17" s="5" t="n">
        <v>3131460</v>
      </c>
      <c r="G17" s="5" t="n">
        <v>-1488929</v>
      </c>
    </row>
    <row r="18" spans="1:7">
      <c r="A18" s="4" t="s">
        <v>88</v>
      </c>
      <c r="B18" s="5" t="n">
        <v>571121</v>
      </c>
      <c r="C18" s="5" t="n">
        <v>-73391</v>
      </c>
      <c r="D18" s="5" t="n">
        <v>274692</v>
      </c>
      <c r="E18" s="5" t="n">
        <v>-145012</v>
      </c>
      <c r="F18" s="5" t="n">
        <v>472084</v>
      </c>
      <c r="G18" s="5" t="n">
        <v>-812593</v>
      </c>
    </row>
    <row r="19" spans="1:7">
      <c r="A19" s="4" t="s">
        <v>89</v>
      </c>
      <c r="B19" s="5" t="n">
        <v>391248</v>
      </c>
      <c r="C19" s="5" t="n">
        <v>792732</v>
      </c>
      <c r="D19" s="5" t="n">
        <v>1107885</v>
      </c>
      <c r="E19" s="5" t="n">
        <v>1430517</v>
      </c>
      <c r="F19" s="5" t="n">
        <v>3603544</v>
      </c>
      <c r="G19" s="5" t="n">
        <v>-2301522</v>
      </c>
    </row>
    <row r="20" spans="1:7">
      <c r="A20" s="4" t="s">
        <v>90</v>
      </c>
      <c r="B20" s="5" t="n">
        <v>93545</v>
      </c>
      <c r="C20" s="5" t="n">
        <v>-100169</v>
      </c>
      <c r="D20" s="5" t="n">
        <v>192993</v>
      </c>
      <c r="E20" s="5" t="n">
        <v>-108104</v>
      </c>
      <c r="F20" s="5" t="n">
        <v>-21348</v>
      </c>
      <c r="G20" s="5" t="n">
        <v>-335593</v>
      </c>
    </row>
    <row r="21" spans="1:7">
      <c r="A21" s="4" t="s">
        <v>91</v>
      </c>
      <c r="B21" s="5" t="n">
        <v>297703</v>
      </c>
      <c r="C21" s="5" t="n">
        <v>892901</v>
      </c>
      <c r="D21" s="5" t="n">
        <v>914892</v>
      </c>
      <c r="E21" s="5" t="n">
        <v>1538621</v>
      </c>
      <c r="F21" s="5" t="n">
        <v>3624892</v>
      </c>
      <c r="G21" s="5" t="n">
        <v>-1965929</v>
      </c>
    </row>
    <row r="22" spans="1:7">
      <c r="A22" s="3" t="s">
        <v>92</v>
      </c>
    </row>
    <row r="23" spans="1:7">
      <c r="A23" s="4" t="s">
        <v>89</v>
      </c>
      <c r="B23" s="5" t="n">
        <v>391248</v>
      </c>
      <c r="C23" s="5" t="n">
        <v>792732</v>
      </c>
      <c r="D23" s="5" t="n">
        <v>1107885</v>
      </c>
      <c r="E23" s="5" t="n">
        <v>1430517</v>
      </c>
      <c r="F23" s="5" t="n">
        <v>3603544</v>
      </c>
      <c r="G23" s="5" t="n">
        <v>-2301522</v>
      </c>
    </row>
    <row r="24" spans="1:7">
      <c r="A24" s="4" t="s">
        <v>93</v>
      </c>
      <c r="B24" s="5" t="n">
        <v>97600</v>
      </c>
      <c r="C24" s="5" t="n">
        <v>-104312</v>
      </c>
      <c r="D24" s="5" t="n">
        <v>145317</v>
      </c>
      <c r="E24" s="5" t="n">
        <v>-118882</v>
      </c>
      <c r="F24" s="5" t="n">
        <v>-73741</v>
      </c>
      <c r="G24" s="5" t="n">
        <v>-134155</v>
      </c>
    </row>
    <row r="25" spans="1:7">
      <c r="A25" s="4" t="s">
        <v>92</v>
      </c>
      <c r="B25" s="5" t="n">
        <v>488848</v>
      </c>
      <c r="C25" s="5" t="n">
        <v>688420</v>
      </c>
      <c r="D25" s="5" t="n">
        <v>1253202</v>
      </c>
      <c r="E25" s="5" t="n">
        <v>1311635</v>
      </c>
      <c r="F25" s="5" t="n">
        <v>3529803</v>
      </c>
      <c r="G25" s="5" t="n">
        <v>-2435677</v>
      </c>
    </row>
    <row r="26" spans="1:7">
      <c r="A26" s="4" t="s">
        <v>94</v>
      </c>
      <c r="B26" s="5" t="n">
        <v>20618</v>
      </c>
      <c r="C26" s="5" t="n">
        <v>21512</v>
      </c>
      <c r="D26" s="5" t="n">
        <v>61365</v>
      </c>
      <c r="E26" s="5" t="n">
        <v>24121</v>
      </c>
      <c r="F26" s="5" t="n">
        <v>38568</v>
      </c>
      <c r="G26" s="5" t="n">
        <v>-97409</v>
      </c>
    </row>
    <row r="27" spans="1:7">
      <c r="A27" s="4" t="s">
        <v>95</v>
      </c>
      <c r="B27" s="7" t="n">
        <v>468230</v>
      </c>
      <c r="C27" s="7" t="n">
        <v>666908</v>
      </c>
      <c r="D27" s="7" t="n">
        <v>1191837</v>
      </c>
      <c r="E27" s="7" t="n">
        <v>1287514</v>
      </c>
      <c r="F27" s="7" t="n">
        <v>3491235</v>
      </c>
      <c r="G27" s="7" t="n">
        <v>-2338268</v>
      </c>
    </row>
    <row r="28" spans="1:7">
      <c r="A28" s="3" t="s">
        <v>96</v>
      </c>
    </row>
    <row r="29" spans="1:7">
      <c r="A29" s="4" t="s">
        <v>97</v>
      </c>
      <c r="B29" s="8" t="n">
        <v>0.03</v>
      </c>
      <c r="C29" s="8" t="n">
        <v>0.11</v>
      </c>
      <c r="D29" s="8" t="n">
        <v>0.09</v>
      </c>
      <c r="E29" s="8" t="n">
        <v>0.19</v>
      </c>
      <c r="F29" s="8" t="n">
        <v>0.41</v>
      </c>
      <c r="G29" s="8" t="n">
        <v>-0.23</v>
      </c>
    </row>
    <row r="30" spans="1:7">
      <c r="A30" s="4" t="s">
        <v>98</v>
      </c>
      <c r="B30" s="8" t="n">
        <v>0.03</v>
      </c>
      <c r="C30" s="8" t="n">
        <v>0.11</v>
      </c>
      <c r="D30" s="8" t="n">
        <v>0.09</v>
      </c>
      <c r="E30" s="8" t="n">
        <v>0.18</v>
      </c>
      <c r="F30" s="8" t="n">
        <v>0.41</v>
      </c>
      <c r="G30" s="8" t="n">
        <v>-0.23</v>
      </c>
    </row>
    <row r="31" spans="1:7">
      <c r="A31" s="3" t="s">
        <v>99</v>
      </c>
    </row>
    <row r="32" spans="1:7">
      <c r="A32" s="4" t="s">
        <v>97</v>
      </c>
      <c r="B32" s="5" t="n">
        <v>10367492</v>
      </c>
      <c r="C32" s="5" t="n">
        <v>8280535</v>
      </c>
      <c r="D32" s="5" t="n">
        <v>10236513</v>
      </c>
      <c r="E32" s="5" t="n">
        <v>8280535</v>
      </c>
      <c r="F32" s="5" t="n">
        <v>8911494</v>
      </c>
      <c r="G32" s="5" t="n">
        <v>8651606</v>
      </c>
    </row>
    <row r="33" spans="1:7">
      <c r="A33" s="4" t="s">
        <v>98</v>
      </c>
      <c r="B33" s="5" t="n">
        <v>10415503</v>
      </c>
      <c r="C33" s="5" t="n">
        <v>8342870</v>
      </c>
      <c r="D33" s="5" t="n">
        <v>10286683</v>
      </c>
      <c r="E33" s="5" t="n">
        <v>8318541</v>
      </c>
      <c r="F33" s="5" t="n">
        <v>8949960</v>
      </c>
      <c r="G33" s="5" t="n">
        <v>8651606</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06</v>
      </c>
      <c r="B1" s="2" t="s">
        <v>2</v>
      </c>
      <c r="C1" s="2" t="s">
        <v>18</v>
      </c>
      <c r="D1" s="2" t="s">
        <v>19</v>
      </c>
    </row>
    <row r="2" spans="1:4">
      <c r="A2" s="3" t="s">
        <v>309</v>
      </c>
    </row>
    <row r="3" spans="1:4">
      <c r="A3" s="4" t="s">
        <v>407</v>
      </c>
      <c r="B3" s="7" t="n">
        <v>17879083</v>
      </c>
      <c r="C3" s="7" t="n">
        <v>16754888</v>
      </c>
      <c r="D3" s="7" t="n">
        <v>8651985</v>
      </c>
    </row>
    <row r="4" spans="1:4">
      <c r="A4" s="4" t="s">
        <v>35</v>
      </c>
      <c r="B4" s="5" t="n">
        <v>20223299</v>
      </c>
      <c r="C4" s="5" t="n">
        <v>17816021</v>
      </c>
      <c r="D4" s="5" t="n">
        <v>9054144</v>
      </c>
    </row>
    <row r="5" spans="1:4">
      <c r="A5" s="4" t="s">
        <v>408</v>
      </c>
      <c r="B5" s="5" t="n">
        <v>3486218</v>
      </c>
      <c r="C5" s="5" t="n">
        <v>3086496</v>
      </c>
      <c r="D5" s="5" t="n">
        <v>2437382</v>
      </c>
    </row>
    <row r="6" spans="1:4">
      <c r="A6" s="4" t="s">
        <v>409</v>
      </c>
      <c r="B6" s="5" t="n">
        <v>3926437</v>
      </c>
      <c r="C6" s="5" t="n">
        <v>3086496</v>
      </c>
      <c r="D6" s="5" t="n">
        <v>2437382</v>
      </c>
    </row>
    <row r="7" spans="1:4">
      <c r="A7" s="4" t="s">
        <v>410</v>
      </c>
    </row>
    <row r="8" spans="1:4">
      <c r="A8" s="3" t="s">
        <v>309</v>
      </c>
    </row>
    <row r="9" spans="1:4">
      <c r="A9" s="4" t="s">
        <v>407</v>
      </c>
      <c r="B9" s="5" t="n">
        <v>9736634</v>
      </c>
      <c r="C9" s="5" t="n">
        <v>9327990</v>
      </c>
      <c r="D9" s="5" t="n">
        <v>31128</v>
      </c>
    </row>
    <row r="10" spans="1:4">
      <c r="A10" s="4" t="s">
        <v>35</v>
      </c>
      <c r="B10" s="5" t="n">
        <v>9877880</v>
      </c>
      <c r="C10" s="5" t="n">
        <v>9472651</v>
      </c>
      <c r="D10" s="5" t="n">
        <v>129463</v>
      </c>
    </row>
    <row r="11" spans="1:4">
      <c r="A11" s="4" t="s">
        <v>408</v>
      </c>
      <c r="B11" s="5" t="n">
        <v>6279</v>
      </c>
      <c r="C11" s="5" t="n">
        <v>4517</v>
      </c>
      <c r="D11" s="5" t="n">
        <v>7222</v>
      </c>
    </row>
    <row r="12" spans="1:4">
      <c r="A12" s="4" t="s">
        <v>409</v>
      </c>
      <c r="B12" s="7" t="n">
        <v>6279</v>
      </c>
      <c r="C12" s="7" t="n">
        <v>4517</v>
      </c>
      <c r="D12" s="7" t="n">
        <v>72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411</v>
      </c>
      <c r="B1" s="2" t="s">
        <v>70</v>
      </c>
      <c r="D1" s="2" t="s">
        <v>1</v>
      </c>
      <c r="F1" s="2" t="s">
        <v>71</v>
      </c>
    </row>
    <row r="2" spans="1:7">
      <c r="B2" s="2" t="s">
        <v>2</v>
      </c>
      <c r="C2" s="2" t="s">
        <v>72</v>
      </c>
      <c r="D2" s="2" t="s">
        <v>2</v>
      </c>
      <c r="E2" s="2" t="s">
        <v>72</v>
      </c>
      <c r="F2" s="2" t="s">
        <v>18</v>
      </c>
      <c r="G2" s="2" t="s">
        <v>19</v>
      </c>
    </row>
    <row r="3" spans="1:7">
      <c r="A3" s="4" t="s">
        <v>412</v>
      </c>
    </row>
    <row r="4" spans="1:7">
      <c r="A4" s="3" t="s">
        <v>312</v>
      </c>
    </row>
    <row r="5" spans="1:7">
      <c r="A5" s="4" t="s">
        <v>413</v>
      </c>
      <c r="B5" s="9" t="n">
        <v>6.6153</v>
      </c>
      <c r="C5" s="9" t="n">
        <v>6.8328</v>
      </c>
      <c r="D5" s="9" t="n">
        <v>6.6428</v>
      </c>
      <c r="E5" s="9" t="n">
        <v>6.7498</v>
      </c>
      <c r="F5" s="9" t="n">
        <v>6.8126</v>
      </c>
      <c r="G5" s="9" t="n">
        <v>6.4416</v>
      </c>
    </row>
    <row r="6" spans="1:7">
      <c r="A6" s="4" t="s">
        <v>414</v>
      </c>
    </row>
    <row r="7" spans="1:7">
      <c r="A7" s="3" t="s">
        <v>312</v>
      </c>
    </row>
    <row r="8" spans="1:7">
      <c r="A8" s="4" t="s">
        <v>413</v>
      </c>
      <c r="B8" s="9" t="n">
        <v>1.3007</v>
      </c>
      <c r="C8" s="9" t="n">
        <v>1.3357</v>
      </c>
      <c r="D8" s="9" t="n">
        <v>1.2838</v>
      </c>
      <c r="E8" s="9" t="n">
        <v>1.3275</v>
      </c>
      <c r="F8" s="9" t="n">
        <v>1.3267</v>
      </c>
      <c r="G8" s="9" t="n">
        <v>1.3755</v>
      </c>
    </row>
    <row r="9" spans="1:7">
      <c r="A9" s="4" t="s">
        <v>415</v>
      </c>
    </row>
    <row r="10" spans="1:7">
      <c r="A10" s="3" t="s">
        <v>312</v>
      </c>
    </row>
    <row r="11" spans="1:7">
      <c r="A11" s="4" t="s">
        <v>413</v>
      </c>
      <c r="B11" s="9" t="n">
        <v>7.8076</v>
      </c>
      <c r="C11" s="9" t="n">
        <v>7.7576</v>
      </c>
      <c r="D11" s="9" t="n">
        <v>7.8112</v>
      </c>
      <c r="E11" s="9" t="n">
        <v>7.7571</v>
      </c>
      <c r="F11" s="9" t="n">
        <v>7.7651</v>
      </c>
      <c r="G11" s="9" t="n">
        <v>7.7594</v>
      </c>
    </row>
    <row r="12" spans="1:7">
      <c r="A12" s="4" t="s">
        <v>416</v>
      </c>
    </row>
    <row r="13" spans="1:7">
      <c r="A13" s="3" t="s">
        <v>312</v>
      </c>
    </row>
    <row r="14" spans="1:7">
      <c r="A14" s="4" t="s">
        <v>413</v>
      </c>
      <c r="B14" s="9" t="n">
        <v>1.2702</v>
      </c>
      <c r="C14" s="9" t="n">
        <v>1.3351</v>
      </c>
      <c r="D14" s="9" t="n">
        <v>1.262</v>
      </c>
      <c r="E14" s="9" t="n">
        <v>1.3198</v>
      </c>
      <c r="F14" s="9" t="n">
        <v>1.327</v>
      </c>
      <c r="G14" s="9" t="n">
        <v>1.3266</v>
      </c>
    </row>
    <row r="15" spans="1:7">
      <c r="A15" s="4" t="s">
        <v>417</v>
      </c>
    </row>
    <row r="16" spans="1:7">
      <c r="A16" s="3" t="s">
        <v>312</v>
      </c>
    </row>
    <row r="17" spans="1:7">
      <c r="A17" s="4" t="s">
        <v>418</v>
      </c>
      <c r="B17" s="9" t="n">
        <v>6.506</v>
      </c>
      <c r="D17" s="9" t="n">
        <v>6.506</v>
      </c>
      <c r="F17" s="9" t="n">
        <v>6.7806</v>
      </c>
    </row>
    <row r="18" spans="1:7">
      <c r="A18" s="4" t="s">
        <v>413</v>
      </c>
      <c r="F18" s="9" t="n">
        <v>6.7806</v>
      </c>
      <c r="G18" s="9" t="n">
        <v>6.6487</v>
      </c>
    </row>
    <row r="19" spans="1:7">
      <c r="A19" s="4" t="s">
        <v>419</v>
      </c>
    </row>
    <row r="20" spans="1:7">
      <c r="A20" s="3" t="s">
        <v>312</v>
      </c>
    </row>
    <row r="21" spans="1:7">
      <c r="A21" s="4" t="s">
        <v>418</v>
      </c>
      <c r="B21" s="9" t="n">
        <v>1.2797</v>
      </c>
      <c r="D21" s="9" t="n">
        <v>1.2797</v>
      </c>
      <c r="F21" s="9" t="n">
        <v>1.3028</v>
      </c>
    </row>
    <row r="22" spans="1:7">
      <c r="A22" s="4" t="s">
        <v>413</v>
      </c>
      <c r="F22" s="9" t="n">
        <v>1.3028</v>
      </c>
      <c r="G22" s="9" t="n">
        <v>1.3433</v>
      </c>
    </row>
    <row r="23" spans="1:7">
      <c r="A23" s="4" t="s">
        <v>420</v>
      </c>
    </row>
    <row r="24" spans="1:7">
      <c r="A24" s="3" t="s">
        <v>312</v>
      </c>
    </row>
    <row r="25" spans="1:7">
      <c r="A25" s="4" t="s">
        <v>418</v>
      </c>
      <c r="B25" s="9" t="n">
        <v>7.8118</v>
      </c>
      <c r="D25" s="9" t="n">
        <v>7.8118</v>
      </c>
      <c r="F25" s="9" t="n">
        <v>7.8059</v>
      </c>
    </row>
    <row r="26" spans="1:7">
      <c r="A26" s="4" t="s">
        <v>413</v>
      </c>
      <c r="F26" s="9" t="n">
        <v>7.8059</v>
      </c>
      <c r="G26" s="9" t="n">
        <v>7.7595</v>
      </c>
    </row>
    <row r="27" spans="1:7">
      <c r="A27" s="4" t="s">
        <v>421</v>
      </c>
    </row>
    <row r="28" spans="1:7">
      <c r="A28" s="3" t="s">
        <v>312</v>
      </c>
    </row>
    <row r="29" spans="1:7">
      <c r="A29" s="4" t="s">
        <v>418</v>
      </c>
      <c r="B29" s="9" t="n">
        <v>1.2573</v>
      </c>
      <c r="D29" s="9" t="n">
        <v>1.2573</v>
      </c>
      <c r="F29" s="9" t="n">
        <v>1.2982</v>
      </c>
    </row>
    <row r="30" spans="1:7">
      <c r="A30" s="4" t="s">
        <v>413</v>
      </c>
      <c r="F30" s="9" t="n">
        <v>1.2982</v>
      </c>
      <c r="G30" s="9" t="n">
        <v>1.2992</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37"/>
    <col customWidth="1" max="3" min="3" width="16"/>
  </cols>
  <sheetData>
    <row r="1" spans="1:3">
      <c r="A1" s="1" t="s">
        <v>422</v>
      </c>
      <c r="B1" s="2" t="s">
        <v>1</v>
      </c>
      <c r="C1" s="2" t="s">
        <v>71</v>
      </c>
    </row>
    <row r="2" spans="1:3">
      <c r="B2" s="2" t="s">
        <v>2</v>
      </c>
      <c r="C2" s="2" t="s">
        <v>18</v>
      </c>
    </row>
    <row r="3" spans="1:3">
      <c r="A3" s="3" t="s">
        <v>315</v>
      </c>
    </row>
    <row r="4" spans="1:3">
      <c r="A4" s="4" t="s">
        <v>423</v>
      </c>
      <c r="B4" s="4" t="s">
        <v>424</v>
      </c>
    </row>
    <row r="5" spans="1:3">
      <c r="A5" s="4" t="s">
        <v>425</v>
      </c>
    </row>
    <row r="6" spans="1:3">
      <c r="A6" s="3" t="s">
        <v>315</v>
      </c>
    </row>
    <row r="7" spans="1:3">
      <c r="A7" s="4" t="s">
        <v>426</v>
      </c>
      <c r="B7" s="4" t="s">
        <v>427</v>
      </c>
      <c r="C7" s="4" t="s">
        <v>427</v>
      </c>
    </row>
    <row r="8" spans="1:3">
      <c r="A8" s="4" t="s">
        <v>428</v>
      </c>
    </row>
    <row r="9" spans="1:3">
      <c r="A9" s="3" t="s">
        <v>315</v>
      </c>
    </row>
    <row r="10" spans="1:3">
      <c r="A10" s="4" t="s">
        <v>426</v>
      </c>
      <c r="B10" s="4" t="s">
        <v>429</v>
      </c>
      <c r="C10" s="4" t="s">
        <v>429</v>
      </c>
    </row>
    <row r="11" spans="1:3">
      <c r="A11" s="4" t="s">
        <v>430</v>
      </c>
    </row>
    <row r="12" spans="1:3">
      <c r="A12" s="3" t="s">
        <v>315</v>
      </c>
    </row>
    <row r="13" spans="1:3">
      <c r="A13" s="4" t="s">
        <v>426</v>
      </c>
      <c r="B13" s="4" t="s">
        <v>431</v>
      </c>
      <c r="C13" s="4" t="s">
        <v>431</v>
      </c>
    </row>
    <row r="14" spans="1:3">
      <c r="A14" s="4" t="s">
        <v>432</v>
      </c>
    </row>
    <row r="15" spans="1:3">
      <c r="A15" s="3" t="s">
        <v>315</v>
      </c>
    </row>
    <row r="16" spans="1:3">
      <c r="A16" s="4" t="s">
        <v>426</v>
      </c>
      <c r="B16" s="4" t="s">
        <v>433</v>
      </c>
      <c r="C16" s="4" t="s">
        <v>433</v>
      </c>
    </row>
    <row r="17" spans="1:3">
      <c r="A17" s="4" t="s">
        <v>434</v>
      </c>
    </row>
    <row r="18" spans="1:3">
      <c r="A18" s="3" t="s">
        <v>315</v>
      </c>
    </row>
    <row r="19" spans="1:3">
      <c r="A19" s="4" t="s">
        <v>426</v>
      </c>
      <c r="B19" s="4" t="s">
        <v>429</v>
      </c>
      <c r="C19"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5"/>
  </cols>
  <sheetData>
    <row r="1" spans="1:2">
      <c r="A1" s="1" t="s">
        <v>435</v>
      </c>
      <c r="B1" s="2" t="s">
        <v>1</v>
      </c>
    </row>
    <row r="2" spans="1:2">
      <c r="B2" s="2" t="s">
        <v>2</v>
      </c>
    </row>
    <row r="3" spans="1:2">
      <c r="A3" s="3" t="s">
        <v>436</v>
      </c>
    </row>
    <row r="4" spans="1:2">
      <c r="A4" s="4" t="s">
        <v>437</v>
      </c>
      <c r="B4" s="4" t="s">
        <v>429</v>
      </c>
    </row>
    <row r="5" spans="1:2">
      <c r="A5" s="4" t="s">
        <v>438</v>
      </c>
    </row>
    <row r="6" spans="1:2">
      <c r="A6" s="3" t="s">
        <v>436</v>
      </c>
    </row>
    <row r="7" spans="1:2">
      <c r="A7" s="4" t="s">
        <v>437</v>
      </c>
      <c r="B7" s="4" t="s">
        <v>433</v>
      </c>
    </row>
    <row r="8" spans="1:2">
      <c r="A8" s="4" t="s">
        <v>439</v>
      </c>
    </row>
    <row r="9" spans="1:2">
      <c r="A9" s="3" t="s">
        <v>436</v>
      </c>
    </row>
    <row r="10" spans="1:2">
      <c r="A10" s="4" t="s">
        <v>437</v>
      </c>
      <c r="B10"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 customWidth="1" max="6" min="6" width="16"/>
    <col customWidth="1" max="7" min="7" width="14"/>
  </cols>
  <sheetData>
    <row r="1" spans="1:7">
      <c r="A1" s="1" t="s">
        <v>440</v>
      </c>
      <c r="B1" s="2" t="s">
        <v>70</v>
      </c>
      <c r="D1" s="2" t="s">
        <v>1</v>
      </c>
      <c r="F1" s="2" t="s">
        <v>71</v>
      </c>
    </row>
    <row r="2" spans="1:7">
      <c r="B2" s="2" t="s">
        <v>2</v>
      </c>
      <c r="C2" s="2" t="s">
        <v>72</v>
      </c>
      <c r="D2" s="2" t="s">
        <v>2</v>
      </c>
      <c r="E2" s="2" t="s">
        <v>72</v>
      </c>
      <c r="F2" s="2" t="s">
        <v>18</v>
      </c>
      <c r="G2" s="2" t="s">
        <v>19</v>
      </c>
    </row>
    <row r="3" spans="1:7">
      <c r="A3" s="3" t="s">
        <v>441</v>
      </c>
    </row>
    <row r="4" spans="1:7">
      <c r="A4" s="4" t="s">
        <v>442</v>
      </c>
      <c r="B4" s="7" t="n">
        <v>6812501</v>
      </c>
      <c r="D4" s="7" t="n">
        <v>6812501</v>
      </c>
      <c r="F4" s="7" t="n">
        <v>6246337</v>
      </c>
      <c r="G4" s="7" t="n">
        <v>1333713</v>
      </c>
    </row>
    <row r="5" spans="1:7">
      <c r="A5" s="4" t="s">
        <v>443</v>
      </c>
      <c r="B5" s="7" t="n">
        <v>364722</v>
      </c>
      <c r="D5" s="7" t="n">
        <v>364722</v>
      </c>
      <c r="F5" s="7" t="n">
        <v>2462792</v>
      </c>
      <c r="G5" s="7" t="n">
        <v>43760</v>
      </c>
    </row>
    <row r="6" spans="1:7">
      <c r="A6" s="4" t="s">
        <v>444</v>
      </c>
      <c r="D6" s="4" t="s">
        <v>445</v>
      </c>
    </row>
    <row r="7" spans="1:7">
      <c r="A7" s="4" t="s">
        <v>446</v>
      </c>
      <c r="D7" s="4" t="s">
        <v>447</v>
      </c>
    </row>
    <row r="8" spans="1:7">
      <c r="A8" s="4" t="s">
        <v>448</v>
      </c>
      <c r="D8" s="4" t="s">
        <v>449</v>
      </c>
    </row>
    <row r="9" spans="1:7">
      <c r="A9" s="4" t="s">
        <v>450</v>
      </c>
      <c r="D9" s="4" t="s">
        <v>451</v>
      </c>
    </row>
    <row r="10" spans="1:7">
      <c r="A10" s="4" t="s">
        <v>452</v>
      </c>
      <c r="D10" s="4" t="s">
        <v>453</v>
      </c>
    </row>
    <row r="11" spans="1:7">
      <c r="A11" s="4" t="s">
        <v>454</v>
      </c>
      <c r="D11" s="4" t="s">
        <v>455</v>
      </c>
    </row>
    <row r="12" spans="1:7">
      <c r="A12" s="4" t="s">
        <v>456</v>
      </c>
      <c r="B12" s="5" t="n">
        <v>48011</v>
      </c>
      <c r="C12" s="5" t="n">
        <v>62335</v>
      </c>
      <c r="D12" s="5" t="n">
        <v>50170</v>
      </c>
      <c r="E12" s="5" t="n">
        <v>38006</v>
      </c>
    </row>
    <row r="13" spans="1:7">
      <c r="A13" s="4" t="s">
        <v>457</v>
      </c>
      <c r="D13" s="7" t="n">
        <v>504815</v>
      </c>
    </row>
    <row r="14" spans="1:7">
      <c r="A14" s="4" t="s">
        <v>458</v>
      </c>
      <c r="D14" s="5" t="n">
        <v>125755</v>
      </c>
    </row>
    <row r="15" spans="1:7">
      <c r="A15" s="4" t="s">
        <v>459</v>
      </c>
      <c r="D15" s="7" t="n">
        <v>390719</v>
      </c>
    </row>
    <row r="16" spans="1:7">
      <c r="A16" s="4" t="s">
        <v>460</v>
      </c>
    </row>
    <row r="17" spans="1:7">
      <c r="A17" s="3" t="s">
        <v>441</v>
      </c>
    </row>
    <row r="18" spans="1:7">
      <c r="A18" s="4" t="s">
        <v>456</v>
      </c>
      <c r="F18" s="5" t="n">
        <v>38466</v>
      </c>
      <c r="G18" s="4" t="s">
        <v>26</v>
      </c>
    </row>
    <row r="19" spans="1:7">
      <c r="A19" s="4" t="s">
        <v>461</v>
      </c>
    </row>
    <row r="20" spans="1:7">
      <c r="A20" s="3" t="s">
        <v>441</v>
      </c>
    </row>
    <row r="21" spans="1:7">
      <c r="A21" s="4" t="s">
        <v>456</v>
      </c>
      <c r="G21" s="4" t="s">
        <v>26</v>
      </c>
    </row>
    <row r="22" spans="1:7">
      <c r="A22" s="4" t="s">
        <v>410</v>
      </c>
    </row>
    <row r="23" spans="1:7">
      <c r="A23" s="3" t="s">
        <v>441</v>
      </c>
    </row>
    <row r="24" spans="1:7">
      <c r="A24" s="4" t="s">
        <v>462</v>
      </c>
      <c r="D24" s="4" t="s">
        <v>463</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64</v>
      </c>
      <c r="B1" s="2" t="s">
        <v>2</v>
      </c>
      <c r="C1" s="2" t="s">
        <v>18</v>
      </c>
      <c r="D1" s="2" t="s">
        <v>19</v>
      </c>
    </row>
    <row r="2" spans="1:4">
      <c r="A2" s="3" t="s">
        <v>465</v>
      </c>
    </row>
    <row r="3" spans="1:4">
      <c r="A3" s="4" t="s">
        <v>466</v>
      </c>
      <c r="B3" s="7" t="n">
        <v>10000</v>
      </c>
      <c r="C3" s="4" t="s">
        <v>26</v>
      </c>
    </row>
    <row r="4" spans="1:4">
      <c r="A4" s="4" t="s">
        <v>467</v>
      </c>
      <c r="B4" s="4" t="s">
        <v>26</v>
      </c>
      <c r="C4" s="5" t="n">
        <v>29960</v>
      </c>
      <c r="D4" s="7" t="n">
        <v>2192910</v>
      </c>
    </row>
    <row r="5" spans="1:4">
      <c r="A5" s="4" t="s">
        <v>468</v>
      </c>
      <c r="B5" s="5" t="n">
        <v>4611</v>
      </c>
      <c r="C5" s="5" t="n">
        <v>24930</v>
      </c>
      <c r="D5" s="4" t="s">
        <v>26</v>
      </c>
    </row>
    <row r="6" spans="1:4">
      <c r="A6" s="4" t="s">
        <v>469</v>
      </c>
      <c r="B6" s="7" t="n">
        <v>14611</v>
      </c>
      <c r="C6" s="7" t="n">
        <v>54890</v>
      </c>
      <c r="D6" s="7" t="n">
        <v>21929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70</v>
      </c>
      <c r="B1" s="2" t="s">
        <v>2</v>
      </c>
      <c r="C1" s="2" t="s">
        <v>18</v>
      </c>
      <c r="D1" s="2" t="s">
        <v>19</v>
      </c>
    </row>
    <row r="2" spans="1:4">
      <c r="A2" s="3" t="s">
        <v>324</v>
      </c>
    </row>
    <row r="3" spans="1:4">
      <c r="A3" s="4" t="s">
        <v>467</v>
      </c>
      <c r="B3" s="7" t="n">
        <v>3473717</v>
      </c>
      <c r="C3" s="7" t="n">
        <v>3333038</v>
      </c>
      <c r="D3" s="4" t="s">
        <v>26</v>
      </c>
    </row>
    <row r="4" spans="1:4">
      <c r="A4" s="4" t="s">
        <v>471</v>
      </c>
      <c r="B4" s="7" t="n">
        <v>3473717</v>
      </c>
      <c r="C4" s="7" t="n">
        <v>3333038</v>
      </c>
      <c r="D4" s="4" t="s">
        <v>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 customWidth="1" max="5" min="5" width="14"/>
    <col customWidth="1" max="6" min="6" width="14"/>
  </cols>
  <sheetData>
    <row r="1" spans="1:6">
      <c r="A1" s="1" t="s">
        <v>472</v>
      </c>
      <c r="B1" s="2" t="s">
        <v>391</v>
      </c>
      <c r="C1" s="2" t="s">
        <v>392</v>
      </c>
      <c r="D1" s="2" t="s">
        <v>18</v>
      </c>
      <c r="E1" s="2" t="s">
        <v>2</v>
      </c>
      <c r="F1" s="2" t="s">
        <v>19</v>
      </c>
    </row>
    <row r="2" spans="1:6">
      <c r="A2" s="3" t="s">
        <v>473</v>
      </c>
    </row>
    <row r="3" spans="1:6">
      <c r="A3" s="4" t="s">
        <v>474</v>
      </c>
      <c r="D3" s="7" t="n">
        <v>50020</v>
      </c>
    </row>
    <row r="4" spans="1:6">
      <c r="A4" s="4" t="s">
        <v>467</v>
      </c>
      <c r="D4" s="7" t="n">
        <v>29960</v>
      </c>
      <c r="E4" s="4" t="s">
        <v>26</v>
      </c>
      <c r="F4" s="7" t="n">
        <v>2192910</v>
      </c>
    </row>
    <row r="5" spans="1:6">
      <c r="A5" s="4" t="s">
        <v>475</v>
      </c>
      <c r="B5" s="4" t="s">
        <v>476</v>
      </c>
      <c r="C5" s="4" t="s">
        <v>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78</v>
      </c>
      <c r="B1" s="2" t="s">
        <v>2</v>
      </c>
      <c r="C1" s="2" t="s">
        <v>18</v>
      </c>
      <c r="D1" s="2" t="s">
        <v>19</v>
      </c>
    </row>
    <row r="2" spans="1:4">
      <c r="A2" s="3" t="s">
        <v>189</v>
      </c>
    </row>
    <row r="3" spans="1:4">
      <c r="A3" s="4" t="s">
        <v>479</v>
      </c>
      <c r="B3" s="7" t="n">
        <v>5012347</v>
      </c>
      <c r="C3" s="7" t="n">
        <v>2754962</v>
      </c>
      <c r="D3" s="7" t="n">
        <v>2540052</v>
      </c>
    </row>
    <row r="4" spans="1:4">
      <c r="A4" s="4" t="s">
        <v>480</v>
      </c>
      <c r="B4" s="5" t="n">
        <v>-763984</v>
      </c>
      <c r="C4" s="5" t="n">
        <v>-185821</v>
      </c>
      <c r="D4" s="5" t="n">
        <v>-207028</v>
      </c>
    </row>
    <row r="5" spans="1:4">
      <c r="A5" s="4" t="s">
        <v>481</v>
      </c>
      <c r="B5" s="7" t="n">
        <v>4248363</v>
      </c>
      <c r="C5" s="7" t="n">
        <v>2569141</v>
      </c>
      <c r="D5" s="7" t="n">
        <v>23330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482</v>
      </c>
      <c r="B1" s="2" t="s">
        <v>1</v>
      </c>
      <c r="C1" s="2" t="s">
        <v>71</v>
      </c>
    </row>
    <row r="2" spans="1:3">
      <c r="B2" s="2" t="s">
        <v>2</v>
      </c>
      <c r="C2" s="2" t="s">
        <v>18</v>
      </c>
    </row>
    <row r="3" spans="1:3">
      <c r="A3" s="3" t="s">
        <v>189</v>
      </c>
    </row>
    <row r="4" spans="1:3">
      <c r="A4" s="4" t="s">
        <v>483</v>
      </c>
      <c r="B4" s="7" t="n">
        <v>185821</v>
      </c>
      <c r="C4" s="7" t="n">
        <v>207028</v>
      </c>
    </row>
    <row r="5" spans="1:3">
      <c r="A5" s="4" t="s">
        <v>484</v>
      </c>
      <c r="B5" s="5" t="n">
        <v>598403</v>
      </c>
      <c r="C5" s="4" t="s">
        <v>26</v>
      </c>
    </row>
    <row r="6" spans="1:3">
      <c r="A6" s="4" t="s">
        <v>485</v>
      </c>
      <c r="B6" s="5" t="n">
        <v>-24638</v>
      </c>
      <c r="C6" s="5" t="n">
        <v>-18912</v>
      </c>
    </row>
    <row r="7" spans="1:3">
      <c r="A7" s="4" t="s">
        <v>486</v>
      </c>
      <c r="B7" s="5" t="n">
        <v>4398</v>
      </c>
      <c r="C7" s="5" t="n">
        <v>-2295</v>
      </c>
    </row>
    <row r="8" spans="1:3">
      <c r="A8" s="4" t="s">
        <v>487</v>
      </c>
      <c r="B8" s="7" t="n">
        <v>763984</v>
      </c>
      <c r="C8" s="7" t="n">
        <v>1858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13"/>
    <col customWidth="1" max="5" min="5" width="27"/>
    <col customWidth="1" max="6" min="6" width="15"/>
    <col customWidth="1" max="7" min="7" width="20"/>
    <col customWidth="1" max="8" min="8" width="46"/>
    <col customWidth="1" max="9" min="9" width="25"/>
  </cols>
  <sheetData>
    <row r="1" spans="1:9">
      <c r="A1" s="1" t="s">
        <v>100</v>
      </c>
      <c r="B1" s="2" t="s">
        <v>101</v>
      </c>
      <c r="C1" s="2" t="s">
        <v>102</v>
      </c>
      <c r="D1" s="2" t="s">
        <v>103</v>
      </c>
      <c r="E1" s="2" t="s">
        <v>49</v>
      </c>
      <c r="F1" s="2" t="s">
        <v>104</v>
      </c>
      <c r="G1" s="2" t="s">
        <v>105</v>
      </c>
      <c r="H1" s="2" t="s">
        <v>106</v>
      </c>
      <c r="I1" s="2" t="s">
        <v>107</v>
      </c>
    </row>
    <row r="2" spans="1:9">
      <c r="A2" s="4" t="s">
        <v>108</v>
      </c>
      <c r="B2" s="7" t="n">
        <v>9896506</v>
      </c>
      <c r="C2" s="7" t="n">
        <v>14606444</v>
      </c>
      <c r="D2" s="7" t="n">
        <v>16303327</v>
      </c>
      <c r="E2" s="7" t="n">
        <v>1137082</v>
      </c>
      <c r="F2" s="7" t="n">
        <v>-372527</v>
      </c>
      <c r="G2" s="7" t="n">
        <v>-2552870</v>
      </c>
      <c r="H2" s="7" t="n">
        <v>91432</v>
      </c>
      <c r="I2" s="7" t="n">
        <v>-4709938</v>
      </c>
    </row>
    <row r="3" spans="1:9">
      <c r="A3" s="4" t="s">
        <v>109</v>
      </c>
      <c r="D3" s="5" t="n">
        <v>7996032</v>
      </c>
      <c r="F3" s="5" t="n">
        <v>-125191</v>
      </c>
    </row>
    <row r="4" spans="1:9">
      <c r="A4" s="4" t="s">
        <v>110</v>
      </c>
      <c r="B4" s="5" t="n">
        <v>1067264</v>
      </c>
      <c r="C4" s="5" t="n">
        <v>1067264</v>
      </c>
      <c r="D4" s="7" t="n">
        <v>1067264</v>
      </c>
      <c r="E4" s="4" t="s">
        <v>26</v>
      </c>
      <c r="F4" s="4" t="s">
        <v>26</v>
      </c>
      <c r="G4" s="4" t="s">
        <v>26</v>
      </c>
      <c r="H4" s="4" t="s">
        <v>26</v>
      </c>
      <c r="I4" s="4" t="s">
        <v>26</v>
      </c>
    </row>
    <row r="5" spans="1:9">
      <c r="A5" s="4" t="s">
        <v>111</v>
      </c>
      <c r="D5" s="5" t="n">
        <v>1000000</v>
      </c>
    </row>
    <row r="6" spans="1:9">
      <c r="A6" s="4" t="s">
        <v>112</v>
      </c>
      <c r="B6" s="5" t="n">
        <v>349800</v>
      </c>
      <c r="C6" s="5" t="n">
        <v>349800</v>
      </c>
      <c r="D6" s="7" t="n">
        <v>349800</v>
      </c>
      <c r="E6" s="4" t="s">
        <v>26</v>
      </c>
      <c r="F6" s="4" t="s">
        <v>26</v>
      </c>
      <c r="G6" s="4" t="s">
        <v>26</v>
      </c>
      <c r="H6" s="4" t="s">
        <v>26</v>
      </c>
      <c r="I6" s="4" t="s">
        <v>26</v>
      </c>
    </row>
    <row r="7" spans="1:9">
      <c r="A7" s="4" t="s">
        <v>113</v>
      </c>
      <c r="D7" s="5" t="n">
        <v>660000</v>
      </c>
    </row>
    <row r="8" spans="1:9">
      <c r="A8" s="4" t="s">
        <v>114</v>
      </c>
      <c r="B8" s="5" t="n">
        <v>-2220000</v>
      </c>
      <c r="C8" s="5" t="n">
        <v>-2220000</v>
      </c>
      <c r="D8" s="7" t="n">
        <v>-2220000</v>
      </c>
      <c r="E8" s="4" t="s">
        <v>26</v>
      </c>
      <c r="F8" s="4" t="s">
        <v>26</v>
      </c>
      <c r="G8" s="4" t="s">
        <v>26</v>
      </c>
      <c r="H8" s="4" t="s">
        <v>26</v>
      </c>
      <c r="I8" s="4" t="s">
        <v>26</v>
      </c>
    </row>
    <row r="9" spans="1:9">
      <c r="A9" s="4" t="s">
        <v>115</v>
      </c>
      <c r="D9" s="5" t="n">
        <v>-1200000</v>
      </c>
    </row>
    <row r="10" spans="1:9">
      <c r="A10" s="4" t="s">
        <v>116</v>
      </c>
      <c r="B10" s="5" t="n">
        <v>-45011</v>
      </c>
      <c r="C10" s="5" t="n">
        <v>-45011</v>
      </c>
      <c r="D10" s="4" t="s">
        <v>26</v>
      </c>
      <c r="E10" s="4" t="s">
        <v>26</v>
      </c>
      <c r="F10" s="7" t="n">
        <v>-45011</v>
      </c>
      <c r="G10" s="4" t="s">
        <v>26</v>
      </c>
      <c r="H10" s="4" t="s">
        <v>26</v>
      </c>
      <c r="I10" s="4" t="s">
        <v>26</v>
      </c>
    </row>
    <row r="11" spans="1:9">
      <c r="A11" s="4" t="s">
        <v>117</v>
      </c>
      <c r="F11" s="5" t="n">
        <v>-50306</v>
      </c>
    </row>
    <row r="12" spans="1:9">
      <c r="A12" s="4" t="s">
        <v>118</v>
      </c>
      <c r="B12" s="5" t="n">
        <v>3880</v>
      </c>
      <c r="C12" s="5" t="n">
        <v>3880</v>
      </c>
      <c r="D12" s="4" t="s">
        <v>26</v>
      </c>
      <c r="E12" s="5" t="n">
        <v>3880</v>
      </c>
      <c r="F12" s="4" t="s">
        <v>26</v>
      </c>
      <c r="G12" s="4" t="s">
        <v>26</v>
      </c>
      <c r="H12" s="4" t="s">
        <v>26</v>
      </c>
      <c r="I12" s="4" t="s">
        <v>26</v>
      </c>
    </row>
    <row r="13" spans="1:9">
      <c r="A13" s="4" t="s">
        <v>119</v>
      </c>
      <c r="B13" s="5" t="n">
        <v>-134155</v>
      </c>
      <c r="C13" s="5" t="n">
        <v>-372339</v>
      </c>
      <c r="H13" s="5" t="n">
        <v>-372339</v>
      </c>
      <c r="I13" s="5" t="n">
        <v>238184</v>
      </c>
    </row>
    <row r="14" spans="1:9">
      <c r="A14" s="4" t="s">
        <v>120</v>
      </c>
      <c r="B14" s="5" t="n">
        <v>-2301522</v>
      </c>
      <c r="C14" s="5" t="n">
        <v>-1965929</v>
      </c>
      <c r="D14" s="4" t="s">
        <v>26</v>
      </c>
      <c r="E14" s="4" t="s">
        <v>26</v>
      </c>
      <c r="F14" s="4" t="s">
        <v>26</v>
      </c>
      <c r="G14" s="5" t="n">
        <v>-1965929</v>
      </c>
      <c r="H14" s="4" t="s">
        <v>26</v>
      </c>
      <c r="I14" s="5" t="n">
        <v>-335593</v>
      </c>
    </row>
    <row r="15" spans="1:9">
      <c r="A15" s="4" t="s">
        <v>121</v>
      </c>
      <c r="B15" s="5" t="n">
        <v>6616762</v>
      </c>
      <c r="C15" s="5" t="n">
        <v>11424109</v>
      </c>
      <c r="D15" s="7" t="n">
        <v>15500391</v>
      </c>
      <c r="E15" s="5" t="n">
        <v>1140962</v>
      </c>
      <c r="F15" s="7" t="n">
        <v>-417538</v>
      </c>
      <c r="G15" s="5" t="n">
        <v>-4518799</v>
      </c>
      <c r="H15" s="5" t="n">
        <v>-280907</v>
      </c>
      <c r="I15" s="5" t="n">
        <v>-4807347</v>
      </c>
    </row>
    <row r="16" spans="1:9">
      <c r="A16" s="4" t="s">
        <v>122</v>
      </c>
      <c r="D16" s="5" t="n">
        <v>8456032</v>
      </c>
      <c r="F16" s="5" t="n">
        <v>-175497</v>
      </c>
    </row>
    <row r="17" spans="1:9">
      <c r="A17" s="4" t="s">
        <v>110</v>
      </c>
      <c r="B17" s="5" t="n">
        <v>4319988</v>
      </c>
      <c r="C17" s="5" t="n">
        <v>4319988</v>
      </c>
      <c r="D17" s="7" t="n">
        <v>4319988</v>
      </c>
      <c r="E17" s="4" t="s">
        <v>26</v>
      </c>
      <c r="F17" s="4" t="s">
        <v>26</v>
      </c>
      <c r="G17" s="4" t="s">
        <v>26</v>
      </c>
      <c r="H17" s="4" t="s">
        <v>26</v>
      </c>
      <c r="I17" s="4" t="s">
        <v>26</v>
      </c>
    </row>
    <row r="18" spans="1:9">
      <c r="A18" s="4" t="s">
        <v>111</v>
      </c>
      <c r="D18" s="5" t="n">
        <v>1500000</v>
      </c>
    </row>
    <row r="19" spans="1:9">
      <c r="A19" s="4" t="s">
        <v>123</v>
      </c>
      <c r="B19" s="5" t="n">
        <v>82500</v>
      </c>
      <c r="C19" s="5" t="n">
        <v>82500</v>
      </c>
      <c r="D19" s="7" t="n">
        <v>82500</v>
      </c>
      <c r="E19" s="4" t="s">
        <v>26</v>
      </c>
      <c r="F19" s="4" t="s">
        <v>26</v>
      </c>
      <c r="G19" s="4" t="s">
        <v>26</v>
      </c>
      <c r="H19" s="4" t="s">
        <v>26</v>
      </c>
      <c r="I19" s="4" t="s">
        <v>26</v>
      </c>
    </row>
    <row r="20" spans="1:9">
      <c r="A20" s="4" t="s">
        <v>124</v>
      </c>
      <c r="D20" s="5" t="n">
        <v>75000</v>
      </c>
    </row>
    <row r="21" spans="1:9">
      <c r="A21" s="4" t="s">
        <v>118</v>
      </c>
      <c r="B21" s="5" t="n">
        <v>110195</v>
      </c>
      <c r="C21" s="5" t="n">
        <v>110195</v>
      </c>
      <c r="D21" s="4" t="s">
        <v>26</v>
      </c>
      <c r="E21" s="5" t="n">
        <v>110195</v>
      </c>
      <c r="F21" s="4" t="s">
        <v>26</v>
      </c>
      <c r="G21" s="4" t="s">
        <v>26</v>
      </c>
      <c r="H21" s="4" t="s">
        <v>26</v>
      </c>
      <c r="I21" s="4" t="s">
        <v>26</v>
      </c>
    </row>
    <row r="22" spans="1:9">
      <c r="A22" s="4" t="s">
        <v>125</v>
      </c>
      <c r="B22" s="5" t="n">
        <v>70277</v>
      </c>
      <c r="C22" s="5" t="n">
        <v>70277</v>
      </c>
      <c r="D22" s="7" t="n">
        <v>632500</v>
      </c>
      <c r="E22" s="5" t="n">
        <v>-562223</v>
      </c>
      <c r="F22" s="4" t="s">
        <v>26</v>
      </c>
      <c r="G22" s="4" t="s">
        <v>26</v>
      </c>
      <c r="H22" s="4" t="s">
        <v>26</v>
      </c>
      <c r="I22" s="4" t="s">
        <v>26</v>
      </c>
    </row>
    <row r="23" spans="1:9">
      <c r="A23" s="4" t="s">
        <v>126</v>
      </c>
      <c r="D23" s="5" t="n">
        <v>250000</v>
      </c>
    </row>
    <row r="24" spans="1:9">
      <c r="A24" s="4" t="s">
        <v>119</v>
      </c>
      <c r="B24" s="5" t="n">
        <v>-73741</v>
      </c>
      <c r="C24" s="5" t="n">
        <v>-133657</v>
      </c>
      <c r="H24" s="5" t="n">
        <v>-133657</v>
      </c>
      <c r="I24" s="5" t="n">
        <v>59916</v>
      </c>
    </row>
    <row r="25" spans="1:9">
      <c r="A25" s="4" t="s">
        <v>120</v>
      </c>
      <c r="B25" s="5" t="n">
        <v>3603544</v>
      </c>
      <c r="C25" s="5" t="n">
        <v>3624892</v>
      </c>
      <c r="D25" s="4" t="s">
        <v>26</v>
      </c>
      <c r="E25" s="4" t="s">
        <v>26</v>
      </c>
      <c r="F25" s="4" t="s">
        <v>26</v>
      </c>
      <c r="G25" s="5" t="n">
        <v>3624892</v>
      </c>
      <c r="H25" s="4" t="s">
        <v>26</v>
      </c>
      <c r="I25" s="5" t="n">
        <v>-21348</v>
      </c>
    </row>
    <row r="26" spans="1:9">
      <c r="A26" s="4" t="s">
        <v>127</v>
      </c>
      <c r="B26" s="5" t="n">
        <v>14729525</v>
      </c>
      <c r="C26" s="7" t="n">
        <v>19498304</v>
      </c>
      <c r="D26" s="7" t="n">
        <v>20535379</v>
      </c>
      <c r="E26" s="7" t="n">
        <v>688934</v>
      </c>
      <c r="F26" s="7" t="n">
        <v>-417538</v>
      </c>
      <c r="G26" s="7" t="n">
        <v>-893907</v>
      </c>
      <c r="H26" s="7" t="n">
        <v>-414564</v>
      </c>
      <c r="I26" s="7" t="n">
        <v>-4768779</v>
      </c>
    </row>
    <row r="27" spans="1:9">
      <c r="A27" s="4" t="s">
        <v>128</v>
      </c>
      <c r="D27" s="5" t="n">
        <v>10281032</v>
      </c>
      <c r="F27" s="5" t="n">
        <v>-175497</v>
      </c>
    </row>
    <row r="28" spans="1:9">
      <c r="A28" s="4" t="s">
        <v>120</v>
      </c>
      <c r="B28" s="5" t="n">
        <v>1107885</v>
      </c>
    </row>
    <row r="29" spans="1:9">
      <c r="A29" s="4" t="s">
        <v>129</v>
      </c>
      <c r="B29" s="7" t="n">
        <v>16296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488</v>
      </c>
      <c r="B1" s="2" t="s">
        <v>1</v>
      </c>
      <c r="D1" s="2" t="s">
        <v>71</v>
      </c>
    </row>
    <row r="2" spans="1:5">
      <c r="B2" s="2" t="s">
        <v>2</v>
      </c>
      <c r="C2" s="2" t="s">
        <v>72</v>
      </c>
      <c r="D2" s="2" t="s">
        <v>18</v>
      </c>
      <c r="E2" s="2" t="s">
        <v>19</v>
      </c>
    </row>
    <row r="3" spans="1:5">
      <c r="A3" s="3" t="s">
        <v>489</v>
      </c>
    </row>
    <row r="4" spans="1:5">
      <c r="A4" s="4" t="s">
        <v>141</v>
      </c>
      <c r="B4" s="7" t="n">
        <v>837431</v>
      </c>
      <c r="C4" s="7" t="n">
        <v>-108344</v>
      </c>
      <c r="D4" s="7" t="n">
        <v>-18912</v>
      </c>
      <c r="E4" s="7" t="n">
        <v>1329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490</v>
      </c>
      <c r="C1" s="2" t="s">
        <v>2</v>
      </c>
      <c r="D1" s="2" t="s">
        <v>18</v>
      </c>
      <c r="E1" s="2" t="s">
        <v>19</v>
      </c>
    </row>
    <row r="2" spans="1:5">
      <c r="A2" s="3" t="s">
        <v>197</v>
      </c>
    </row>
    <row r="3" spans="1:5">
      <c r="A3" s="4" t="s">
        <v>491</v>
      </c>
      <c r="B3" s="4" t="s">
        <v>492</v>
      </c>
      <c r="C3" s="7" t="n">
        <v>79075</v>
      </c>
      <c r="D3" s="7" t="n">
        <v>158150</v>
      </c>
      <c r="E3" s="7" t="n">
        <v>845420</v>
      </c>
    </row>
    <row r="4" spans="1:5">
      <c r="A4" s="4" t="s">
        <v>493</v>
      </c>
      <c r="C4" s="5" t="n">
        <v>57859</v>
      </c>
      <c r="D4" s="5" t="n">
        <v>64160</v>
      </c>
      <c r="E4" s="5" t="n">
        <v>105137</v>
      </c>
    </row>
    <row r="5" spans="1:5">
      <c r="A5" s="4" t="s">
        <v>468</v>
      </c>
      <c r="C5" s="5" t="n">
        <v>93787</v>
      </c>
      <c r="D5" s="5" t="n">
        <v>95708</v>
      </c>
      <c r="E5" s="5" t="n">
        <v>55056</v>
      </c>
    </row>
    <row r="6" spans="1:5">
      <c r="A6" s="4" t="s">
        <v>101</v>
      </c>
      <c r="C6" s="5" t="n">
        <v>230721</v>
      </c>
      <c r="D6" s="5" t="n">
        <v>318018</v>
      </c>
      <c r="E6" s="5" t="n">
        <v>1005613</v>
      </c>
    </row>
    <row r="7" spans="1:5">
      <c r="A7" s="4" t="s">
        <v>494</v>
      </c>
      <c r="C7" s="5" t="n">
        <v>230721</v>
      </c>
      <c r="D7" s="5" t="n">
        <v>311136</v>
      </c>
      <c r="E7" s="5" t="n">
        <v>826631</v>
      </c>
    </row>
    <row r="8" spans="1:5">
      <c r="A8" s="4" t="s">
        <v>495</v>
      </c>
      <c r="C8" s="4" t="s">
        <v>26</v>
      </c>
      <c r="D8" s="7" t="n">
        <v>6882</v>
      </c>
      <c r="E8" s="7" t="n">
        <v>178982</v>
      </c>
    </row>
    <row r="9" spans="1:5"/>
    <row r="10" spans="1:5">
      <c r="A10" s="4" t="s">
        <v>492</v>
      </c>
      <c r="B10" s="4" t="s">
        <v>496</v>
      </c>
    </row>
  </sheetData>
  <mergeCells count="3">
    <mergeCell ref="A1:B1"/>
    <mergeCell ref="A9:D9"/>
    <mergeCell ref="B10:D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1"/>
    <col customWidth="1" max="3" min="3" width="12"/>
  </cols>
  <sheetData>
    <row r="1" spans="1:3">
      <c r="A1" s="1" t="s">
        <v>497</v>
      </c>
      <c r="B1" s="2" t="s">
        <v>498</v>
      </c>
      <c r="C1" s="2" t="s">
        <v>499</v>
      </c>
    </row>
    <row r="2" spans="1:3">
      <c r="A2" s="3" t="s">
        <v>500</v>
      </c>
    </row>
    <row r="3" spans="1:3">
      <c r="A3" s="4" t="s">
        <v>501</v>
      </c>
      <c r="B3" s="7" t="n">
        <v>316298</v>
      </c>
      <c r="C3" s="10" t="n">
        <v>2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502</v>
      </c>
      <c r="B1" s="2" t="s">
        <v>2</v>
      </c>
      <c r="C1" s="2" t="s">
        <v>18</v>
      </c>
      <c r="D1" s="2" t="s">
        <v>19</v>
      </c>
    </row>
    <row r="2" spans="1:4">
      <c r="A2" s="4" t="s">
        <v>101</v>
      </c>
      <c r="B2" s="7" t="n">
        <v>1405214</v>
      </c>
      <c r="C2" s="7" t="n">
        <v>1306030</v>
      </c>
      <c r="D2" s="7" t="n">
        <v>1265015</v>
      </c>
    </row>
    <row r="3" spans="1:4">
      <c r="A3" s="4" t="s">
        <v>503</v>
      </c>
      <c r="B3" s="5" t="n">
        <v>1187879</v>
      </c>
      <c r="C3" s="5" t="n">
        <v>1118657</v>
      </c>
      <c r="D3" s="5" t="n">
        <v>1088648</v>
      </c>
    </row>
    <row r="4" spans="1:4">
      <c r="A4" s="4" t="s">
        <v>30</v>
      </c>
      <c r="B4" s="5" t="n">
        <v>217335</v>
      </c>
      <c r="C4" s="5" t="n">
        <v>187373</v>
      </c>
      <c r="D4" s="5" t="n">
        <v>176367</v>
      </c>
    </row>
    <row r="5" spans="1:4">
      <c r="A5" s="4" t="s">
        <v>425</v>
      </c>
    </row>
    <row r="6" spans="1:4">
      <c r="A6" s="4" t="s">
        <v>101</v>
      </c>
      <c r="B6" s="5" t="n">
        <v>206891</v>
      </c>
      <c r="C6" s="5" t="n">
        <v>198512</v>
      </c>
      <c r="D6" s="5" t="n">
        <v>202450</v>
      </c>
    </row>
    <row r="7" spans="1:4">
      <c r="A7" s="4" t="s">
        <v>504</v>
      </c>
    </row>
    <row r="8" spans="1:4">
      <c r="A8" s="4" t="s">
        <v>101</v>
      </c>
      <c r="B8" s="5" t="n">
        <v>608862</v>
      </c>
      <c r="C8" s="5" t="n">
        <v>542471</v>
      </c>
      <c r="D8" s="5" t="n">
        <v>497006</v>
      </c>
    </row>
    <row r="9" spans="1:4">
      <c r="A9" s="4" t="s">
        <v>505</v>
      </c>
    </row>
    <row r="10" spans="1:4">
      <c r="A10" s="4" t="s">
        <v>101</v>
      </c>
      <c r="B10" s="5" t="n">
        <v>156826</v>
      </c>
      <c r="C10" s="5" t="n">
        <v>155141</v>
      </c>
      <c r="D10" s="5" t="n">
        <v>156890</v>
      </c>
    </row>
    <row r="11" spans="1:4">
      <c r="A11" s="4" t="s">
        <v>506</v>
      </c>
    </row>
    <row r="12" spans="1:4">
      <c r="A12" s="4" t="s">
        <v>101</v>
      </c>
      <c r="B12" s="5" t="n">
        <v>78273</v>
      </c>
      <c r="C12" s="5" t="n">
        <v>66097</v>
      </c>
      <c r="D12" s="5" t="n">
        <v>59899</v>
      </c>
    </row>
    <row r="13" spans="1:4">
      <c r="A13" s="4" t="s">
        <v>507</v>
      </c>
    </row>
    <row r="14" spans="1:4">
      <c r="A14" s="4" t="s">
        <v>101</v>
      </c>
      <c r="B14" s="5" t="n">
        <v>166372</v>
      </c>
      <c r="C14" s="5" t="n">
        <v>163219</v>
      </c>
      <c r="D14" s="5" t="n">
        <v>164701</v>
      </c>
    </row>
    <row r="15" spans="1:4">
      <c r="A15" s="4" t="s">
        <v>508</v>
      </c>
    </row>
    <row r="16" spans="1:4">
      <c r="A16" s="4" t="s">
        <v>101</v>
      </c>
      <c r="B16" s="5" t="n">
        <v>122479</v>
      </c>
      <c r="C16" s="5" t="n">
        <v>117733</v>
      </c>
      <c r="D16" s="5" t="n">
        <v>119964</v>
      </c>
    </row>
    <row r="17" spans="1:4">
      <c r="A17" s="4" t="s">
        <v>509</v>
      </c>
    </row>
    <row r="18" spans="1:4">
      <c r="A18" s="4" t="s">
        <v>101</v>
      </c>
      <c r="B18" s="7" t="n">
        <v>65511</v>
      </c>
      <c r="C18" s="7" t="n">
        <v>62857</v>
      </c>
      <c r="D18" s="7" t="n">
        <v>64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10</v>
      </c>
      <c r="B1" s="2" t="s">
        <v>70</v>
      </c>
      <c r="D1" s="2" t="s">
        <v>1</v>
      </c>
      <c r="F1" s="2" t="s">
        <v>71</v>
      </c>
    </row>
    <row r="2" spans="1:7">
      <c r="B2" s="2" t="s">
        <v>2</v>
      </c>
      <c r="C2" s="2" t="s">
        <v>72</v>
      </c>
      <c r="D2" s="2" t="s">
        <v>2</v>
      </c>
      <c r="E2" s="2" t="s">
        <v>72</v>
      </c>
      <c r="F2" s="2" t="s">
        <v>18</v>
      </c>
      <c r="G2" s="2" t="s">
        <v>19</v>
      </c>
    </row>
    <row r="3" spans="1:7">
      <c r="A3" s="3" t="s">
        <v>511</v>
      </c>
    </row>
    <row r="4" spans="1:7">
      <c r="A4" s="4" t="s">
        <v>512</v>
      </c>
      <c r="B4" s="7" t="n">
        <v>13261</v>
      </c>
      <c r="C4" s="7" t="n">
        <v>12065</v>
      </c>
      <c r="D4" s="7" t="n">
        <v>26464</v>
      </c>
      <c r="E4" s="7" t="n">
        <v>25407</v>
      </c>
      <c r="F4" s="7" t="n">
        <v>49367</v>
      </c>
      <c r="G4" s="7" t="n">
        <v>59508</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3</v>
      </c>
      <c r="B1" s="2" t="s">
        <v>2</v>
      </c>
      <c r="C1" s="2" t="s">
        <v>18</v>
      </c>
    </row>
    <row r="2" spans="1:3">
      <c r="A2" s="3" t="s">
        <v>211</v>
      </c>
    </row>
    <row r="3" spans="1:3">
      <c r="A3" s="4" t="s">
        <v>514</v>
      </c>
      <c r="B3" s="7" t="n">
        <v>190000</v>
      </c>
      <c r="C3" s="4" t="s">
        <v>26</v>
      </c>
    </row>
    <row r="4" spans="1:3">
      <c r="A4" s="4" t="s">
        <v>515</v>
      </c>
      <c r="B4" s="5" t="n">
        <v>5278</v>
      </c>
      <c r="C4" s="4" t="s">
        <v>26</v>
      </c>
    </row>
    <row r="5" spans="1:3">
      <c r="A5" s="4" t="s">
        <v>516</v>
      </c>
      <c r="B5" s="7" t="n">
        <v>184722</v>
      </c>
      <c r="C5" s="4" t="s">
        <v>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17</v>
      </c>
      <c r="B1" s="2" t="s">
        <v>70</v>
      </c>
      <c r="D1" s="2" t="s">
        <v>1</v>
      </c>
    </row>
    <row r="2" spans="1:5">
      <c r="B2" s="2" t="s">
        <v>2</v>
      </c>
      <c r="C2" s="2" t="s">
        <v>72</v>
      </c>
      <c r="D2" s="2" t="s">
        <v>2</v>
      </c>
      <c r="E2" s="2" t="s">
        <v>72</v>
      </c>
    </row>
    <row r="3" spans="1:5">
      <c r="A3" s="3" t="s">
        <v>211</v>
      </c>
    </row>
    <row r="4" spans="1:5">
      <c r="A4" s="4" t="s">
        <v>518</v>
      </c>
      <c r="B4" s="7" t="n">
        <v>5278</v>
      </c>
      <c r="C4" s="4" t="s">
        <v>26</v>
      </c>
      <c r="D4" s="7" t="n">
        <v>5278</v>
      </c>
      <c r="E4" s="4" t="s">
        <v>26</v>
      </c>
    </row>
    <row r="5" spans="1:5">
      <c r="A5" s="4" t="s">
        <v>519</v>
      </c>
      <c r="D5" s="4" t="s">
        <v>4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20</v>
      </c>
      <c r="B1" s="2" t="s">
        <v>1</v>
      </c>
      <c r="C1" s="2" t="s">
        <v>71</v>
      </c>
    </row>
    <row r="2" spans="1:3">
      <c r="B2" s="2" t="s">
        <v>2</v>
      </c>
      <c r="C2" s="2" t="s">
        <v>18</v>
      </c>
    </row>
    <row r="3" spans="1:3">
      <c r="A3" s="3" t="s">
        <v>521</v>
      </c>
    </row>
    <row r="4" spans="1:3">
      <c r="A4" s="4" t="s">
        <v>522</v>
      </c>
      <c r="B4" s="5" t="n">
        <v>141000</v>
      </c>
      <c r="C4" s="5" t="n">
        <v>66000</v>
      </c>
    </row>
    <row r="5" spans="1:3">
      <c r="A5" s="4" t="s">
        <v>523</v>
      </c>
      <c r="B5" s="4" t="s">
        <v>26</v>
      </c>
      <c r="C5" s="5" t="n">
        <v>950000</v>
      </c>
    </row>
    <row r="6" spans="1:3">
      <c r="A6" s="4" t="s">
        <v>524</v>
      </c>
      <c r="B6" s="4" t="s">
        <v>26</v>
      </c>
      <c r="C6" s="5" t="n">
        <v>-75000</v>
      </c>
    </row>
    <row r="7" spans="1:3">
      <c r="A7" s="4" t="s">
        <v>525</v>
      </c>
      <c r="B7" s="4" t="s">
        <v>26</v>
      </c>
      <c r="C7" s="5" t="n">
        <v>-800000</v>
      </c>
    </row>
    <row r="8" spans="1:3">
      <c r="A8" s="4" t="s">
        <v>526</v>
      </c>
      <c r="B8" s="5" t="n">
        <v>141000</v>
      </c>
      <c r="C8" s="5" t="n">
        <v>141000</v>
      </c>
    </row>
    <row r="9" spans="1:3">
      <c r="A9" s="4" t="s">
        <v>527</v>
      </c>
      <c r="B9" s="5" t="n">
        <v>139000</v>
      </c>
      <c r="C9" s="5" t="n">
        <v>64000</v>
      </c>
    </row>
    <row r="10" spans="1:3">
      <c r="A10" s="4" t="s">
        <v>528</v>
      </c>
      <c r="B10" s="8" t="n">
        <v>3.81</v>
      </c>
      <c r="C10" s="8" t="n">
        <v>6.88</v>
      </c>
    </row>
    <row r="11" spans="1:3">
      <c r="A11" s="4" t="s">
        <v>529</v>
      </c>
      <c r="B11" s="4" t="s">
        <v>26</v>
      </c>
      <c r="C11" s="11" t="n">
        <v>2.78</v>
      </c>
    </row>
    <row r="12" spans="1:3">
      <c r="A12" s="4" t="s">
        <v>530</v>
      </c>
      <c r="B12" s="4" t="s">
        <v>26</v>
      </c>
      <c r="C12" s="11" t="n">
        <v>1.1</v>
      </c>
    </row>
    <row r="13" spans="1:3">
      <c r="A13" s="4" t="s">
        <v>531</v>
      </c>
      <c r="B13" s="4" t="s">
        <v>26</v>
      </c>
      <c r="C13" s="11" t="n">
        <v>3.1</v>
      </c>
    </row>
    <row r="14" spans="1:3">
      <c r="A14" s="4" t="s">
        <v>532</v>
      </c>
      <c r="B14" s="11" t="n">
        <v>3.81</v>
      </c>
      <c r="C14" s="11" t="n">
        <v>3.81</v>
      </c>
    </row>
    <row r="15" spans="1:3">
      <c r="A15" s="4" t="s">
        <v>533</v>
      </c>
      <c r="B15" s="8" t="n">
        <v>3.83</v>
      </c>
      <c r="C15" s="8" t="n">
        <v>7.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25"/>
    <col customWidth="1" max="3" min="3" width="24"/>
    <col customWidth="1" max="4" min="4" width="14"/>
  </cols>
  <sheetData>
    <row r="1" spans="1:4">
      <c r="A1" s="1" t="s">
        <v>534</v>
      </c>
      <c r="B1" s="2" t="s">
        <v>1</v>
      </c>
      <c r="C1" s="2" t="s">
        <v>71</v>
      </c>
    </row>
    <row r="2" spans="1:4">
      <c r="B2" s="2" t="s">
        <v>2</v>
      </c>
      <c r="C2" s="2" t="s">
        <v>18</v>
      </c>
      <c r="D2" s="2" t="s">
        <v>19</v>
      </c>
    </row>
    <row r="3" spans="1:4">
      <c r="A3" s="4" t="s">
        <v>535</v>
      </c>
      <c r="B3" s="8" t="n">
        <v>3.81</v>
      </c>
      <c r="C3" s="8" t="n">
        <v>3.81</v>
      </c>
      <c r="D3" s="8" t="n">
        <v>6.88</v>
      </c>
    </row>
    <row r="4" spans="1:4">
      <c r="A4" s="4" t="s">
        <v>536</v>
      </c>
      <c r="B4" s="5" t="n">
        <v>141000</v>
      </c>
      <c r="C4" s="5" t="n">
        <v>141000</v>
      </c>
      <c r="D4" s="5" t="n">
        <v>66000</v>
      </c>
    </row>
    <row r="5" spans="1:4">
      <c r="A5" s="4" t="s">
        <v>537</v>
      </c>
      <c r="B5" s="8" t="n">
        <v>3.83</v>
      </c>
      <c r="C5" s="8" t="n">
        <v>7.03</v>
      </c>
    </row>
    <row r="6" spans="1:4">
      <c r="A6" s="4" t="s">
        <v>538</v>
      </c>
      <c r="B6" s="5" t="n">
        <v>139000</v>
      </c>
      <c r="C6" s="5" t="n">
        <v>64000</v>
      </c>
    </row>
    <row r="7" spans="1:4">
      <c r="A7" s="4" t="s">
        <v>539</v>
      </c>
    </row>
    <row r="8" spans="1:4">
      <c r="A8" s="4" t="s">
        <v>535</v>
      </c>
      <c r="B8" s="8" t="n">
        <v>7.75</v>
      </c>
      <c r="C8" s="8" t="n">
        <v>7.75</v>
      </c>
    </row>
    <row r="9" spans="1:4">
      <c r="A9" s="4" t="s">
        <v>536</v>
      </c>
      <c r="B9" s="5" t="n">
        <v>56000</v>
      </c>
      <c r="C9" s="5" t="n">
        <v>56000</v>
      </c>
    </row>
    <row r="10" spans="1:4">
      <c r="A10" s="4" t="s">
        <v>540</v>
      </c>
      <c r="B10" s="4" t="s">
        <v>541</v>
      </c>
      <c r="C10" s="4" t="s">
        <v>542</v>
      </c>
    </row>
    <row r="11" spans="1:4">
      <c r="A11" s="4" t="s">
        <v>537</v>
      </c>
      <c r="B11" s="8" t="n">
        <v>7.75</v>
      </c>
      <c r="C11" s="8" t="n">
        <v>7.75</v>
      </c>
    </row>
    <row r="12" spans="1:4">
      <c r="A12" s="4" t="s">
        <v>538</v>
      </c>
      <c r="B12" s="5" t="n">
        <v>56000</v>
      </c>
      <c r="C12" s="5" t="n">
        <v>56000</v>
      </c>
    </row>
    <row r="13" spans="1:4">
      <c r="A13" s="4" t="s">
        <v>543</v>
      </c>
      <c r="B13" s="4" t="s">
        <v>541</v>
      </c>
      <c r="C13" s="4" t="s">
        <v>542</v>
      </c>
    </row>
    <row r="14" spans="1:4">
      <c r="A14" s="4" t="s">
        <v>544</v>
      </c>
    </row>
    <row r="15" spans="1:4">
      <c r="A15" s="4" t="s">
        <v>535</v>
      </c>
      <c r="B15" s="8" t="n">
        <v>2.01</v>
      </c>
      <c r="C15" s="8" t="n">
        <v>2.01</v>
      </c>
    </row>
    <row r="16" spans="1:4">
      <c r="A16" s="4" t="s">
        <v>536</v>
      </c>
      <c r="B16" s="5" t="n">
        <v>10000</v>
      </c>
      <c r="C16" s="5" t="n">
        <v>10000</v>
      </c>
    </row>
    <row r="17" spans="1:4">
      <c r="A17" s="4" t="s">
        <v>540</v>
      </c>
      <c r="B17" s="4" t="s">
        <v>545</v>
      </c>
      <c r="C17" s="4" t="s">
        <v>546</v>
      </c>
    </row>
    <row r="18" spans="1:4">
      <c r="A18" s="4" t="s">
        <v>537</v>
      </c>
      <c r="B18" s="8" t="n">
        <v>2.01</v>
      </c>
      <c r="C18" s="8" t="n">
        <v>2.01</v>
      </c>
    </row>
    <row r="19" spans="1:4">
      <c r="A19" s="4" t="s">
        <v>538</v>
      </c>
      <c r="B19" s="5" t="n">
        <v>8000</v>
      </c>
      <c r="C19" s="5" t="n">
        <v>8000</v>
      </c>
    </row>
    <row r="20" spans="1:4">
      <c r="A20" s="4" t="s">
        <v>543</v>
      </c>
      <c r="B20" s="4" t="s">
        <v>545</v>
      </c>
      <c r="C20" s="4" t="s">
        <v>546</v>
      </c>
    </row>
    <row r="21" spans="1:4">
      <c r="A21" s="4" t="s">
        <v>547</v>
      </c>
    </row>
    <row r="22" spans="1:4">
      <c r="A22" s="4" t="s">
        <v>535</v>
      </c>
      <c r="B22" s="8" t="n">
        <v>1.1</v>
      </c>
      <c r="C22" s="8" t="n">
        <v>1.1</v>
      </c>
    </row>
    <row r="23" spans="1:4">
      <c r="A23" s="4" t="s">
        <v>536</v>
      </c>
      <c r="B23" s="5" t="n">
        <v>75000</v>
      </c>
      <c r="C23" s="5" t="n">
        <v>75000</v>
      </c>
    </row>
    <row r="24" spans="1:4">
      <c r="A24" s="4" t="s">
        <v>540</v>
      </c>
      <c r="B24" s="4" t="s">
        <v>548</v>
      </c>
      <c r="C24" s="4" t="s">
        <v>549</v>
      </c>
    </row>
    <row r="25" spans="1:4">
      <c r="A25" s="4" t="s">
        <v>537</v>
      </c>
      <c r="B25" s="8" t="n">
        <v>1.1</v>
      </c>
      <c r="C25" s="8" t="n">
        <v>1.1</v>
      </c>
    </row>
    <row r="26" spans="1:4">
      <c r="A26" s="4" t="s">
        <v>538</v>
      </c>
      <c r="B26" s="5" t="n">
        <v>75000</v>
      </c>
      <c r="C26" s="4" t="s">
        <v>26</v>
      </c>
    </row>
    <row r="27" spans="1:4">
      <c r="A27" s="4" t="s">
        <v>543</v>
      </c>
      <c r="B27" s="4" t="s">
        <v>548</v>
      </c>
      <c r="C27" s="4" t="s">
        <v>5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551</v>
      </c>
      <c r="B1" s="2" t="s">
        <v>1</v>
      </c>
      <c r="C1" s="2" t="s">
        <v>71</v>
      </c>
    </row>
    <row r="2" spans="1:3">
      <c r="B2" s="2" t="s">
        <v>2</v>
      </c>
      <c r="C2" s="2" t="s">
        <v>18</v>
      </c>
    </row>
    <row r="3" spans="1:3">
      <c r="A3" s="3" t="s">
        <v>521</v>
      </c>
    </row>
    <row r="4" spans="1:3">
      <c r="A4" s="4" t="s">
        <v>552</v>
      </c>
      <c r="B4" s="5" t="n">
        <v>139032</v>
      </c>
      <c r="C4" s="5" t="n">
        <v>139032</v>
      </c>
    </row>
    <row r="5" spans="1:3">
      <c r="A5" s="4" t="s">
        <v>553</v>
      </c>
      <c r="B5" s="5" t="n">
        <v>139032</v>
      </c>
      <c r="C5" s="5" t="n">
        <v>139032</v>
      </c>
    </row>
    <row r="6" spans="1:3">
      <c r="A6" s="4" t="s">
        <v>554</v>
      </c>
      <c r="B6" s="8" t="n">
        <v>9.300000000000001</v>
      </c>
      <c r="C6" s="8" t="n">
        <v>9.300000000000001</v>
      </c>
    </row>
    <row r="7" spans="1:3">
      <c r="A7" s="4" t="s">
        <v>555</v>
      </c>
      <c r="B7" s="4" t="s">
        <v>541</v>
      </c>
      <c r="C7"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0</v>
      </c>
      <c r="B1" s="2" t="s">
        <v>71</v>
      </c>
    </row>
    <row r="2" spans="1:3">
      <c r="B2" s="2" t="s">
        <v>18</v>
      </c>
      <c r="C2" s="2" t="s">
        <v>19</v>
      </c>
    </row>
    <row r="3" spans="1:3">
      <c r="A3" s="3" t="s">
        <v>131</v>
      </c>
    </row>
    <row r="4" spans="1:3">
      <c r="A4" s="4" t="s">
        <v>132</v>
      </c>
      <c r="B4" s="7" t="n">
        <v>450013</v>
      </c>
      <c r="C4" s="7" t="n">
        <v>593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46"/>
    <col customWidth="1" max="3" min="3" width="29"/>
    <col customWidth="1" max="4" min="4" width="29"/>
    <col customWidth="1" max="5" min="5" width="46"/>
    <col customWidth="1" max="6" min="6" width="21"/>
    <col customWidth="1" max="7" min="7" width="21"/>
    <col customWidth="1" max="8" min="8" width="67"/>
    <col customWidth="1" max="9" min="9" width="21"/>
    <col customWidth="1" max="10" min="10" width="48"/>
    <col customWidth="1" max="11" min="11" width="21"/>
  </cols>
  <sheetData>
    <row r="1" spans="1:11">
      <c r="A1" s="1" t="s">
        <v>556</v>
      </c>
      <c r="B1" s="2" t="s">
        <v>557</v>
      </c>
      <c r="C1" s="2" t="s">
        <v>558</v>
      </c>
      <c r="D1" s="2" t="s">
        <v>559</v>
      </c>
      <c r="E1" s="2" t="s">
        <v>560</v>
      </c>
      <c r="F1" s="2" t="s">
        <v>561</v>
      </c>
      <c r="G1" s="2" t="s">
        <v>562</v>
      </c>
      <c r="H1" s="2" t="s">
        <v>563</v>
      </c>
      <c r="I1" s="2" t="s">
        <v>562</v>
      </c>
      <c r="J1" s="2" t="s">
        <v>564</v>
      </c>
      <c r="K1" s="2" t="s">
        <v>565</v>
      </c>
    </row>
    <row r="2" spans="1:11">
      <c r="A2" s="3" t="s">
        <v>566</v>
      </c>
    </row>
    <row r="3" spans="1:11">
      <c r="A3" s="4" t="s">
        <v>567</v>
      </c>
      <c r="F3" s="4" t="s">
        <v>26</v>
      </c>
      <c r="G3" s="7" t="n">
        <v>28995</v>
      </c>
      <c r="H3" s="7" t="n">
        <v>9665</v>
      </c>
      <c r="I3" s="7" t="n">
        <v>92472</v>
      </c>
      <c r="J3" s="7" t="n">
        <v>110195</v>
      </c>
      <c r="K3" s="7" t="n">
        <v>3880</v>
      </c>
    </row>
    <row r="4" spans="1:11">
      <c r="A4" s="4" t="s">
        <v>568</v>
      </c>
      <c r="H4" s="7" t="n">
        <v>9665</v>
      </c>
      <c r="I4" s="5" t="n">
        <v>92472</v>
      </c>
    </row>
    <row r="5" spans="1:11">
      <c r="A5" s="4" t="s">
        <v>569</v>
      </c>
    </row>
    <row r="6" spans="1:11">
      <c r="A6" s="3" t="s">
        <v>566</v>
      </c>
    </row>
    <row r="7" spans="1:11">
      <c r="A7" s="4" t="s">
        <v>570</v>
      </c>
      <c r="H7" s="5" t="n">
        <v>56000</v>
      </c>
      <c r="J7" s="5" t="n">
        <v>56000</v>
      </c>
    </row>
    <row r="8" spans="1:11">
      <c r="A8" s="4" t="s">
        <v>571</v>
      </c>
      <c r="H8" s="4" t="s">
        <v>431</v>
      </c>
      <c r="J8" s="4" t="s">
        <v>431</v>
      </c>
    </row>
    <row r="9" spans="1:11">
      <c r="A9" s="4" t="s">
        <v>572</v>
      </c>
      <c r="H9" s="8" t="n">
        <v>7.75</v>
      </c>
      <c r="J9" s="8" t="n">
        <v>7.75</v>
      </c>
    </row>
    <row r="10" spans="1:11">
      <c r="A10" s="4" t="s">
        <v>573</v>
      </c>
      <c r="J10" s="4" t="s">
        <v>574</v>
      </c>
    </row>
    <row r="11" spans="1:11">
      <c r="A11" s="4" t="s">
        <v>575</v>
      </c>
      <c r="J11" s="4" t="s">
        <v>576</v>
      </c>
    </row>
    <row r="12" spans="1:11">
      <c r="A12" s="4" t="s">
        <v>577</v>
      </c>
      <c r="J12" s="4" t="s">
        <v>431</v>
      </c>
    </row>
    <row r="13" spans="1:11">
      <c r="A13" s="4" t="s">
        <v>578</v>
      </c>
      <c r="J13" s="7" t="n">
        <v>413107</v>
      </c>
    </row>
    <row r="14" spans="1:11">
      <c r="A14" s="4" t="s">
        <v>579</v>
      </c>
      <c r="H14" s="4" t="s">
        <v>580</v>
      </c>
      <c r="J14" s="4" t="s">
        <v>581</v>
      </c>
    </row>
    <row r="15" spans="1:11">
      <c r="A15" s="4" t="s">
        <v>582</v>
      </c>
    </row>
    <row r="16" spans="1:11">
      <c r="A16" s="3" t="s">
        <v>566</v>
      </c>
    </row>
    <row r="17" spans="1:11">
      <c r="A17" s="4" t="s">
        <v>570</v>
      </c>
      <c r="H17" s="5" t="n">
        <v>10000</v>
      </c>
      <c r="J17" s="5" t="n">
        <v>10000</v>
      </c>
    </row>
    <row r="18" spans="1:11">
      <c r="A18" s="4" t="s">
        <v>571</v>
      </c>
      <c r="H18" s="4" t="s">
        <v>431</v>
      </c>
      <c r="J18" s="4" t="s">
        <v>431</v>
      </c>
    </row>
    <row r="19" spans="1:11">
      <c r="A19" s="4" t="s">
        <v>572</v>
      </c>
      <c r="H19" s="8" t="n">
        <v>2.01</v>
      </c>
      <c r="J19" s="8" t="n">
        <v>2.01</v>
      </c>
    </row>
    <row r="20" spans="1:11">
      <c r="A20" s="4" t="s">
        <v>573</v>
      </c>
      <c r="H20" s="4" t="s">
        <v>583</v>
      </c>
      <c r="J20" s="4" t="s">
        <v>583</v>
      </c>
    </row>
    <row r="21" spans="1:11">
      <c r="A21" s="4" t="s">
        <v>575</v>
      </c>
      <c r="H21" s="4" t="s">
        <v>584</v>
      </c>
      <c r="J21" s="4" t="s">
        <v>584</v>
      </c>
    </row>
    <row r="22" spans="1:11">
      <c r="A22" s="4" t="s">
        <v>577</v>
      </c>
      <c r="H22" s="4" t="s">
        <v>431</v>
      </c>
      <c r="J22" s="4" t="s">
        <v>431</v>
      </c>
    </row>
    <row r="23" spans="1:11">
      <c r="A23" s="4" t="s">
        <v>578</v>
      </c>
      <c r="H23" s="7" t="n">
        <v>19400</v>
      </c>
      <c r="J23" s="7" t="n">
        <v>19400</v>
      </c>
    </row>
    <row r="24" spans="1:11">
      <c r="A24" s="4" t="s">
        <v>568</v>
      </c>
      <c r="J24" s="7" t="n">
        <v>3880</v>
      </c>
      <c r="K24" s="5" t="n">
        <v>3880</v>
      </c>
    </row>
    <row r="25" spans="1:11">
      <c r="A25" s="4" t="s">
        <v>579</v>
      </c>
      <c r="H25" s="4" t="s">
        <v>585</v>
      </c>
      <c r="J25" s="4" t="s">
        <v>586</v>
      </c>
    </row>
    <row r="26" spans="1:11">
      <c r="A26" s="4" t="s">
        <v>587</v>
      </c>
    </row>
    <row r="27" spans="1:11">
      <c r="A27" s="3" t="s">
        <v>566</v>
      </c>
    </row>
    <row r="28" spans="1:11">
      <c r="A28" s="4" t="s">
        <v>570</v>
      </c>
      <c r="B28" s="5" t="n">
        <v>800000</v>
      </c>
      <c r="E28" s="5" t="n">
        <v>150000</v>
      </c>
    </row>
    <row r="29" spans="1:11">
      <c r="A29" s="4" t="s">
        <v>588</v>
      </c>
      <c r="B29" s="5" t="n">
        <v>7</v>
      </c>
      <c r="C29" s="5" t="n">
        <v>2</v>
      </c>
      <c r="D29" s="5" t="n">
        <v>7</v>
      </c>
      <c r="E29" s="5" t="n">
        <v>2</v>
      </c>
    </row>
    <row r="30" spans="1:11">
      <c r="A30" s="4" t="s">
        <v>571</v>
      </c>
      <c r="E30" s="4" t="s">
        <v>589</v>
      </c>
    </row>
    <row r="31" spans="1:11">
      <c r="A31" s="4" t="s">
        <v>572</v>
      </c>
      <c r="E31" s="8" t="n">
        <v>1.1</v>
      </c>
    </row>
    <row r="32" spans="1:11">
      <c r="A32" s="4" t="s">
        <v>590</v>
      </c>
      <c r="B32" s="8" t="n">
        <v>2.24</v>
      </c>
      <c r="E32" s="8" t="n">
        <v>0.77</v>
      </c>
    </row>
    <row r="33" spans="1:11">
      <c r="A33" s="4" t="s">
        <v>573</v>
      </c>
      <c r="B33" s="4" t="s">
        <v>591</v>
      </c>
      <c r="E33" s="4" t="s">
        <v>592</v>
      </c>
    </row>
    <row r="34" spans="1:11">
      <c r="A34" s="4" t="s">
        <v>575</v>
      </c>
      <c r="B34" s="4" t="s">
        <v>593</v>
      </c>
      <c r="E34" s="4" t="s">
        <v>594</v>
      </c>
    </row>
    <row r="35" spans="1:11">
      <c r="A35" s="4" t="s">
        <v>577</v>
      </c>
      <c r="B35" s="4" t="s">
        <v>429</v>
      </c>
      <c r="E35" s="4" t="s">
        <v>429</v>
      </c>
    </row>
    <row r="36" spans="1:11">
      <c r="A36" s="4" t="s">
        <v>578</v>
      </c>
      <c r="B36" s="7" t="n">
        <v>1788985</v>
      </c>
      <c r="E36" s="7" t="n">
        <v>115979</v>
      </c>
    </row>
    <row r="37" spans="1:11">
      <c r="A37" s="4" t="s">
        <v>595</v>
      </c>
      <c r="C37" s="5" t="n">
        <v>75000</v>
      </c>
    </row>
    <row r="38" spans="1:11">
      <c r="A38" s="4" t="s">
        <v>579</v>
      </c>
      <c r="B38" s="4" t="s">
        <v>596</v>
      </c>
    </row>
    <row r="39" spans="1:11">
      <c r="A39" s="4" t="s">
        <v>597</v>
      </c>
      <c r="B39" s="5" t="n">
        <v>800000</v>
      </c>
    </row>
    <row r="40" spans="1:11">
      <c r="A40" s="4" t="s">
        <v>598</v>
      </c>
      <c r="D40" s="5" t="n">
        <v>800000</v>
      </c>
    </row>
    <row r="41" spans="1:11">
      <c r="A41" s="4" t="s">
        <v>599</v>
      </c>
    </row>
    <row r="42" spans="1:11">
      <c r="A42" s="3" t="s">
        <v>566</v>
      </c>
    </row>
    <row r="43" spans="1:11">
      <c r="A43" s="4" t="s">
        <v>568</v>
      </c>
      <c r="F43" s="4" t="s">
        <v>26</v>
      </c>
      <c r="G43" s="7" t="n">
        <v>28995</v>
      </c>
      <c r="H43" s="7" t="n">
        <v>9665</v>
      </c>
      <c r="I43" s="7" t="n">
        <v>48325</v>
      </c>
      <c r="J43" s="7" t="n">
        <v>106315</v>
      </c>
      <c r="K43" s="4" t="s">
        <v>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5"/>
    <col customWidth="1" max="5" min="5" width="36"/>
    <col customWidth="1" max="6" min="6" width="27"/>
    <col customWidth="1" max="7" min="7" width="80"/>
    <col customWidth="1" max="8" min="8" width="30"/>
    <col customWidth="1" max="9" min="9" width="37"/>
    <col customWidth="1" max="10" min="10" width="29"/>
    <col customWidth="1" max="11" min="11" width="30"/>
    <col customWidth="1" max="12" min="12" width="30"/>
    <col customWidth="1" max="13" min="13" width="21"/>
    <col customWidth="1" max="14" min="14" width="21"/>
    <col customWidth="1" max="15" min="15" width="21"/>
    <col customWidth="1" max="16" min="16" width="21"/>
    <col customWidth="1" max="17" min="17" width="21"/>
    <col customWidth="1" max="18" min="18" width="21"/>
  </cols>
  <sheetData>
    <row r="1" spans="1:18">
      <c r="A1" s="1" t="s">
        <v>600</v>
      </c>
      <c r="B1" s="2" t="s">
        <v>601</v>
      </c>
      <c r="C1" s="2" t="s">
        <v>602</v>
      </c>
      <c r="D1" s="2" t="s">
        <v>603</v>
      </c>
      <c r="E1" s="2" t="s">
        <v>604</v>
      </c>
      <c r="F1" s="2" t="s">
        <v>605</v>
      </c>
      <c r="G1" s="2" t="s">
        <v>606</v>
      </c>
      <c r="H1" s="2" t="s">
        <v>607</v>
      </c>
      <c r="I1" s="2" t="s">
        <v>608</v>
      </c>
      <c r="J1" s="2" t="s">
        <v>609</v>
      </c>
      <c r="K1" s="2" t="s">
        <v>610</v>
      </c>
      <c r="L1" s="2" t="s">
        <v>611</v>
      </c>
      <c r="M1" s="2" t="s">
        <v>561</v>
      </c>
      <c r="N1" s="2" t="s">
        <v>562</v>
      </c>
      <c r="O1" s="2" t="s">
        <v>561</v>
      </c>
      <c r="P1" s="2" t="s">
        <v>562</v>
      </c>
      <c r="Q1" s="2" t="s">
        <v>612</v>
      </c>
      <c r="R1" s="2" t="s">
        <v>565</v>
      </c>
    </row>
    <row r="2" spans="1:18">
      <c r="A2" s="3" t="s">
        <v>613</v>
      </c>
    </row>
    <row r="3" spans="1:18">
      <c r="A3" s="4" t="s">
        <v>614</v>
      </c>
      <c r="L3" s="5" t="n">
        <v>200000</v>
      </c>
    </row>
    <row r="4" spans="1:18">
      <c r="A4" s="4" t="s">
        <v>615</v>
      </c>
      <c r="L4" s="8" t="n">
        <v>2.34</v>
      </c>
    </row>
    <row r="5" spans="1:18">
      <c r="A5" s="4" t="s">
        <v>616</v>
      </c>
      <c r="Q5" s="7" t="n">
        <v>4319988</v>
      </c>
      <c r="R5" s="7" t="n">
        <v>1067264</v>
      </c>
    </row>
    <row r="6" spans="1:18">
      <c r="A6" s="4" t="s">
        <v>617</v>
      </c>
      <c r="M6" s="7" t="n">
        <v>280709</v>
      </c>
      <c r="N6" s="7" t="n">
        <v>193443</v>
      </c>
      <c r="O6" s="7" t="n">
        <v>333417</v>
      </c>
      <c r="P6" s="7" t="n">
        <v>529569</v>
      </c>
      <c r="Q6" s="5" t="n">
        <v>599846</v>
      </c>
      <c r="R6" s="5" t="n">
        <v>1327780</v>
      </c>
    </row>
    <row r="7" spans="1:18">
      <c r="A7" s="4" t="s">
        <v>79</v>
      </c>
      <c r="M7" s="5" t="n">
        <v>-1827014</v>
      </c>
      <c r="N7" s="5" t="n">
        <v>-776284</v>
      </c>
      <c r="O7" s="5" t="n">
        <v>-2590371</v>
      </c>
      <c r="P7" s="5" t="n">
        <v>-1636198</v>
      </c>
      <c r="Q7" s="5" t="n">
        <v>-3152336</v>
      </c>
      <c r="R7" s="5" t="n">
        <v>-4346159</v>
      </c>
    </row>
    <row r="8" spans="1:18">
      <c r="A8" s="4" t="s">
        <v>618</v>
      </c>
    </row>
    <row r="9" spans="1:18">
      <c r="A9" s="3" t="s">
        <v>613</v>
      </c>
    </row>
    <row r="10" spans="1:18">
      <c r="A10" s="4" t="s">
        <v>619</v>
      </c>
      <c r="B10" s="5" t="n">
        <v>10000000</v>
      </c>
    </row>
    <row r="11" spans="1:18">
      <c r="A11" s="4" t="s">
        <v>620</v>
      </c>
    </row>
    <row r="12" spans="1:18">
      <c r="A12" s="3" t="s">
        <v>613</v>
      </c>
    </row>
    <row r="13" spans="1:18">
      <c r="A13" s="4" t="s">
        <v>614</v>
      </c>
      <c r="E13" s="5" t="n">
        <v>600000</v>
      </c>
    </row>
    <row r="14" spans="1:18">
      <c r="A14" s="4" t="s">
        <v>621</v>
      </c>
      <c r="E14" s="5" t="n">
        <v>2</v>
      </c>
    </row>
    <row r="15" spans="1:18">
      <c r="A15" s="4" t="s">
        <v>622</v>
      </c>
    </row>
    <row r="16" spans="1:18">
      <c r="A16" s="3" t="s">
        <v>613</v>
      </c>
    </row>
    <row r="17" spans="1:18">
      <c r="A17" s="4" t="s">
        <v>614</v>
      </c>
      <c r="C17" s="5" t="n">
        <v>250000</v>
      </c>
      <c r="D17" s="5" t="n">
        <v>500000</v>
      </c>
      <c r="H17" s="5" t="n">
        <v>250000</v>
      </c>
      <c r="J17" s="5" t="n">
        <v>250000</v>
      </c>
      <c r="K17" s="5" t="n">
        <v>400000</v>
      </c>
    </row>
    <row r="18" spans="1:18">
      <c r="A18" s="4" t="s">
        <v>615</v>
      </c>
      <c r="C18" s="8" t="n">
        <v>1.02</v>
      </c>
      <c r="H18" s="8" t="n">
        <v>2.53</v>
      </c>
      <c r="J18" s="8" t="n">
        <v>0.72</v>
      </c>
      <c r="K18" s="8" t="n">
        <v>1.68</v>
      </c>
    </row>
    <row r="19" spans="1:18">
      <c r="A19" s="4" t="s">
        <v>621</v>
      </c>
      <c r="D19" s="5" t="n">
        <v>3</v>
      </c>
    </row>
    <row r="20" spans="1:18">
      <c r="A20" s="4" t="s">
        <v>623</v>
      </c>
      <c r="C20" s="7" t="n">
        <v>435000</v>
      </c>
      <c r="D20" s="7" t="n">
        <v>750000</v>
      </c>
      <c r="E20" s="7" t="n">
        <v>1140000</v>
      </c>
      <c r="Q20" s="5" t="n">
        <v>632500</v>
      </c>
    </row>
    <row r="21" spans="1:18">
      <c r="A21" s="4" t="s">
        <v>624</v>
      </c>
      <c r="I21" s="5" t="n">
        <v>1500000</v>
      </c>
    </row>
    <row r="22" spans="1:18">
      <c r="A22" s="4" t="s">
        <v>625</v>
      </c>
      <c r="D22" s="8" t="n">
        <v>1.5</v>
      </c>
      <c r="I22" s="8" t="n">
        <v>3.18</v>
      </c>
    </row>
    <row r="23" spans="1:18">
      <c r="A23" s="4" t="s">
        <v>616</v>
      </c>
      <c r="I23" s="7" t="n">
        <v>4770000</v>
      </c>
    </row>
    <row r="24" spans="1:18">
      <c r="A24" s="4" t="s">
        <v>626</v>
      </c>
      <c r="M24" s="4" t="s">
        <v>26</v>
      </c>
      <c r="N24" s="5" t="n">
        <v>96578</v>
      </c>
      <c r="O24" s="4" t="s">
        <v>26</v>
      </c>
      <c r="P24" s="5" t="n">
        <v>218045</v>
      </c>
      <c r="Q24" s="5" t="n">
        <v>218045</v>
      </c>
      <c r="R24" s="5" t="n">
        <v>485867</v>
      </c>
    </row>
    <row r="25" spans="1:18">
      <c r="A25" s="4" t="s">
        <v>627</v>
      </c>
      <c r="I25" s="5" t="n">
        <v>450000</v>
      </c>
    </row>
    <row r="26" spans="1:18">
      <c r="A26" s="4" t="s">
        <v>628</v>
      </c>
      <c r="I26" s="7" t="n">
        <v>4320000</v>
      </c>
    </row>
    <row r="27" spans="1:18">
      <c r="A27" s="4" t="s">
        <v>629</v>
      </c>
    </row>
    <row r="28" spans="1:18">
      <c r="A28" s="3" t="s">
        <v>613</v>
      </c>
    </row>
    <row r="29" spans="1:18">
      <c r="A29" s="4" t="s">
        <v>630</v>
      </c>
      <c r="B29" s="5" t="n">
        <v>660000</v>
      </c>
    </row>
    <row r="30" spans="1:18">
      <c r="A30" s="4" t="s">
        <v>631</v>
      </c>
      <c r="B30" s="7" t="n">
        <v>349800</v>
      </c>
    </row>
    <row r="31" spans="1:18">
      <c r="A31" s="4" t="s">
        <v>632</v>
      </c>
      <c r="B31" s="8" t="n">
        <v>0.53</v>
      </c>
    </row>
    <row r="32" spans="1:18">
      <c r="A32" s="4" t="s">
        <v>633</v>
      </c>
      <c r="B32" s="5" t="n">
        <v>300000</v>
      </c>
    </row>
    <row r="33" spans="1:18">
      <c r="A33" s="4" t="s">
        <v>634</v>
      </c>
    </row>
    <row r="34" spans="1:18">
      <c r="A34" s="3" t="s">
        <v>613</v>
      </c>
    </row>
    <row r="35" spans="1:18">
      <c r="A35" s="4" t="s">
        <v>626</v>
      </c>
      <c r="M35" s="4" t="s">
        <v>26</v>
      </c>
      <c r="N35" s="5" t="n">
        <v>48478</v>
      </c>
      <c r="O35" s="4" t="s">
        <v>26</v>
      </c>
      <c r="P35" s="5" t="n">
        <v>173137</v>
      </c>
      <c r="Q35" s="5" t="n">
        <v>173137</v>
      </c>
      <c r="R35" s="5" t="n">
        <v>498633</v>
      </c>
    </row>
    <row r="36" spans="1:18">
      <c r="A36" s="4" t="s">
        <v>635</v>
      </c>
    </row>
    <row r="37" spans="1:18">
      <c r="A37" s="3" t="s">
        <v>613</v>
      </c>
    </row>
    <row r="38" spans="1:18">
      <c r="A38" s="4" t="s">
        <v>626</v>
      </c>
      <c r="M38" s="4" t="s">
        <v>26</v>
      </c>
      <c r="N38" s="5" t="n">
        <v>48387</v>
      </c>
      <c r="O38" s="4" t="s">
        <v>26</v>
      </c>
      <c r="P38" s="5" t="n">
        <v>138387</v>
      </c>
      <c r="Q38" s="5" t="n">
        <v>138387</v>
      </c>
      <c r="R38" s="7" t="n">
        <v>296612</v>
      </c>
    </row>
    <row r="39" spans="1:18">
      <c r="A39" s="4" t="s">
        <v>636</v>
      </c>
    </row>
    <row r="40" spans="1:18">
      <c r="A40" s="3" t="s">
        <v>613</v>
      </c>
    </row>
    <row r="41" spans="1:18">
      <c r="A41" s="4" t="s">
        <v>626</v>
      </c>
      <c r="M41" s="5" t="n">
        <v>52709</v>
      </c>
      <c r="N41" s="4" t="s">
        <v>26</v>
      </c>
      <c r="O41" s="5" t="n">
        <v>105417</v>
      </c>
      <c r="P41" s="4" t="s">
        <v>26</v>
      </c>
      <c r="Q41" s="7" t="n">
        <v>70278</v>
      </c>
    </row>
    <row r="42" spans="1:18">
      <c r="A42" s="4" t="s">
        <v>617</v>
      </c>
      <c r="O42" s="5" t="n">
        <v>632500</v>
      </c>
    </row>
    <row r="43" spans="1:18">
      <c r="A43" s="4" t="s">
        <v>637</v>
      </c>
    </row>
    <row r="44" spans="1:18">
      <c r="A44" s="3" t="s">
        <v>613</v>
      </c>
    </row>
    <row r="45" spans="1:18">
      <c r="A45" s="4" t="s">
        <v>615</v>
      </c>
      <c r="G45" s="8" t="n">
        <v>2.8</v>
      </c>
    </row>
    <row r="46" spans="1:18">
      <c r="A46" s="4" t="s">
        <v>638</v>
      </c>
      <c r="G46" s="5" t="n">
        <v>130000</v>
      </c>
    </row>
    <row r="47" spans="1:18">
      <c r="A47" s="4" t="s">
        <v>639</v>
      </c>
      <c r="G47" s="4" t="s">
        <v>640</v>
      </c>
    </row>
    <row r="48" spans="1:18">
      <c r="A48" s="4" t="s">
        <v>79</v>
      </c>
      <c r="M48" s="5" t="n">
        <v>-91000</v>
      </c>
      <c r="N48" s="4" t="s">
        <v>26</v>
      </c>
      <c r="O48" s="5" t="n">
        <v>-91000</v>
      </c>
      <c r="P48" s="4" t="s">
        <v>26</v>
      </c>
    </row>
    <row r="49" spans="1:18">
      <c r="A49" s="4" t="s">
        <v>641</v>
      </c>
      <c r="G49" s="7" t="n">
        <v>364000</v>
      </c>
    </row>
    <row r="50" spans="1:18">
      <c r="A50" s="4" t="s">
        <v>642</v>
      </c>
    </row>
    <row r="51" spans="1:18">
      <c r="A51" s="3" t="s">
        <v>613</v>
      </c>
    </row>
    <row r="52" spans="1:18">
      <c r="A52" s="4" t="s">
        <v>626</v>
      </c>
      <c r="M52" s="7" t="n">
        <v>137000</v>
      </c>
      <c r="N52" s="4" t="s">
        <v>26</v>
      </c>
      <c r="O52" s="7" t="n">
        <v>137000</v>
      </c>
      <c r="P52" s="4" t="s">
        <v>26</v>
      </c>
    </row>
    <row r="53" spans="1:18">
      <c r="A53" s="4" t="s">
        <v>638</v>
      </c>
      <c r="F53" s="5" t="n">
        <v>200000</v>
      </c>
    </row>
    <row r="54" spans="1:18">
      <c r="A54" s="4" t="s">
        <v>641</v>
      </c>
      <c r="F54" s="7" t="n">
        <v>54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 customWidth="1" max="6" min="6" width="14"/>
  </cols>
  <sheetData>
    <row r="1" spans="1:6">
      <c r="A1" s="1" t="s">
        <v>643</v>
      </c>
      <c r="B1" s="2" t="s">
        <v>2</v>
      </c>
      <c r="D1" s="2" t="s">
        <v>18</v>
      </c>
      <c r="F1" s="2" t="s">
        <v>19</v>
      </c>
    </row>
    <row r="2" spans="1:6">
      <c r="A2" s="3" t="s">
        <v>644</v>
      </c>
    </row>
    <row r="3" spans="1:6">
      <c r="A3" s="4" t="s">
        <v>645</v>
      </c>
      <c r="B3" s="7" t="n">
        <v>20535379</v>
      </c>
      <c r="D3" s="7" t="n">
        <v>20535379</v>
      </c>
      <c r="F3" s="7" t="n">
        <v>15500391</v>
      </c>
    </row>
    <row r="4" spans="1:6">
      <c r="A4" s="4" t="s">
        <v>49</v>
      </c>
      <c r="B4" s="5" t="n">
        <v>1032016</v>
      </c>
      <c r="D4" s="5" t="n">
        <v>688934</v>
      </c>
      <c r="F4" s="5" t="n">
        <v>1140962</v>
      </c>
    </row>
    <row r="5" spans="1:6">
      <c r="A5" s="4" t="s">
        <v>646</v>
      </c>
      <c r="B5" s="5" t="n">
        <v>-134637</v>
      </c>
      <c r="D5" s="5" t="n">
        <v>-414564</v>
      </c>
      <c r="F5" s="5" t="n">
        <v>-280907</v>
      </c>
    </row>
    <row r="6" spans="1:6">
      <c r="A6" s="4" t="s">
        <v>105</v>
      </c>
      <c r="B6" s="5" t="n">
        <v>20985</v>
      </c>
      <c r="D6" s="5" t="n">
        <v>-893907</v>
      </c>
      <c r="F6" s="5" t="n">
        <v>-4518799</v>
      </c>
    </row>
    <row r="7" spans="1:6">
      <c r="A7" s="4" t="s">
        <v>101</v>
      </c>
      <c r="B7" s="5" t="n">
        <v>-4739343</v>
      </c>
      <c r="D7" s="5" t="n">
        <v>-4768779</v>
      </c>
      <c r="F7" s="5" t="n">
        <v>-4807347</v>
      </c>
    </row>
    <row r="8" spans="1:6">
      <c r="A8" s="4" t="s">
        <v>647</v>
      </c>
    </row>
    <row r="9" spans="1:6">
      <c r="A9" s="3" t="s">
        <v>644</v>
      </c>
    </row>
    <row r="10" spans="1:6">
      <c r="A10" s="4" t="s">
        <v>101</v>
      </c>
      <c r="B10" s="4" t="s">
        <v>26</v>
      </c>
      <c r="C10" s="4" t="s">
        <v>492</v>
      </c>
      <c r="D10" s="5" t="n">
        <v>31929</v>
      </c>
      <c r="E10" s="4" t="s">
        <v>492</v>
      </c>
      <c r="F10" s="4" t="s">
        <v>26</v>
      </c>
    </row>
    <row r="11" spans="1:6">
      <c r="A11" s="4" t="s">
        <v>648</v>
      </c>
    </row>
    <row r="12" spans="1:6">
      <c r="A12" s="3" t="s">
        <v>644</v>
      </c>
    </row>
    <row r="13" spans="1:6">
      <c r="A13" s="4" t="s">
        <v>645</v>
      </c>
      <c r="B13" s="5" t="n">
        <v>356400</v>
      </c>
      <c r="D13" s="5" t="n">
        <v>356400</v>
      </c>
      <c r="F13" s="5" t="n">
        <v>356400</v>
      </c>
    </row>
    <row r="14" spans="1:6">
      <c r="A14" s="4" t="s">
        <v>49</v>
      </c>
      <c r="B14" s="5" t="n">
        <v>1044</v>
      </c>
      <c r="D14" s="5" t="n">
        <v>1044</v>
      </c>
      <c r="F14" s="5" t="n">
        <v>1044</v>
      </c>
    </row>
    <row r="15" spans="1:6">
      <c r="A15" s="4" t="s">
        <v>646</v>
      </c>
      <c r="B15" s="5" t="n">
        <v>82769</v>
      </c>
      <c r="D15" s="5" t="n">
        <v>217379</v>
      </c>
      <c r="F15" s="5" t="n">
        <v>157019</v>
      </c>
    </row>
    <row r="16" spans="1:6">
      <c r="A16" s="4" t="s">
        <v>105</v>
      </c>
      <c r="B16" s="5" t="n">
        <v>-5277982</v>
      </c>
      <c r="D16" s="5" t="n">
        <v>-5421578</v>
      </c>
      <c r="F16" s="5" t="n">
        <v>-5349210</v>
      </c>
    </row>
    <row r="17" spans="1:6">
      <c r="A17" s="4" t="s">
        <v>101</v>
      </c>
      <c r="B17" s="5" t="n">
        <v>-4837769</v>
      </c>
      <c r="D17" s="5" t="n">
        <v>-4846755</v>
      </c>
      <c r="F17" s="5" t="n">
        <v>-4834747</v>
      </c>
    </row>
    <row r="18" spans="1:6">
      <c r="A18" s="4" t="s">
        <v>649</v>
      </c>
    </row>
    <row r="19" spans="1:6">
      <c r="A19" s="3" t="s">
        <v>644</v>
      </c>
    </row>
    <row r="20" spans="1:6">
      <c r="A20" s="4" t="s">
        <v>101</v>
      </c>
      <c r="B20" s="7" t="n">
        <v>98426</v>
      </c>
      <c r="D20" s="7" t="n">
        <v>46047</v>
      </c>
      <c r="F20" s="7" t="n">
        <v>27400</v>
      </c>
    </row>
    <row r="21" spans="1:6"/>
    <row r="22" spans="1:6">
      <c r="A22" s="4" t="s">
        <v>492</v>
      </c>
      <c r="B22" s="4" t="s">
        <v>650</v>
      </c>
    </row>
  </sheetData>
  <mergeCells count="4">
    <mergeCell ref="B1:C1"/>
    <mergeCell ref="D1:E1"/>
    <mergeCell ref="A21:F21"/>
    <mergeCell ref="B22:F2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51</v>
      </c>
      <c r="B1" s="2" t="s">
        <v>2</v>
      </c>
      <c r="C1" s="2" t="s">
        <v>18</v>
      </c>
    </row>
    <row r="2" spans="1:3">
      <c r="A2" s="3" t="s">
        <v>652</v>
      </c>
    </row>
    <row r="3" spans="1:3">
      <c r="A3" s="5" t="n">
        <v>2018</v>
      </c>
      <c r="B3" s="7" t="n">
        <v>175651</v>
      </c>
      <c r="C3" s="7" t="n">
        <v>215560</v>
      </c>
    </row>
    <row r="4" spans="1:3">
      <c r="A4" s="5" t="n">
        <v>2019</v>
      </c>
      <c r="B4" s="5" t="n">
        <v>104222</v>
      </c>
      <c r="C4" s="5" t="n">
        <v>149081</v>
      </c>
    </row>
    <row r="5" spans="1:3">
      <c r="A5" s="5" t="n">
        <v>2020</v>
      </c>
      <c r="B5" s="5" t="n">
        <v>15053</v>
      </c>
      <c r="C5" s="5" t="n">
        <v>48597</v>
      </c>
    </row>
    <row r="6" spans="1:3">
      <c r="A6" s="4" t="s">
        <v>653</v>
      </c>
      <c r="B6" s="7" t="n">
        <v>294926</v>
      </c>
      <c r="C6" s="7" t="n">
        <v>413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6"/>
    <col customWidth="1" max="11" min="11" width="14"/>
  </cols>
  <sheetData>
    <row r="1" spans="1:11">
      <c r="A1" s="1" t="s">
        <v>654</v>
      </c>
      <c r="B1" s="2" t="s">
        <v>655</v>
      </c>
      <c r="C1" s="2" t="s">
        <v>656</v>
      </c>
      <c r="D1" s="2" t="s">
        <v>657</v>
      </c>
      <c r="E1" s="2" t="s">
        <v>2</v>
      </c>
      <c r="F1" s="2" t="s">
        <v>72</v>
      </c>
      <c r="G1" s="2" t="s">
        <v>658</v>
      </c>
      <c r="H1" s="2" t="s">
        <v>2</v>
      </c>
      <c r="I1" s="2" t="s">
        <v>72</v>
      </c>
      <c r="J1" s="2" t="s">
        <v>18</v>
      </c>
      <c r="K1" s="2" t="s">
        <v>19</v>
      </c>
    </row>
    <row r="2" spans="1:11">
      <c r="A2" s="3" t="s">
        <v>659</v>
      </c>
    </row>
    <row r="3" spans="1:11">
      <c r="A3" s="4" t="s">
        <v>660</v>
      </c>
      <c r="H3" s="4" t="s">
        <v>661</v>
      </c>
      <c r="J3" s="4" t="s">
        <v>661</v>
      </c>
    </row>
    <row r="4" spans="1:11">
      <c r="A4" s="4" t="s">
        <v>662</v>
      </c>
      <c r="E4" s="7" t="n">
        <v>54445</v>
      </c>
      <c r="F4" s="7" t="n">
        <v>65555</v>
      </c>
      <c r="H4" s="7" t="n">
        <v>119307</v>
      </c>
      <c r="I4" s="7" t="n">
        <v>127890</v>
      </c>
      <c r="J4" s="7" t="n">
        <v>266316</v>
      </c>
      <c r="K4" s="7" t="n">
        <v>243374</v>
      </c>
    </row>
    <row r="5" spans="1:11">
      <c r="A5" s="4" t="s">
        <v>663</v>
      </c>
      <c r="H5" s="7" t="n">
        <v>54313</v>
      </c>
      <c r="J5" s="5" t="n">
        <v>48713</v>
      </c>
      <c r="K5" s="7" t="n">
        <v>62500</v>
      </c>
    </row>
    <row r="6" spans="1:11">
      <c r="A6" s="4" t="s">
        <v>664</v>
      </c>
    </row>
    <row r="7" spans="1:11">
      <c r="A7" s="3" t="s">
        <v>659</v>
      </c>
    </row>
    <row r="8" spans="1:11">
      <c r="A8" s="4" t="s">
        <v>665</v>
      </c>
      <c r="G8" s="7" t="n">
        <v>350000</v>
      </c>
    </row>
    <row r="9" spans="1:11">
      <c r="A9" s="4" t="s">
        <v>666</v>
      </c>
      <c r="B9" s="7" t="n">
        <v>60000</v>
      </c>
      <c r="C9" s="7" t="n">
        <v>125000</v>
      </c>
      <c r="D9" s="7" t="n">
        <v>185000</v>
      </c>
      <c r="J9" s="7" t="n">
        <v>18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67</v>
      </c>
      <c r="B1" s="2" t="s">
        <v>71</v>
      </c>
    </row>
    <row r="2" spans="1:3">
      <c r="B2" s="2" t="s">
        <v>18</v>
      </c>
      <c r="C2" s="2" t="s">
        <v>19</v>
      </c>
    </row>
    <row r="3" spans="1:3">
      <c r="A3" s="3" t="s">
        <v>235</v>
      </c>
    </row>
    <row r="4" spans="1:3">
      <c r="A4" s="4" t="s">
        <v>668</v>
      </c>
      <c r="B4" s="4" t="s">
        <v>669</v>
      </c>
      <c r="C4" s="4" t="s">
        <v>669</v>
      </c>
    </row>
    <row r="5" spans="1:3">
      <c r="A5" s="4" t="s">
        <v>670</v>
      </c>
      <c r="B5" s="4" t="s">
        <v>671</v>
      </c>
      <c r="C5" s="4" t="s">
        <v>672</v>
      </c>
    </row>
    <row r="6" spans="1:3">
      <c r="A6" s="4" t="s">
        <v>673</v>
      </c>
      <c r="B6" s="4" t="s">
        <v>674</v>
      </c>
      <c r="C6" s="4" t="s">
        <v>675</v>
      </c>
    </row>
    <row r="7" spans="1:3">
      <c r="A7" s="4" t="s">
        <v>676</v>
      </c>
      <c r="B7" s="4" t="s">
        <v>677</v>
      </c>
      <c r="C7" s="4" t="s">
        <v>455</v>
      </c>
    </row>
    <row r="8" spans="1:3">
      <c r="A8" s="4" t="s">
        <v>468</v>
      </c>
      <c r="B8" s="4" t="s">
        <v>26</v>
      </c>
      <c r="C8" s="4" t="s">
        <v>678</v>
      </c>
    </row>
    <row r="9" spans="1:3">
      <c r="A9" s="4" t="s">
        <v>679</v>
      </c>
      <c r="B9" s="4" t="s">
        <v>680</v>
      </c>
      <c r="C9" s="4" t="s">
        <v>6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682</v>
      </c>
      <c r="B1" s="2" t="s">
        <v>70</v>
      </c>
      <c r="D1" s="2" t="s">
        <v>1</v>
      </c>
      <c r="F1" s="2" t="s">
        <v>71</v>
      </c>
    </row>
    <row r="2" spans="1:7">
      <c r="B2" s="2" t="s">
        <v>2</v>
      </c>
      <c r="C2" s="2" t="s">
        <v>72</v>
      </c>
      <c r="D2" s="2" t="s">
        <v>2</v>
      </c>
      <c r="E2" s="2" t="s">
        <v>72</v>
      </c>
      <c r="F2" s="2" t="s">
        <v>18</v>
      </c>
      <c r="G2" s="2" t="s">
        <v>19</v>
      </c>
    </row>
    <row r="3" spans="1:7">
      <c r="A3" s="3" t="s">
        <v>683</v>
      </c>
    </row>
    <row r="4" spans="1:7">
      <c r="A4" s="4" t="s">
        <v>684</v>
      </c>
      <c r="B4" s="7" t="n">
        <v>-602479</v>
      </c>
      <c r="C4" s="7" t="n">
        <v>-73391</v>
      </c>
      <c r="D4" s="7" t="n">
        <v>-799008</v>
      </c>
      <c r="E4" s="7" t="n">
        <v>-145012</v>
      </c>
      <c r="F4" s="7" t="n">
        <v>-277316</v>
      </c>
      <c r="G4" s="7" t="n">
        <v>-531993</v>
      </c>
    </row>
    <row r="5" spans="1:7">
      <c r="A5" s="4" t="s">
        <v>685</v>
      </c>
      <c r="B5" s="5" t="n">
        <v>-478499</v>
      </c>
      <c r="C5" s="4" t="s">
        <v>26</v>
      </c>
      <c r="D5" s="5" t="n">
        <v>-478499</v>
      </c>
      <c r="E5" s="4" t="s">
        <v>26</v>
      </c>
    </row>
    <row r="6" spans="1:7">
      <c r="A6" s="3" t="s">
        <v>686</v>
      </c>
    </row>
    <row r="7" spans="1:7">
      <c r="A7" s="4" t="s">
        <v>687</v>
      </c>
      <c r="D7" s="5" t="n">
        <v>1073700</v>
      </c>
      <c r="E7" s="4" t="s">
        <v>26</v>
      </c>
      <c r="F7" s="5" t="n">
        <v>749400</v>
      </c>
      <c r="G7" s="5" t="n">
        <v>-280600</v>
      </c>
    </row>
    <row r="8" spans="1:7">
      <c r="A8" s="4" t="s">
        <v>688</v>
      </c>
      <c r="B8" s="5" t="n">
        <v>571121</v>
      </c>
      <c r="C8" s="5" t="n">
        <v>-73391</v>
      </c>
      <c r="D8" s="5" t="n">
        <v>274692</v>
      </c>
      <c r="E8" s="5" t="n">
        <v>-145012</v>
      </c>
      <c r="F8" s="5" t="n">
        <v>472084</v>
      </c>
      <c r="G8" s="5" t="n">
        <v>-812593</v>
      </c>
    </row>
    <row r="9" spans="1:7">
      <c r="A9" s="4" t="s">
        <v>689</v>
      </c>
    </row>
    <row r="10" spans="1:7">
      <c r="A10" s="3" t="s">
        <v>683</v>
      </c>
    </row>
    <row r="11" spans="1:7">
      <c r="A11" s="4" t="s">
        <v>684</v>
      </c>
      <c r="B11" s="4" t="s">
        <v>26</v>
      </c>
      <c r="C11" s="4" t="s">
        <v>26</v>
      </c>
      <c r="D11" s="5" t="n">
        <v>-60162</v>
      </c>
      <c r="E11" s="4" t="s">
        <v>26</v>
      </c>
      <c r="F11" s="4" t="s">
        <v>26</v>
      </c>
      <c r="G11" s="4" t="s">
        <v>26</v>
      </c>
    </row>
    <row r="12" spans="1:7">
      <c r="A12" s="3" t="s">
        <v>686</v>
      </c>
    </row>
    <row r="13" spans="1:7">
      <c r="A13" s="4" t="s">
        <v>687</v>
      </c>
      <c r="B13" s="5" t="n">
        <v>1173600</v>
      </c>
      <c r="C13" s="4" t="s">
        <v>26</v>
      </c>
      <c r="D13" s="5" t="n">
        <v>1073700</v>
      </c>
      <c r="E13" s="4" t="s">
        <v>26</v>
      </c>
      <c r="F13" s="5" t="n">
        <v>749400</v>
      </c>
      <c r="G13" s="5" t="n">
        <v>-280600</v>
      </c>
    </row>
    <row r="14" spans="1:7">
      <c r="A14" s="4" t="s">
        <v>690</v>
      </c>
    </row>
    <row r="15" spans="1:7">
      <c r="A15" s="3" t="s">
        <v>683</v>
      </c>
    </row>
    <row r="16" spans="1:7">
      <c r="A16" s="4" t="s">
        <v>684</v>
      </c>
      <c r="B16" s="5" t="n">
        <v>-5113</v>
      </c>
      <c r="C16" s="5" t="n">
        <v>-27576</v>
      </c>
      <c r="D16" s="5" t="n">
        <v>-9422</v>
      </c>
      <c r="E16" s="5" t="n">
        <v>-34101</v>
      </c>
      <c r="F16" s="5" t="n">
        <v>-70958</v>
      </c>
      <c r="G16" s="5" t="n">
        <v>23287</v>
      </c>
    </row>
    <row r="17" spans="1:7">
      <c r="A17" s="4" t="s">
        <v>691</v>
      </c>
    </row>
    <row r="18" spans="1:7">
      <c r="A18" s="3" t="s">
        <v>683</v>
      </c>
    </row>
    <row r="19" spans="1:7">
      <c r="A19" s="4" t="s">
        <v>684</v>
      </c>
      <c r="B19" s="7" t="n">
        <v>-118867</v>
      </c>
      <c r="C19" s="7" t="n">
        <v>-45815</v>
      </c>
      <c r="D19" s="7" t="n">
        <v>-250925</v>
      </c>
      <c r="E19" s="7" t="n">
        <v>-110911</v>
      </c>
      <c r="F19" s="7" t="n">
        <v>-206358</v>
      </c>
      <c r="G19" s="7" t="n">
        <v>-555280</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692</v>
      </c>
      <c r="B1" s="2" t="s">
        <v>2</v>
      </c>
      <c r="C1" s="2" t="s">
        <v>18</v>
      </c>
      <c r="D1" s="2" t="s">
        <v>19</v>
      </c>
    </row>
    <row r="2" spans="1:4">
      <c r="A2" s="3" t="s">
        <v>34</v>
      </c>
    </row>
    <row r="3" spans="1:4">
      <c r="A3" s="4" t="s">
        <v>693</v>
      </c>
      <c r="B3" s="7" t="n">
        <v>333000</v>
      </c>
      <c r="C3" s="7" t="n">
        <v>106000</v>
      </c>
      <c r="D3" s="7" t="n">
        <v>112000</v>
      </c>
    </row>
    <row r="4" spans="1:4">
      <c r="A4" s="4" t="s">
        <v>694</v>
      </c>
      <c r="B4" s="5" t="n">
        <v>687000</v>
      </c>
      <c r="C4" s="5" t="n">
        <v>790000</v>
      </c>
      <c r="D4" s="5" t="n">
        <v>735000</v>
      </c>
    </row>
    <row r="5" spans="1:4">
      <c r="A5" s="4" t="s">
        <v>695</v>
      </c>
      <c r="B5" s="5" t="n">
        <v>1316000</v>
      </c>
      <c r="C5" s="5" t="n">
        <v>1464000</v>
      </c>
      <c r="D5" s="5" t="n">
        <v>3752000</v>
      </c>
    </row>
    <row r="6" spans="1:4">
      <c r="A6" s="4" t="s">
        <v>696</v>
      </c>
      <c r="B6" s="5" t="n">
        <v>2336000</v>
      </c>
      <c r="C6" s="5" t="n">
        <v>2360000</v>
      </c>
      <c r="D6" s="5" t="n">
        <v>4599000</v>
      </c>
    </row>
    <row r="7" spans="1:4">
      <c r="A7" s="4" t="s">
        <v>697</v>
      </c>
      <c r="B7" s="5" t="n">
        <v>-512900</v>
      </c>
      <c r="C7" s="5" t="n">
        <v>-1610600</v>
      </c>
      <c r="D7" s="5" t="n">
        <v>-4599000</v>
      </c>
    </row>
    <row r="8" spans="1:4">
      <c r="A8" s="4" t="s">
        <v>698</v>
      </c>
      <c r="B8" s="7" t="n">
        <v>1823100</v>
      </c>
      <c r="C8" s="7" t="n">
        <v>749400</v>
      </c>
      <c r="D8" s="4" t="s">
        <v>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699</v>
      </c>
      <c r="B1" s="2" t="s">
        <v>2</v>
      </c>
      <c r="C1" s="2" t="s">
        <v>18</v>
      </c>
      <c r="D1" s="2" t="s">
        <v>19</v>
      </c>
    </row>
    <row r="2" spans="1:4">
      <c r="A2" s="3" t="s">
        <v>235</v>
      </c>
    </row>
    <row r="3" spans="1:4">
      <c r="A3" s="4" t="s">
        <v>700</v>
      </c>
      <c r="B3" s="7" t="n">
        <v>552144</v>
      </c>
      <c r="C3" s="7" t="n">
        <v>520436</v>
      </c>
      <c r="D3" s="7" t="n">
        <v>475066</v>
      </c>
    </row>
    <row r="4" spans="1:4">
      <c r="A4" s="4" t="s">
        <v>701</v>
      </c>
      <c r="B4" s="5" t="n">
        <v>2079776</v>
      </c>
      <c r="C4" s="5" t="n">
        <v>1290832</v>
      </c>
      <c r="D4" s="5" t="n">
        <v>1100380</v>
      </c>
    </row>
    <row r="5" spans="1:4">
      <c r="A5" s="4" t="s">
        <v>702</v>
      </c>
      <c r="B5" s="5" t="n">
        <v>67036</v>
      </c>
      <c r="C5" s="5" t="n">
        <v>74948</v>
      </c>
      <c r="D5" s="5" t="n">
        <v>61751</v>
      </c>
    </row>
    <row r="6" spans="1:4">
      <c r="A6" s="4" t="s">
        <v>101</v>
      </c>
      <c r="B6" s="5" t="n">
        <v>2258737</v>
      </c>
      <c r="C6" s="5" t="n">
        <v>1886216</v>
      </c>
      <c r="D6" s="7" t="n">
        <v>1637197</v>
      </c>
    </row>
    <row r="7" spans="1:4">
      <c r="A7" s="4" t="s">
        <v>494</v>
      </c>
      <c r="B7" s="5" t="n">
        <v>2258737</v>
      </c>
      <c r="C7" s="5" t="n">
        <v>1886216</v>
      </c>
    </row>
    <row r="8" spans="1:4">
      <c r="A8" s="4" t="s">
        <v>43</v>
      </c>
      <c r="B8" s="7" t="n">
        <v>440219</v>
      </c>
      <c r="C8" s="4" t="s">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 customWidth="1" max="7" min="7" width="16"/>
    <col customWidth="1" max="8" min="8" width="16"/>
    <col customWidth="1" max="9" min="9" width="14"/>
  </cols>
  <sheetData>
    <row r="1" spans="1:9">
      <c r="A1" s="1" t="s">
        <v>703</v>
      </c>
      <c r="B1" s="2" t="s">
        <v>704</v>
      </c>
      <c r="C1" s="2" t="s">
        <v>70</v>
      </c>
      <c r="E1" s="2" t="s">
        <v>1</v>
      </c>
      <c r="G1" s="2" t="s">
        <v>71</v>
      </c>
    </row>
    <row r="2" spans="1:9">
      <c r="B2" s="2" t="s">
        <v>705</v>
      </c>
      <c r="C2" s="2" t="s">
        <v>2</v>
      </c>
      <c r="D2" s="2" t="s">
        <v>72</v>
      </c>
      <c r="E2" s="2" t="s">
        <v>2</v>
      </c>
      <c r="F2" s="2" t="s">
        <v>72</v>
      </c>
      <c r="G2" s="2" t="s">
        <v>706</v>
      </c>
      <c r="H2" s="2" t="s">
        <v>18</v>
      </c>
      <c r="I2" s="2" t="s">
        <v>19</v>
      </c>
    </row>
    <row r="3" spans="1:9">
      <c r="A3" s="3" t="s">
        <v>707</v>
      </c>
    </row>
    <row r="4" spans="1:9">
      <c r="A4" s="4" t="s">
        <v>708</v>
      </c>
      <c r="H4" s="4" t="s">
        <v>669</v>
      </c>
      <c r="I4" s="4" t="s">
        <v>669</v>
      </c>
    </row>
    <row r="5" spans="1:9">
      <c r="A5" s="4" t="s">
        <v>695</v>
      </c>
      <c r="C5" s="7" t="n">
        <v>5567000</v>
      </c>
      <c r="E5" s="7" t="n">
        <v>5567000</v>
      </c>
      <c r="H5" s="7" t="n">
        <v>6205000</v>
      </c>
    </row>
    <row r="6" spans="1:9">
      <c r="A6" s="4" t="s">
        <v>709</v>
      </c>
      <c r="C6" s="5" t="n">
        <v>241000</v>
      </c>
      <c r="E6" s="5" t="n">
        <v>637000</v>
      </c>
      <c r="H6" s="5" t="n">
        <v>1853000</v>
      </c>
      <c r="I6" s="4" t="s">
        <v>26</v>
      </c>
    </row>
    <row r="7" spans="1:9">
      <c r="A7" s="4" t="s">
        <v>710</v>
      </c>
      <c r="H7" s="7" t="n">
        <v>630000</v>
      </c>
    </row>
    <row r="8" spans="1:9">
      <c r="A8" s="4" t="s">
        <v>711</v>
      </c>
      <c r="H8" s="4" t="s">
        <v>712</v>
      </c>
    </row>
    <row r="9" spans="1:9">
      <c r="A9" s="4" t="s">
        <v>713</v>
      </c>
      <c r="C9" s="5" t="n">
        <v>1038600</v>
      </c>
      <c r="E9" s="5" t="n">
        <v>1097700</v>
      </c>
      <c r="H9" s="7" t="n">
        <v>2988000</v>
      </c>
      <c r="I9" s="7" t="n">
        <v>2026600</v>
      </c>
    </row>
    <row r="10" spans="1:9">
      <c r="A10" s="4" t="s">
        <v>714</v>
      </c>
      <c r="H10" s="4" t="s">
        <v>680</v>
      </c>
      <c r="I10" s="4" t="s">
        <v>681</v>
      </c>
    </row>
    <row r="11" spans="1:9">
      <c r="A11" s="4" t="s">
        <v>715</v>
      </c>
      <c r="H11" s="4" t="s">
        <v>716</v>
      </c>
      <c r="I11" s="4" t="s">
        <v>717</v>
      </c>
    </row>
    <row r="12" spans="1:9">
      <c r="A12" s="4" t="s">
        <v>718</v>
      </c>
      <c r="C12" s="5" t="n">
        <v>120400</v>
      </c>
      <c r="E12" s="5" t="n">
        <v>120400</v>
      </c>
    </row>
    <row r="13" spans="1:9">
      <c r="A13" s="4" t="s">
        <v>719</v>
      </c>
      <c r="C13" s="5" t="n">
        <v>478499</v>
      </c>
      <c r="E13" s="5" t="n">
        <v>478499</v>
      </c>
    </row>
    <row r="14" spans="1:9">
      <c r="A14" s="4" t="s">
        <v>720</v>
      </c>
      <c r="E14" s="7" t="n">
        <v>5700000</v>
      </c>
    </row>
    <row r="15" spans="1:9">
      <c r="A15" s="4" t="s">
        <v>721</v>
      </c>
      <c r="E15" s="4" t="s">
        <v>722</v>
      </c>
    </row>
    <row r="16" spans="1:9">
      <c r="A16" s="4" t="s">
        <v>723</v>
      </c>
      <c r="E16" s="4" t="s">
        <v>724</v>
      </c>
    </row>
    <row r="17" spans="1:9">
      <c r="A17" s="4" t="s">
        <v>725</v>
      </c>
      <c r="E17" s="4" t="s">
        <v>726</v>
      </c>
    </row>
    <row r="18" spans="1:9">
      <c r="A18" s="4" t="s">
        <v>727</v>
      </c>
      <c r="C18" s="7" t="n">
        <v>-571121</v>
      </c>
      <c r="D18" s="7" t="n">
        <v>73391</v>
      </c>
      <c r="E18" s="7" t="n">
        <v>-274692</v>
      </c>
      <c r="F18" s="7" t="n">
        <v>145012</v>
      </c>
      <c r="H18" s="7" t="n">
        <v>-472084</v>
      </c>
      <c r="I18" s="7" t="n">
        <v>812593</v>
      </c>
    </row>
    <row r="19" spans="1:9">
      <c r="A19" s="4" t="s">
        <v>728</v>
      </c>
    </row>
    <row r="20" spans="1:9">
      <c r="A20" s="3" t="s">
        <v>707</v>
      </c>
    </row>
    <row r="21" spans="1:9">
      <c r="A21" s="4" t="s">
        <v>715</v>
      </c>
      <c r="E21" s="4" t="s">
        <v>729</v>
      </c>
    </row>
    <row r="22" spans="1:9">
      <c r="A22" s="4" t="s">
        <v>730</v>
      </c>
    </row>
    <row r="23" spans="1:9">
      <c r="A23" s="3" t="s">
        <v>707</v>
      </c>
    </row>
    <row r="24" spans="1:9">
      <c r="A24" s="4" t="s">
        <v>708</v>
      </c>
      <c r="G24" s="4" t="s">
        <v>729</v>
      </c>
    </row>
    <row r="25" spans="1:9">
      <c r="A25" s="4" t="s">
        <v>714</v>
      </c>
      <c r="G25" s="4" t="s">
        <v>731</v>
      </c>
    </row>
    <row r="26" spans="1:9">
      <c r="A26" s="4" t="s">
        <v>732</v>
      </c>
    </row>
    <row r="27" spans="1:9">
      <c r="A27" s="3" t="s">
        <v>707</v>
      </c>
    </row>
    <row r="28" spans="1:9">
      <c r="A28" s="4" t="s">
        <v>708</v>
      </c>
      <c r="B28" s="4" t="s">
        <v>731</v>
      </c>
    </row>
    <row r="29" spans="1:9">
      <c r="A29" s="4" t="s">
        <v>733</v>
      </c>
    </row>
    <row r="30" spans="1:9">
      <c r="A30" s="3" t="s">
        <v>707</v>
      </c>
    </row>
    <row r="31" spans="1:9">
      <c r="A31" s="4" t="s">
        <v>708</v>
      </c>
      <c r="B31" s="4" t="s">
        <v>734</v>
      </c>
    </row>
  </sheetData>
  <mergeCells count="4">
    <mergeCell ref="A1:A2"/>
    <mergeCell ref="C1:D1"/>
    <mergeCell ref="E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3</v>
      </c>
      <c r="B1" s="2" t="s">
        <v>1</v>
      </c>
      <c r="D1" s="2" t="s">
        <v>71</v>
      </c>
    </row>
    <row r="2" spans="1:5">
      <c r="B2" s="2" t="s">
        <v>2</v>
      </c>
      <c r="C2" s="2" t="s">
        <v>72</v>
      </c>
      <c r="D2" s="2" t="s">
        <v>18</v>
      </c>
      <c r="E2" s="2" t="s">
        <v>19</v>
      </c>
    </row>
    <row r="3" spans="1:5">
      <c r="A3" s="3" t="s">
        <v>134</v>
      </c>
    </row>
    <row r="4" spans="1:5">
      <c r="A4" s="4" t="s">
        <v>89</v>
      </c>
      <c r="B4" s="7" t="n">
        <v>1107885</v>
      </c>
      <c r="C4" s="7" t="n">
        <v>1430517</v>
      </c>
      <c r="D4" s="7" t="n">
        <v>3603544</v>
      </c>
      <c r="E4" s="7" t="n">
        <v>-2301522</v>
      </c>
    </row>
    <row r="5" spans="1:5">
      <c r="A5" s="3" t="s">
        <v>135</v>
      </c>
    </row>
    <row r="6" spans="1:5">
      <c r="A6" s="4" t="s">
        <v>136</v>
      </c>
      <c r="B6" s="5" t="n">
        <v>9665</v>
      </c>
      <c r="C6" s="5" t="n">
        <v>92472</v>
      </c>
    </row>
    <row r="7" spans="1:5">
      <c r="A7" s="4" t="s">
        <v>137</v>
      </c>
      <c r="D7" s="4" t="s">
        <v>26</v>
      </c>
      <c r="E7" s="5" t="n">
        <v>349800</v>
      </c>
    </row>
    <row r="8" spans="1:5">
      <c r="A8" s="4" t="s">
        <v>138</v>
      </c>
      <c r="B8" s="5" t="n">
        <v>333417</v>
      </c>
      <c r="C8" s="5" t="n">
        <v>529569</v>
      </c>
      <c r="D8" s="5" t="n">
        <v>599846</v>
      </c>
      <c r="E8" s="5" t="n">
        <v>1327780</v>
      </c>
    </row>
    <row r="9" spans="1:5">
      <c r="A9" s="4" t="s">
        <v>139</v>
      </c>
      <c r="D9" s="5" t="n">
        <v>110195</v>
      </c>
      <c r="E9" s="5" t="n">
        <v>3880</v>
      </c>
    </row>
    <row r="10" spans="1:5">
      <c r="A10" s="4" t="s">
        <v>140</v>
      </c>
      <c r="B10" s="5" t="n">
        <v>31742</v>
      </c>
      <c r="C10" s="5" t="n">
        <v>25407</v>
      </c>
      <c r="D10" s="5" t="n">
        <v>49367</v>
      </c>
      <c r="E10" s="5" t="n">
        <v>59508</v>
      </c>
    </row>
    <row r="11" spans="1:5">
      <c r="A11" s="4" t="s">
        <v>141</v>
      </c>
      <c r="B11" s="5" t="n">
        <v>837431</v>
      </c>
      <c r="C11" s="5" t="n">
        <v>-108344</v>
      </c>
      <c r="D11" s="5" t="n">
        <v>-18912</v>
      </c>
      <c r="E11" s="5" t="n">
        <v>132915</v>
      </c>
    </row>
    <row r="12" spans="1:5">
      <c r="A12" s="4" t="s">
        <v>142</v>
      </c>
      <c r="B12" s="5" t="n">
        <v>-1073700</v>
      </c>
      <c r="C12" s="4" t="s">
        <v>26</v>
      </c>
      <c r="D12" s="5" t="n">
        <v>-749400</v>
      </c>
      <c r="E12" s="5" t="n">
        <v>280600</v>
      </c>
    </row>
    <row r="13" spans="1:5">
      <c r="A13" s="3" t="s">
        <v>143</v>
      </c>
    </row>
    <row r="14" spans="1:5">
      <c r="A14" s="4" t="s">
        <v>144</v>
      </c>
      <c r="B14" s="5" t="n">
        <v>-2210485</v>
      </c>
      <c r="C14" s="5" t="n">
        <v>615324</v>
      </c>
      <c r="D14" s="5" t="n">
        <v>-260165</v>
      </c>
      <c r="E14" s="5" t="n">
        <v>616280</v>
      </c>
    </row>
    <row r="15" spans="1:5">
      <c r="A15" s="4" t="s">
        <v>145</v>
      </c>
      <c r="B15" s="5" t="n">
        <v>-234751</v>
      </c>
      <c r="C15" s="5" t="n">
        <v>219860</v>
      </c>
      <c r="D15" s="5" t="n">
        <v>249768</v>
      </c>
      <c r="E15" s="5" t="n">
        <v>-98935</v>
      </c>
    </row>
    <row r="16" spans="1:5">
      <c r="A16" s="4" t="s">
        <v>146</v>
      </c>
      <c r="B16" s="5" t="n">
        <v>50465</v>
      </c>
      <c r="C16" s="5" t="n">
        <v>-1417731</v>
      </c>
      <c r="D16" s="5" t="n">
        <v>2085281</v>
      </c>
      <c r="E16" s="5" t="n">
        <v>-2141935</v>
      </c>
    </row>
    <row r="17" spans="1:5">
      <c r="A17" s="4" t="s">
        <v>147</v>
      </c>
      <c r="D17" s="5" t="n">
        <v>-3317382</v>
      </c>
      <c r="E17" s="4" t="s">
        <v>26</v>
      </c>
    </row>
    <row r="18" spans="1:5">
      <c r="A18" s="4" t="s">
        <v>148</v>
      </c>
      <c r="D18" s="5" t="n">
        <v>162727</v>
      </c>
      <c r="E18" s="5" t="n">
        <v>-4228</v>
      </c>
    </row>
    <row r="19" spans="1:5">
      <c r="A19" s="4" t="s">
        <v>149</v>
      </c>
      <c r="D19" s="5" t="n">
        <v>-18931</v>
      </c>
      <c r="E19" s="5" t="n">
        <v>-30600</v>
      </c>
    </row>
    <row r="20" spans="1:5">
      <c r="A20" s="4" t="s">
        <v>150</v>
      </c>
      <c r="B20" s="5" t="n">
        <v>80952</v>
      </c>
      <c r="C20" s="5" t="n">
        <v>42906</v>
      </c>
    </row>
    <row r="21" spans="1:5">
      <c r="A21" s="4" t="s">
        <v>33</v>
      </c>
      <c r="B21" s="4" t="s">
        <v>26</v>
      </c>
      <c r="C21" s="5" t="n">
        <v>5693</v>
      </c>
      <c r="D21" s="5" t="n">
        <v>-70806</v>
      </c>
      <c r="E21" s="4" t="s">
        <v>26</v>
      </c>
    </row>
    <row r="22" spans="1:5">
      <c r="A22" s="4" t="s">
        <v>151</v>
      </c>
      <c r="B22" s="5" t="n">
        <v>-921532</v>
      </c>
      <c r="C22" s="5" t="n">
        <v>-133713</v>
      </c>
      <c r="D22" s="5" t="n">
        <v>-117772</v>
      </c>
      <c r="E22" s="5" t="n">
        <v>1162072</v>
      </c>
    </row>
    <row r="23" spans="1:5">
      <c r="A23" s="4" t="s">
        <v>37</v>
      </c>
      <c r="B23" s="5" t="n">
        <v>-23001</v>
      </c>
      <c r="C23" s="5" t="n">
        <v>369626</v>
      </c>
      <c r="D23" s="5" t="n">
        <v>343790</v>
      </c>
      <c r="E23" s="5" t="n">
        <v>-101828</v>
      </c>
    </row>
    <row r="24" spans="1:5">
      <c r="A24" s="4" t="s">
        <v>38</v>
      </c>
      <c r="B24" s="5" t="n">
        <v>288283</v>
      </c>
      <c r="C24" s="5" t="n">
        <v>-309941</v>
      </c>
      <c r="D24" s="5" t="n">
        <v>-272474</v>
      </c>
      <c r="E24" s="5" t="n">
        <v>-202098</v>
      </c>
    </row>
    <row r="25" spans="1:5">
      <c r="A25" s="4" t="s">
        <v>39</v>
      </c>
      <c r="B25" s="5" t="n">
        <v>731456</v>
      </c>
      <c r="C25" s="5" t="n">
        <v>174432</v>
      </c>
      <c r="D25" s="5" t="n">
        <v>278288</v>
      </c>
      <c r="E25" s="5" t="n">
        <v>640549</v>
      </c>
    </row>
    <row r="26" spans="1:5">
      <c r="A26" s="4" t="s">
        <v>40</v>
      </c>
      <c r="B26" s="5" t="n">
        <v>-206323</v>
      </c>
      <c r="C26" s="4" t="s">
        <v>26</v>
      </c>
      <c r="D26" s="5" t="n">
        <v>206323</v>
      </c>
      <c r="E26" s="4" t="s">
        <v>26</v>
      </c>
    </row>
    <row r="27" spans="1:5">
      <c r="A27" s="4" t="s">
        <v>41</v>
      </c>
      <c r="B27" s="5" t="n">
        <v>-61218</v>
      </c>
      <c r="C27" s="5" t="n">
        <v>386381</v>
      </c>
      <c r="D27" s="5" t="n">
        <v>131483</v>
      </c>
      <c r="E27" s="5" t="n">
        <v>186714</v>
      </c>
    </row>
    <row r="28" spans="1:5">
      <c r="A28" s="4" t="s">
        <v>152</v>
      </c>
      <c r="B28" s="5" t="n">
        <v>-1259714</v>
      </c>
      <c r="C28" s="5" t="n">
        <v>1922458</v>
      </c>
      <c r="D28" s="5" t="n">
        <v>2994770</v>
      </c>
      <c r="E28" s="5" t="n">
        <v>-121048</v>
      </c>
    </row>
    <row r="29" spans="1:5">
      <c r="A29" s="3" t="s">
        <v>153</v>
      </c>
    </row>
    <row r="30" spans="1:5">
      <c r="A30" s="4" t="s">
        <v>154</v>
      </c>
      <c r="B30" s="5" t="n">
        <v>-50278</v>
      </c>
      <c r="C30" s="4" t="s">
        <v>26</v>
      </c>
      <c r="D30" s="5" t="n">
        <v>-62412</v>
      </c>
      <c r="E30" s="5" t="n">
        <v>-31659</v>
      </c>
    </row>
    <row r="31" spans="1:5">
      <c r="A31" s="4" t="s">
        <v>155</v>
      </c>
      <c r="B31" s="5" t="n">
        <v>-190000</v>
      </c>
      <c r="C31" s="4" t="s">
        <v>26</v>
      </c>
    </row>
    <row r="32" spans="1:5">
      <c r="A32" s="4" t="s">
        <v>156</v>
      </c>
      <c r="D32" s="4" t="s">
        <v>26</v>
      </c>
      <c r="E32" s="5" t="n">
        <v>326035</v>
      </c>
    </row>
    <row r="33" spans="1:5">
      <c r="A33" s="4" t="s">
        <v>157</v>
      </c>
      <c r="B33" s="5" t="n">
        <v>-10000</v>
      </c>
      <c r="C33" s="4" t="s">
        <v>26</v>
      </c>
    </row>
    <row r="34" spans="1:5">
      <c r="A34" s="4" t="s">
        <v>158</v>
      </c>
      <c r="B34" s="5" t="n">
        <v>-250278</v>
      </c>
      <c r="C34" s="4" t="s">
        <v>26</v>
      </c>
      <c r="D34" s="5" t="n">
        <v>-62412</v>
      </c>
      <c r="E34" s="5" t="n">
        <v>294376</v>
      </c>
    </row>
    <row r="35" spans="1:5">
      <c r="A35" s="3" t="s">
        <v>159</v>
      </c>
    </row>
    <row r="36" spans="1:5">
      <c r="A36" s="4" t="s">
        <v>160</v>
      </c>
      <c r="D36" s="5" t="n">
        <v>4319988</v>
      </c>
      <c r="E36" s="5" t="n">
        <v>691600</v>
      </c>
    </row>
    <row r="37" spans="1:5">
      <c r="A37" s="4" t="s">
        <v>161</v>
      </c>
      <c r="D37" s="5" t="n">
        <v>82500</v>
      </c>
      <c r="E37" s="4" t="s">
        <v>26</v>
      </c>
    </row>
    <row r="38" spans="1:5">
      <c r="A38" s="4" t="s">
        <v>162</v>
      </c>
      <c r="D38" s="4" t="s">
        <v>26</v>
      </c>
      <c r="E38" s="5" t="n">
        <v>-45011</v>
      </c>
    </row>
    <row r="39" spans="1:5">
      <c r="A39" s="4" t="s">
        <v>163</v>
      </c>
      <c r="D39" s="5" t="n">
        <v>4402488</v>
      </c>
      <c r="E39" s="5" t="n">
        <v>646589</v>
      </c>
    </row>
    <row r="40" spans="1:5">
      <c r="A40" s="4" t="s">
        <v>164</v>
      </c>
      <c r="B40" s="5" t="n">
        <v>-3902</v>
      </c>
      <c r="C40" s="5" t="n">
        <v>-14999</v>
      </c>
      <c r="D40" s="5" t="n">
        <v>12902</v>
      </c>
      <c r="E40" s="5" t="n">
        <v>-164245</v>
      </c>
    </row>
    <row r="41" spans="1:5">
      <c r="A41" s="4" t="s">
        <v>165</v>
      </c>
      <c r="B41" s="5" t="n">
        <v>-1513894</v>
      </c>
      <c r="C41" s="5" t="n">
        <v>1907459</v>
      </c>
      <c r="D41" s="5" t="n">
        <v>7347748</v>
      </c>
      <c r="E41" s="5" t="n">
        <v>655672</v>
      </c>
    </row>
    <row r="42" spans="1:5">
      <c r="A42" s="4" t="s">
        <v>166</v>
      </c>
      <c r="B42" s="5" t="n">
        <v>8733742</v>
      </c>
      <c r="C42" s="5" t="n">
        <v>1385994</v>
      </c>
      <c r="D42" s="5" t="n">
        <v>1385994</v>
      </c>
      <c r="E42" s="5" t="n">
        <v>730322</v>
      </c>
    </row>
    <row r="43" spans="1:5">
      <c r="A43" s="4" t="s">
        <v>167</v>
      </c>
      <c r="B43" s="5" t="n">
        <v>7219848</v>
      </c>
      <c r="C43" s="5" t="n">
        <v>3293453</v>
      </c>
      <c r="D43" s="5" t="n">
        <v>8733742</v>
      </c>
      <c r="E43" s="5" t="n">
        <v>1385994</v>
      </c>
    </row>
    <row r="44" spans="1:5">
      <c r="A44" s="3" t="s">
        <v>168</v>
      </c>
    </row>
    <row r="45" spans="1:5">
      <c r="A45" s="4" t="s">
        <v>169</v>
      </c>
      <c r="B45" s="7" t="n">
        <v>60162</v>
      </c>
      <c r="C45" s="7" t="n">
        <v>6446</v>
      </c>
      <c r="D45" s="5" t="n">
        <v>89324</v>
      </c>
      <c r="E45" s="5" t="n">
        <v>23286</v>
      </c>
    </row>
    <row r="46" spans="1:5">
      <c r="A46" s="3" t="s">
        <v>170</v>
      </c>
    </row>
    <row r="47" spans="1:5">
      <c r="A47" s="4" t="s">
        <v>171</v>
      </c>
      <c r="D47" s="4" t="s">
        <v>26</v>
      </c>
      <c r="E47" s="5" t="n">
        <v>-2220000</v>
      </c>
    </row>
    <row r="48" spans="1:5">
      <c r="A48" s="4" t="s">
        <v>172</v>
      </c>
      <c r="D48" s="7" t="n">
        <v>632500</v>
      </c>
      <c r="E48" s="7" t="n">
        <v>43500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3"/>
    <col customWidth="1" max="7" min="7" width="23"/>
  </cols>
  <sheetData>
    <row r="1" spans="1:7">
      <c r="A1" s="1" t="s">
        <v>735</v>
      </c>
      <c r="B1" s="2" t="s">
        <v>70</v>
      </c>
      <c r="D1" s="2" t="s">
        <v>1</v>
      </c>
      <c r="F1" s="2" t="s">
        <v>71</v>
      </c>
    </row>
    <row r="2" spans="1:7">
      <c r="B2" s="2" t="s">
        <v>736</v>
      </c>
      <c r="C2" s="2" t="s">
        <v>737</v>
      </c>
      <c r="D2" s="2" t="s">
        <v>736</v>
      </c>
      <c r="E2" s="2" t="s">
        <v>737</v>
      </c>
      <c r="F2" s="2" t="s">
        <v>738</v>
      </c>
      <c r="G2" s="2" t="s">
        <v>739</v>
      </c>
    </row>
    <row r="3" spans="1:7">
      <c r="A3" s="4" t="s">
        <v>740</v>
      </c>
    </row>
    <row r="4" spans="1:7">
      <c r="A4" s="3" t="s">
        <v>741</v>
      </c>
    </row>
    <row r="5" spans="1:7">
      <c r="A5" s="4" t="s">
        <v>742</v>
      </c>
      <c r="F5" s="4" t="s">
        <v>743</v>
      </c>
      <c r="G5" s="4" t="s">
        <v>743</v>
      </c>
    </row>
    <row r="6" spans="1:7">
      <c r="A6" s="4" t="s">
        <v>744</v>
      </c>
    </row>
    <row r="7" spans="1:7">
      <c r="A7" s="3" t="s">
        <v>741</v>
      </c>
    </row>
    <row r="8" spans="1:7">
      <c r="A8" s="4" t="s">
        <v>745</v>
      </c>
      <c r="B8" s="5" t="n">
        <v>3</v>
      </c>
      <c r="C8" s="5" t="n">
        <v>4</v>
      </c>
      <c r="D8" s="5" t="n">
        <v>3</v>
      </c>
      <c r="E8" s="5" t="n">
        <v>3</v>
      </c>
      <c r="F8" s="5" t="n">
        <v>3</v>
      </c>
      <c r="G8" s="5" t="n">
        <v>2</v>
      </c>
    </row>
    <row r="9" spans="1:7">
      <c r="A9" s="4" t="s">
        <v>746</v>
      </c>
    </row>
    <row r="10" spans="1:7">
      <c r="A10" s="3" t="s">
        <v>741</v>
      </c>
    </row>
    <row r="11" spans="1:7">
      <c r="A11" s="4" t="s">
        <v>742</v>
      </c>
      <c r="B11" s="4" t="s">
        <v>747</v>
      </c>
      <c r="C11" s="4" t="s">
        <v>748</v>
      </c>
      <c r="D11" s="4" t="s">
        <v>749</v>
      </c>
      <c r="E11" s="4" t="s">
        <v>750</v>
      </c>
      <c r="F11" s="4" t="s">
        <v>751</v>
      </c>
      <c r="G11" s="4" t="s">
        <v>752</v>
      </c>
    </row>
    <row r="12" spans="1:7">
      <c r="A12" s="4" t="s">
        <v>753</v>
      </c>
    </row>
    <row r="13" spans="1:7">
      <c r="A13" s="3" t="s">
        <v>741</v>
      </c>
    </row>
    <row r="14" spans="1:7">
      <c r="A14" s="4" t="s">
        <v>742</v>
      </c>
      <c r="B14" s="4" t="s">
        <v>754</v>
      </c>
      <c r="C14" s="4" t="s">
        <v>755</v>
      </c>
      <c r="D14" s="4" t="s">
        <v>754</v>
      </c>
      <c r="E14" s="4" t="s">
        <v>750</v>
      </c>
      <c r="F14" s="4" t="s">
        <v>756</v>
      </c>
      <c r="G14" s="4" t="s">
        <v>757</v>
      </c>
    </row>
    <row r="15" spans="1:7">
      <c r="A15" s="4" t="s">
        <v>758</v>
      </c>
    </row>
    <row r="16" spans="1:7">
      <c r="A16" s="3" t="s">
        <v>741</v>
      </c>
    </row>
    <row r="17" spans="1:7">
      <c r="A17" s="4" t="s">
        <v>742</v>
      </c>
      <c r="B17" s="4" t="s">
        <v>759</v>
      </c>
      <c r="C17" s="4" t="s">
        <v>759</v>
      </c>
      <c r="D17" s="4" t="s">
        <v>759</v>
      </c>
      <c r="E17" s="4" t="s">
        <v>760</v>
      </c>
      <c r="F17" s="4" t="s">
        <v>761</v>
      </c>
    </row>
    <row r="18" spans="1:7">
      <c r="A18" s="4" t="s">
        <v>762</v>
      </c>
    </row>
    <row r="19" spans="1:7">
      <c r="A19" s="3" t="s">
        <v>741</v>
      </c>
    </row>
    <row r="20" spans="1:7">
      <c r="A20" s="4" t="s">
        <v>742</v>
      </c>
      <c r="C20" s="4" t="s">
        <v>763</v>
      </c>
    </row>
    <row r="21" spans="1:7">
      <c r="A21" s="4" t="s">
        <v>764</v>
      </c>
    </row>
    <row r="22" spans="1:7">
      <c r="A22" s="3" t="s">
        <v>741</v>
      </c>
    </row>
    <row r="23" spans="1:7">
      <c r="A23" s="4" t="s">
        <v>742</v>
      </c>
      <c r="B23" s="4" t="s">
        <v>743</v>
      </c>
      <c r="C23" s="4" t="s">
        <v>743</v>
      </c>
      <c r="D23" s="4" t="s">
        <v>743</v>
      </c>
      <c r="E23" s="4" t="s">
        <v>743</v>
      </c>
    </row>
    <row r="24" spans="1:7">
      <c r="A24" s="4" t="s">
        <v>745</v>
      </c>
      <c r="B24" s="5" t="n">
        <v>3</v>
      </c>
      <c r="C24" s="5" t="n">
        <v>4</v>
      </c>
      <c r="D24" s="5" t="n">
        <v>3</v>
      </c>
      <c r="E24" s="5" t="n">
        <v>3</v>
      </c>
    </row>
    <row r="25" spans="1:7">
      <c r="A25" s="4" t="s">
        <v>765</v>
      </c>
    </row>
    <row r="26" spans="1:7">
      <c r="A26" s="3" t="s">
        <v>741</v>
      </c>
    </row>
    <row r="27" spans="1:7">
      <c r="A27" s="4" t="s">
        <v>742</v>
      </c>
      <c r="B27" s="4" t="s">
        <v>766</v>
      </c>
      <c r="C27" s="4" t="s">
        <v>767</v>
      </c>
      <c r="D27" s="4" t="s">
        <v>766</v>
      </c>
      <c r="E27" s="4" t="s">
        <v>768</v>
      </c>
    </row>
    <row r="28" spans="1:7">
      <c r="A28" s="4" t="s">
        <v>745</v>
      </c>
      <c r="B28" s="5" t="n">
        <v>2</v>
      </c>
      <c r="C28" s="5" t="n">
        <v>3</v>
      </c>
      <c r="D28" s="5" t="n">
        <v>2</v>
      </c>
      <c r="E28" s="5" t="n">
        <v>2</v>
      </c>
    </row>
    <row r="29" spans="1:7">
      <c r="A29" s="4" t="s">
        <v>769</v>
      </c>
    </row>
    <row r="30" spans="1:7">
      <c r="A30" s="3" t="s">
        <v>741</v>
      </c>
    </row>
    <row r="31" spans="1:7">
      <c r="A31" s="4" t="s">
        <v>742</v>
      </c>
      <c r="F31" s="4" t="s">
        <v>770</v>
      </c>
      <c r="G31" s="4" t="s">
        <v>771</v>
      </c>
    </row>
    <row r="32" spans="1:7">
      <c r="A32" s="4" t="s">
        <v>772</v>
      </c>
    </row>
    <row r="33" spans="1:7">
      <c r="A33" s="3" t="s">
        <v>741</v>
      </c>
    </row>
    <row r="34" spans="1:7">
      <c r="A34" s="4" t="s">
        <v>742</v>
      </c>
      <c r="F34" s="4" t="s">
        <v>743</v>
      </c>
    </row>
    <row r="35" spans="1:7">
      <c r="A35" s="4" t="s">
        <v>773</v>
      </c>
    </row>
    <row r="36" spans="1:7">
      <c r="A36" s="3" t="s">
        <v>741</v>
      </c>
    </row>
    <row r="37" spans="1:7">
      <c r="A37" s="4" t="s">
        <v>774</v>
      </c>
      <c r="F37" s="5" t="n">
        <v>2</v>
      </c>
      <c r="G37" s="5" t="n">
        <v>3</v>
      </c>
    </row>
    <row r="38" spans="1:7">
      <c r="A38" s="4" t="s">
        <v>775</v>
      </c>
    </row>
    <row r="39" spans="1:7">
      <c r="A39" s="3" t="s">
        <v>741</v>
      </c>
    </row>
    <row r="40" spans="1:7">
      <c r="A40" s="4" t="s">
        <v>776</v>
      </c>
      <c r="B40" s="5" t="n">
        <v>2</v>
      </c>
      <c r="C40" s="5" t="n">
        <v>1</v>
      </c>
      <c r="D40" s="5" t="n">
        <v>1</v>
      </c>
      <c r="E40" s="5" t="n">
        <v>2</v>
      </c>
    </row>
    <row r="41" spans="1:7">
      <c r="A41" s="4" t="s">
        <v>777</v>
      </c>
    </row>
    <row r="42" spans="1:7">
      <c r="A42" s="3" t="s">
        <v>741</v>
      </c>
    </row>
    <row r="43" spans="1:7">
      <c r="A43" s="4" t="s">
        <v>742</v>
      </c>
      <c r="B43" s="4" t="s">
        <v>778</v>
      </c>
      <c r="C43" s="4" t="s">
        <v>779</v>
      </c>
      <c r="D43" s="4" t="s">
        <v>780</v>
      </c>
      <c r="E43" s="4" t="s">
        <v>729</v>
      </c>
      <c r="F43" s="4" t="s">
        <v>781</v>
      </c>
      <c r="G43" s="4" t="s">
        <v>757</v>
      </c>
    </row>
    <row r="44" spans="1:7">
      <c r="A44" s="4" t="s">
        <v>782</v>
      </c>
    </row>
    <row r="45" spans="1:7">
      <c r="A45" s="3" t="s">
        <v>741</v>
      </c>
    </row>
    <row r="46" spans="1:7">
      <c r="A46" s="4" t="s">
        <v>742</v>
      </c>
      <c r="B46" s="4" t="s">
        <v>398</v>
      </c>
      <c r="E46" s="4" t="s">
        <v>763</v>
      </c>
      <c r="F46" s="4" t="s">
        <v>759</v>
      </c>
      <c r="G46" s="4" t="s">
        <v>398</v>
      </c>
    </row>
    <row r="47" spans="1:7">
      <c r="A47" s="4" t="s">
        <v>783</v>
      </c>
    </row>
    <row r="48" spans="1:7">
      <c r="A48" s="3" t="s">
        <v>741</v>
      </c>
    </row>
    <row r="49" spans="1:7">
      <c r="A49" s="4" t="s">
        <v>742</v>
      </c>
      <c r="G49" s="4" t="s">
        <v>763</v>
      </c>
    </row>
  </sheetData>
  <mergeCells count="4">
    <mergeCell ref="A1:A2"/>
    <mergeCell ref="B1:C1"/>
    <mergeCell ref="D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6"/>
    <col customWidth="1" max="7" min="7" width="14"/>
  </cols>
  <sheetData>
    <row r="1" spans="1:7">
      <c r="A1" s="1" t="s">
        <v>784</v>
      </c>
      <c r="B1" s="2" t="s">
        <v>70</v>
      </c>
      <c r="D1" s="2" t="s">
        <v>1</v>
      </c>
      <c r="F1" s="2" t="s">
        <v>71</v>
      </c>
    </row>
    <row r="2" spans="1:7">
      <c r="B2" s="2" t="s">
        <v>2</v>
      </c>
      <c r="C2" s="2" t="s">
        <v>72</v>
      </c>
      <c r="D2" s="2" t="s">
        <v>2</v>
      </c>
      <c r="E2" s="2" t="s">
        <v>72</v>
      </c>
      <c r="F2" s="2" t="s">
        <v>18</v>
      </c>
      <c r="G2" s="2" t="s">
        <v>19</v>
      </c>
    </row>
    <row r="3" spans="1:7">
      <c r="A3" s="3" t="s">
        <v>785</v>
      </c>
    </row>
    <row r="4" spans="1:7">
      <c r="A4" s="4" t="s">
        <v>786</v>
      </c>
      <c r="B4" s="7" t="n">
        <v>555246</v>
      </c>
      <c r="C4" s="7" t="n">
        <v>616924</v>
      </c>
      <c r="D4" s="7" t="n">
        <v>1120406</v>
      </c>
      <c r="E4" s="7" t="n">
        <v>1466403</v>
      </c>
      <c r="F4" s="7" t="n">
        <v>2746423</v>
      </c>
      <c r="G4" s="7" t="n">
        <v>2269346</v>
      </c>
    </row>
    <row r="5" spans="1:7">
      <c r="A5" s="4" t="s">
        <v>787</v>
      </c>
      <c r="B5" s="5" t="n">
        <v>4665235</v>
      </c>
      <c r="C5" s="5" t="n">
        <v>1511624</v>
      </c>
      <c r="D5" s="5" t="n">
        <v>9480086</v>
      </c>
      <c r="E5" s="5" t="n">
        <v>2606547</v>
      </c>
      <c r="F5" s="5" t="n">
        <v>8699190</v>
      </c>
      <c r="G5" s="5" t="n">
        <v>5041194</v>
      </c>
    </row>
    <row r="6" spans="1:7">
      <c r="A6" s="4" t="s">
        <v>76</v>
      </c>
      <c r="B6" s="5" t="n">
        <v>5220481</v>
      </c>
      <c r="C6" s="5" t="n">
        <v>2128548</v>
      </c>
      <c r="D6" s="5" t="n">
        <v>10600492</v>
      </c>
      <c r="E6" s="5" t="n">
        <v>4072950</v>
      </c>
      <c r="F6" s="5" t="n">
        <v>11445613</v>
      </c>
      <c r="G6" s="5" t="n">
        <v>7310540</v>
      </c>
    </row>
    <row r="7" spans="1:7">
      <c r="A7" s="4" t="s">
        <v>77</v>
      </c>
      <c r="B7" s="5" t="n">
        <v>3375878</v>
      </c>
      <c r="C7" s="5" t="n">
        <v>350796</v>
      </c>
      <c r="D7" s="5" t="n">
        <v>7041796</v>
      </c>
      <c r="E7" s="5" t="n">
        <v>657135</v>
      </c>
      <c r="F7" s="5" t="n">
        <v>4980591</v>
      </c>
      <c r="G7" s="5" t="n">
        <v>3737989</v>
      </c>
    </row>
    <row r="8" spans="1:7">
      <c r="A8" s="4" t="s">
        <v>78</v>
      </c>
      <c r="B8" s="5" t="n">
        <v>1844603</v>
      </c>
      <c r="C8" s="5" t="n">
        <v>1777752</v>
      </c>
      <c r="D8" s="5" t="n">
        <v>3558696</v>
      </c>
      <c r="E8" s="5" t="n">
        <v>3415815</v>
      </c>
      <c r="F8" s="5" t="n">
        <v>6465022</v>
      </c>
      <c r="G8" s="5" t="n">
        <v>3572551</v>
      </c>
    </row>
    <row r="9" spans="1:7">
      <c r="A9" s="4" t="s">
        <v>140</v>
      </c>
      <c r="B9" s="5" t="n">
        <v>13261</v>
      </c>
      <c r="C9" s="5" t="n">
        <v>12065</v>
      </c>
      <c r="D9" s="5" t="n">
        <v>26464</v>
      </c>
      <c r="E9" s="5" t="n">
        <v>25407</v>
      </c>
      <c r="F9" s="5" t="n">
        <v>49367</v>
      </c>
      <c r="G9" s="5" t="n">
        <v>59508</v>
      </c>
    </row>
    <row r="10" spans="1:7">
      <c r="A10" s="4" t="s">
        <v>788</v>
      </c>
      <c r="B10" s="5" t="n">
        <v>45201</v>
      </c>
      <c r="C10" s="5" t="n">
        <v>45466</v>
      </c>
      <c r="D10" s="5" t="n">
        <v>50278</v>
      </c>
      <c r="E10" s="4" t="s">
        <v>26</v>
      </c>
      <c r="F10" s="5" t="n">
        <v>62412</v>
      </c>
      <c r="G10" s="5" t="n">
        <v>31659</v>
      </c>
    </row>
    <row r="11" spans="1:7">
      <c r="A11" s="4" t="s">
        <v>789</v>
      </c>
    </row>
    <row r="12" spans="1:7">
      <c r="A12" s="3" t="s">
        <v>785</v>
      </c>
    </row>
    <row r="13" spans="1:7">
      <c r="A13" s="4" t="s">
        <v>786</v>
      </c>
      <c r="F13" s="4" t="s">
        <v>26</v>
      </c>
      <c r="G13" s="4" t="s">
        <v>26</v>
      </c>
    </row>
    <row r="14" spans="1:7">
      <c r="A14" s="4" t="s">
        <v>787</v>
      </c>
      <c r="F14" s="4" t="s">
        <v>26</v>
      </c>
      <c r="G14" s="5" t="n">
        <v>2507800</v>
      </c>
    </row>
    <row r="15" spans="1:7">
      <c r="A15" s="4" t="s">
        <v>77</v>
      </c>
      <c r="F15" s="4" t="s">
        <v>26</v>
      </c>
      <c r="G15" s="5" t="n">
        <v>2175109</v>
      </c>
    </row>
    <row r="16" spans="1:7">
      <c r="A16" s="4" t="s">
        <v>78</v>
      </c>
      <c r="F16" s="4" t="s">
        <v>26</v>
      </c>
      <c r="G16" s="5" t="n">
        <v>332691</v>
      </c>
    </row>
    <row r="17" spans="1:7">
      <c r="A17" s="4" t="s">
        <v>140</v>
      </c>
      <c r="F17" s="4" t="s">
        <v>26</v>
      </c>
      <c r="G17" s="5" t="n">
        <v>45434</v>
      </c>
    </row>
    <row r="18" spans="1:7">
      <c r="A18" s="4" t="s">
        <v>788</v>
      </c>
      <c r="F18" s="4" t="s">
        <v>26</v>
      </c>
      <c r="G18" s="5" t="n">
        <v>13537</v>
      </c>
    </row>
    <row r="19" spans="1:7">
      <c r="A19" s="4" t="s">
        <v>790</v>
      </c>
    </row>
    <row r="20" spans="1:7">
      <c r="A20" s="3" t="s">
        <v>785</v>
      </c>
    </row>
    <row r="21" spans="1:7">
      <c r="A21" s="4" t="s">
        <v>786</v>
      </c>
      <c r="F21" s="4" t="s">
        <v>26</v>
      </c>
      <c r="G21" s="4" t="s">
        <v>26</v>
      </c>
    </row>
    <row r="22" spans="1:7">
      <c r="A22" s="4" t="s">
        <v>787</v>
      </c>
      <c r="F22" s="4" t="s">
        <v>26</v>
      </c>
      <c r="G22" s="5" t="n">
        <v>462218</v>
      </c>
    </row>
    <row r="23" spans="1:7">
      <c r="A23" s="4" t="s">
        <v>77</v>
      </c>
      <c r="F23" s="4" t="s">
        <v>26</v>
      </c>
      <c r="G23" s="5" t="n">
        <v>212510</v>
      </c>
    </row>
    <row r="24" spans="1:7">
      <c r="A24" s="4" t="s">
        <v>78</v>
      </c>
      <c r="F24" s="4" t="s">
        <v>26</v>
      </c>
      <c r="G24" s="5" t="n">
        <v>249708</v>
      </c>
    </row>
    <row r="25" spans="1:7">
      <c r="A25" s="4" t="s">
        <v>140</v>
      </c>
      <c r="F25" s="4" t="s">
        <v>26</v>
      </c>
      <c r="G25" s="5" t="n">
        <v>1410</v>
      </c>
    </row>
    <row r="26" spans="1:7">
      <c r="A26" s="4" t="s">
        <v>788</v>
      </c>
      <c r="F26" s="4" t="s">
        <v>26</v>
      </c>
      <c r="G26" s="5" t="n">
        <v>2854</v>
      </c>
    </row>
    <row r="27" spans="1:7">
      <c r="A27" s="4" t="s">
        <v>791</v>
      </c>
    </row>
    <row r="28" spans="1:7">
      <c r="A28" s="3" t="s">
        <v>785</v>
      </c>
    </row>
    <row r="29" spans="1:7">
      <c r="A29" s="4" t="s">
        <v>786</v>
      </c>
      <c r="B29" s="5" t="n">
        <v>555246</v>
      </c>
      <c r="C29" s="5" t="n">
        <v>616924</v>
      </c>
      <c r="D29" s="5" t="n">
        <v>1120406</v>
      </c>
      <c r="E29" s="5" t="n">
        <v>1466403</v>
      </c>
      <c r="F29" s="5" t="n">
        <v>2746423</v>
      </c>
      <c r="G29" s="5" t="n">
        <v>2269346</v>
      </c>
    </row>
    <row r="30" spans="1:7">
      <c r="A30" s="4" t="s">
        <v>787</v>
      </c>
      <c r="B30" s="5" t="n">
        <v>838595</v>
      </c>
      <c r="C30" s="5" t="n">
        <v>834679</v>
      </c>
      <c r="D30" s="5" t="n">
        <v>1691901</v>
      </c>
      <c r="E30" s="5" t="n">
        <v>1470935</v>
      </c>
      <c r="F30" s="5" t="n">
        <v>3012177</v>
      </c>
      <c r="G30" s="5" t="n">
        <v>2071176</v>
      </c>
    </row>
    <row r="31" spans="1:7">
      <c r="A31" s="4" t="s">
        <v>76</v>
      </c>
      <c r="B31" s="5" t="n">
        <v>1393841</v>
      </c>
      <c r="C31" s="5" t="n">
        <v>1451603</v>
      </c>
      <c r="D31" s="5" t="n">
        <v>2812307</v>
      </c>
      <c r="E31" s="5" t="n">
        <v>2937338</v>
      </c>
    </row>
    <row r="32" spans="1:7">
      <c r="A32" s="4" t="s">
        <v>77</v>
      </c>
      <c r="B32" s="5" t="n">
        <v>174025</v>
      </c>
      <c r="C32" s="5" t="n">
        <v>87800</v>
      </c>
      <c r="D32" s="5" t="n">
        <v>356175</v>
      </c>
      <c r="E32" s="5" t="n">
        <v>191801</v>
      </c>
      <c r="F32" s="5" t="n">
        <v>620259</v>
      </c>
      <c r="G32" s="5" t="n">
        <v>1350370</v>
      </c>
    </row>
    <row r="33" spans="1:7">
      <c r="A33" s="4" t="s">
        <v>78</v>
      </c>
      <c r="B33" s="5" t="n">
        <v>1219816</v>
      </c>
      <c r="C33" s="5" t="n">
        <v>1363803</v>
      </c>
      <c r="D33" s="5" t="n">
        <v>2456132</v>
      </c>
      <c r="E33" s="5" t="n">
        <v>2745537</v>
      </c>
      <c r="F33" s="5" t="n">
        <v>5138341</v>
      </c>
      <c r="G33" s="5" t="n">
        <v>2990152</v>
      </c>
    </row>
    <row r="34" spans="1:7">
      <c r="A34" s="4" t="s">
        <v>140</v>
      </c>
      <c r="B34" s="5" t="n">
        <v>12736</v>
      </c>
      <c r="C34" s="5" t="n">
        <v>6695</v>
      </c>
      <c r="D34" s="5" t="n">
        <v>20397</v>
      </c>
      <c r="E34" s="5" t="n">
        <v>14667</v>
      </c>
      <c r="F34" s="5" t="n">
        <v>27857</v>
      </c>
      <c r="G34" s="5" t="n">
        <v>12664</v>
      </c>
    </row>
    <row r="35" spans="1:7">
      <c r="A35" s="4" t="s">
        <v>788</v>
      </c>
      <c r="B35" s="4" t="s">
        <v>26</v>
      </c>
      <c r="C35" s="5" t="n">
        <v>45466</v>
      </c>
      <c r="D35" s="4" t="s">
        <v>26</v>
      </c>
      <c r="E35" s="5" t="n">
        <v>45466</v>
      </c>
      <c r="F35" s="5" t="n">
        <v>61359</v>
      </c>
      <c r="G35" s="7" t="n">
        <v>15268</v>
      </c>
    </row>
    <row r="36" spans="1:7">
      <c r="A36" s="4" t="s">
        <v>792</v>
      </c>
    </row>
    <row r="37" spans="1:7">
      <c r="A37" s="3" t="s">
        <v>785</v>
      </c>
    </row>
    <row r="38" spans="1:7">
      <c r="A38" s="4" t="s">
        <v>786</v>
      </c>
      <c r="B38" s="4" t="s">
        <v>26</v>
      </c>
      <c r="C38" s="4" t="s">
        <v>26</v>
      </c>
      <c r="D38" s="4" t="s">
        <v>26</v>
      </c>
      <c r="E38" s="4" t="s">
        <v>26</v>
      </c>
      <c r="F38" s="4" t="s">
        <v>26</v>
      </c>
    </row>
    <row r="39" spans="1:7">
      <c r="A39" s="4" t="s">
        <v>787</v>
      </c>
      <c r="B39" s="5" t="n">
        <v>3596323</v>
      </c>
      <c r="C39" s="5" t="n">
        <v>517066</v>
      </c>
      <c r="D39" s="5" t="n">
        <v>6600212</v>
      </c>
      <c r="E39" s="5" t="n">
        <v>975733</v>
      </c>
      <c r="F39" s="5" t="n">
        <v>4815450</v>
      </c>
    </row>
    <row r="40" spans="1:7">
      <c r="A40" s="4" t="s">
        <v>76</v>
      </c>
      <c r="B40" s="5" t="n">
        <v>3596323</v>
      </c>
      <c r="C40" s="5" t="n">
        <v>517066</v>
      </c>
      <c r="D40" s="5" t="n">
        <v>6600212</v>
      </c>
      <c r="E40" s="5" t="n">
        <v>975733</v>
      </c>
    </row>
    <row r="41" spans="1:7">
      <c r="A41" s="4" t="s">
        <v>77</v>
      </c>
      <c r="B41" s="5" t="n">
        <v>3108195</v>
      </c>
      <c r="C41" s="5" t="n">
        <v>167035</v>
      </c>
      <c r="D41" s="5" t="n">
        <v>5828108</v>
      </c>
      <c r="E41" s="5" t="n">
        <v>369373</v>
      </c>
      <c r="F41" s="5" t="n">
        <v>3710364</v>
      </c>
    </row>
    <row r="42" spans="1:7">
      <c r="A42" s="4" t="s">
        <v>78</v>
      </c>
      <c r="B42" s="5" t="n">
        <v>488128</v>
      </c>
      <c r="C42" s="5" t="n">
        <v>350031</v>
      </c>
      <c r="D42" s="5" t="n">
        <v>772104</v>
      </c>
      <c r="E42" s="5" t="n">
        <v>606360</v>
      </c>
      <c r="F42" s="5" t="n">
        <v>1105086</v>
      </c>
    </row>
    <row r="43" spans="1:7">
      <c r="A43" s="4" t="s">
        <v>140</v>
      </c>
      <c r="B43" s="5" t="n">
        <v>476</v>
      </c>
      <c r="C43" s="5" t="n">
        <v>5370</v>
      </c>
      <c r="D43" s="5" t="n">
        <v>951</v>
      </c>
      <c r="E43" s="5" t="n">
        <v>10740</v>
      </c>
      <c r="F43" s="5" t="n">
        <v>21510</v>
      </c>
    </row>
    <row r="44" spans="1:7">
      <c r="A44" s="4" t="s">
        <v>788</v>
      </c>
      <c r="B44" s="5" t="n">
        <v>2721</v>
      </c>
      <c r="C44" s="4" t="s">
        <v>26</v>
      </c>
      <c r="D44" s="5" t="n">
        <v>7798</v>
      </c>
      <c r="E44" s="4" t="s">
        <v>26</v>
      </c>
      <c r="F44" s="5" t="n">
        <v>1053</v>
      </c>
    </row>
    <row r="45" spans="1:7">
      <c r="A45" s="4" t="s">
        <v>793</v>
      </c>
    </row>
    <row r="46" spans="1:7">
      <c r="A46" s="3" t="s">
        <v>785</v>
      </c>
    </row>
    <row r="47" spans="1:7">
      <c r="A47" s="4" t="s">
        <v>786</v>
      </c>
      <c r="B47" s="4" t="s">
        <v>26</v>
      </c>
      <c r="C47" s="4" t="s">
        <v>26</v>
      </c>
      <c r="D47" s="4" t="s">
        <v>26</v>
      </c>
      <c r="E47" s="4" t="s">
        <v>26</v>
      </c>
      <c r="F47" s="4" t="s">
        <v>26</v>
      </c>
    </row>
    <row r="48" spans="1:7">
      <c r="A48" s="4" t="s">
        <v>787</v>
      </c>
      <c r="B48" s="5" t="n">
        <v>126865</v>
      </c>
      <c r="C48" s="5" t="n">
        <v>159879</v>
      </c>
      <c r="D48" s="5" t="n">
        <v>579706</v>
      </c>
      <c r="E48" s="5" t="n">
        <v>159879</v>
      </c>
      <c r="F48" s="5" t="n">
        <v>871563</v>
      </c>
    </row>
    <row r="49" spans="1:7">
      <c r="A49" s="4" t="s">
        <v>76</v>
      </c>
      <c r="B49" s="5" t="n">
        <v>126865</v>
      </c>
      <c r="C49" s="5" t="n">
        <v>159879</v>
      </c>
      <c r="D49" s="5" t="n">
        <v>579706</v>
      </c>
      <c r="E49" s="5" t="n">
        <v>159879</v>
      </c>
    </row>
    <row r="50" spans="1:7">
      <c r="A50" s="4" t="s">
        <v>77</v>
      </c>
      <c r="B50" s="5" t="n">
        <v>49848</v>
      </c>
      <c r="C50" s="5" t="n">
        <v>95961</v>
      </c>
      <c r="D50" s="5" t="n">
        <v>393024</v>
      </c>
      <c r="E50" s="5" t="n">
        <v>95961</v>
      </c>
      <c r="F50" s="5" t="n">
        <v>649968</v>
      </c>
    </row>
    <row r="51" spans="1:7">
      <c r="A51" s="4" t="s">
        <v>78</v>
      </c>
      <c r="B51" s="5" t="n">
        <v>77017</v>
      </c>
      <c r="C51" s="5" t="n">
        <v>63918</v>
      </c>
      <c r="D51" s="5" t="n">
        <v>186682</v>
      </c>
      <c r="E51" s="5" t="n">
        <v>63918</v>
      </c>
      <c r="F51" s="5" t="n">
        <v>221595</v>
      </c>
    </row>
    <row r="52" spans="1:7">
      <c r="A52" s="4" t="s">
        <v>140</v>
      </c>
      <c r="B52" s="5" t="n">
        <v>5327</v>
      </c>
      <c r="C52" s="4" t="s">
        <v>26</v>
      </c>
      <c r="D52" s="5" t="n">
        <v>10394</v>
      </c>
      <c r="E52" s="4" t="s">
        <v>26</v>
      </c>
      <c r="F52" s="4" t="s">
        <v>26</v>
      </c>
    </row>
    <row r="53" spans="1:7">
      <c r="A53" s="4" t="s">
        <v>788</v>
      </c>
      <c r="B53" s="5" t="n">
        <v>42480</v>
      </c>
      <c r="C53" s="4" t="s">
        <v>26</v>
      </c>
      <c r="D53" s="5" t="n">
        <v>42480</v>
      </c>
      <c r="E53" s="4" t="s">
        <v>26</v>
      </c>
      <c r="F53" s="4" t="s">
        <v>26</v>
      </c>
    </row>
    <row r="54" spans="1:7">
      <c r="A54" s="4" t="s">
        <v>794</v>
      </c>
    </row>
    <row r="55" spans="1:7">
      <c r="A55" s="3" t="s">
        <v>785</v>
      </c>
    </row>
    <row r="56" spans="1:7">
      <c r="A56" s="4" t="s">
        <v>786</v>
      </c>
      <c r="B56" s="4" t="s">
        <v>26</v>
      </c>
      <c r="C56" s="4" t="s">
        <v>26</v>
      </c>
      <c r="D56" s="4" t="s">
        <v>26</v>
      </c>
      <c r="E56" s="4" t="s">
        <v>26</v>
      </c>
    </row>
    <row r="57" spans="1:7">
      <c r="A57" s="4" t="s">
        <v>787</v>
      </c>
      <c r="B57" s="5" t="n">
        <v>103452</v>
      </c>
      <c r="C57" s="4" t="s">
        <v>26</v>
      </c>
      <c r="D57" s="5" t="n">
        <v>608267</v>
      </c>
      <c r="E57" s="4" t="s">
        <v>26</v>
      </c>
    </row>
    <row r="58" spans="1:7">
      <c r="A58" s="4" t="s">
        <v>76</v>
      </c>
      <c r="B58" s="5" t="n">
        <v>103452</v>
      </c>
      <c r="C58" s="4" t="s">
        <v>26</v>
      </c>
      <c r="D58" s="5" t="n">
        <v>608267</v>
      </c>
      <c r="E58" s="4" t="s">
        <v>26</v>
      </c>
    </row>
    <row r="59" spans="1:7">
      <c r="A59" s="4" t="s">
        <v>77</v>
      </c>
      <c r="B59" s="5" t="n">
        <v>43810</v>
      </c>
      <c r="C59" s="4" t="s">
        <v>26</v>
      </c>
      <c r="D59" s="5" t="n">
        <v>464489</v>
      </c>
      <c r="E59" s="4" t="s">
        <v>26</v>
      </c>
    </row>
    <row r="60" spans="1:7">
      <c r="A60" s="4" t="s">
        <v>78</v>
      </c>
      <c r="B60" s="5" t="n">
        <v>59642</v>
      </c>
      <c r="C60" s="4" t="s">
        <v>26</v>
      </c>
      <c r="D60" s="5" t="n">
        <v>143778</v>
      </c>
      <c r="E60" s="4" t="s">
        <v>26</v>
      </c>
    </row>
    <row r="61" spans="1:7">
      <c r="A61" s="4" t="s">
        <v>140</v>
      </c>
      <c r="B61" s="4" t="s">
        <v>26</v>
      </c>
      <c r="C61" s="4" t="s">
        <v>26</v>
      </c>
      <c r="D61" s="4" t="s">
        <v>26</v>
      </c>
      <c r="E61" s="4" t="s">
        <v>26</v>
      </c>
    </row>
    <row r="62" spans="1:7">
      <c r="A62" s="4" t="s">
        <v>788</v>
      </c>
      <c r="B62" s="4" t="s">
        <v>26</v>
      </c>
      <c r="C62" s="4" t="s">
        <v>26</v>
      </c>
      <c r="D62" s="4" t="s">
        <v>26</v>
      </c>
      <c r="E62" s="4" t="s">
        <v>26</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95</v>
      </c>
      <c r="B1" s="2" t="s">
        <v>2</v>
      </c>
      <c r="C1" s="2" t="s">
        <v>18</v>
      </c>
      <c r="D1" s="2" t="s">
        <v>19</v>
      </c>
    </row>
    <row r="2" spans="1:4">
      <c r="A2" s="3" t="s">
        <v>796</v>
      </c>
    </row>
    <row r="3" spans="1:4">
      <c r="A3" s="4" t="s">
        <v>35</v>
      </c>
      <c r="B3" s="7" t="n">
        <v>20223299</v>
      </c>
      <c r="C3" s="7" t="n">
        <v>17816021</v>
      </c>
      <c r="D3" s="7" t="n">
        <v>9054144</v>
      </c>
    </row>
    <row r="4" spans="1:4">
      <c r="A4" s="4" t="s">
        <v>789</v>
      </c>
    </row>
    <row r="5" spans="1:4">
      <c r="A5" s="3" t="s">
        <v>796</v>
      </c>
    </row>
    <row r="6" spans="1:4">
      <c r="A6" s="4" t="s">
        <v>35</v>
      </c>
      <c r="C6" s="4" t="s">
        <v>26</v>
      </c>
      <c r="D6" s="5" t="n">
        <v>1271948</v>
      </c>
    </row>
    <row r="7" spans="1:4">
      <c r="A7" s="4" t="s">
        <v>790</v>
      </c>
    </row>
    <row r="8" spans="1:4">
      <c r="A8" s="3" t="s">
        <v>796</v>
      </c>
    </row>
    <row r="9" spans="1:4">
      <c r="A9" s="4" t="s">
        <v>35</v>
      </c>
      <c r="C9" s="4" t="s">
        <v>26</v>
      </c>
      <c r="D9" s="5" t="n">
        <v>534896</v>
      </c>
    </row>
    <row r="10" spans="1:4">
      <c r="A10" s="4" t="s">
        <v>791</v>
      </c>
    </row>
    <row r="11" spans="1:4">
      <c r="A11" s="3" t="s">
        <v>796</v>
      </c>
    </row>
    <row r="12" spans="1:4">
      <c r="A12" s="4" t="s">
        <v>35</v>
      </c>
      <c r="B12" s="5" t="n">
        <v>18219884</v>
      </c>
      <c r="C12" s="5" t="n">
        <v>15552593</v>
      </c>
      <c r="D12" s="5" t="n">
        <v>7247300</v>
      </c>
    </row>
    <row r="13" spans="1:4">
      <c r="A13" s="4" t="s">
        <v>792</v>
      </c>
    </row>
    <row r="14" spans="1:4">
      <c r="A14" s="3" t="s">
        <v>796</v>
      </c>
    </row>
    <row r="15" spans="1:4">
      <c r="A15" s="4" t="s">
        <v>35</v>
      </c>
      <c r="B15" s="5" t="n">
        <v>206190</v>
      </c>
      <c r="C15" s="5" t="n">
        <v>1704946</v>
      </c>
      <c r="D15" s="4" t="s">
        <v>26</v>
      </c>
    </row>
    <row r="16" spans="1:4">
      <c r="A16" s="4" t="s">
        <v>793</v>
      </c>
    </row>
    <row r="17" spans="1:4">
      <c r="A17" s="3" t="s">
        <v>796</v>
      </c>
    </row>
    <row r="18" spans="1:4">
      <c r="A18" s="4" t="s">
        <v>35</v>
      </c>
      <c r="B18" s="5" t="n">
        <v>1100081</v>
      </c>
      <c r="C18" s="5" t="n">
        <v>558482</v>
      </c>
      <c r="D18" s="4" t="s">
        <v>26</v>
      </c>
    </row>
    <row r="19" spans="1:4">
      <c r="A19" s="4" t="s">
        <v>794</v>
      </c>
    </row>
    <row r="20" spans="1:4">
      <c r="A20" s="3" t="s">
        <v>796</v>
      </c>
    </row>
    <row r="21" spans="1:4">
      <c r="A21" s="4" t="s">
        <v>35</v>
      </c>
      <c r="B21" s="7" t="n">
        <v>697144</v>
      </c>
      <c r="C21" s="4" t="s">
        <v>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39"/>
    <col customWidth="1" max="2" min="2" width="21"/>
    <col customWidth="1" max="3" min="3" width="28"/>
    <col customWidth="1" max="4" min="4" width="21"/>
  </cols>
  <sheetData>
    <row r="1" spans="1:4">
      <c r="A1" s="1" t="s">
        <v>797</v>
      </c>
      <c r="B1" s="2" t="s">
        <v>70</v>
      </c>
      <c r="C1" s="2" t="s">
        <v>1</v>
      </c>
      <c r="D1" s="2" t="s">
        <v>71</v>
      </c>
    </row>
    <row r="2" spans="1:4">
      <c r="B2" s="2" t="s">
        <v>561</v>
      </c>
      <c r="C2" s="2" t="s">
        <v>798</v>
      </c>
      <c r="D2" s="2" t="s">
        <v>799</v>
      </c>
    </row>
    <row r="3" spans="1:4">
      <c r="A3" s="3" t="s">
        <v>800</v>
      </c>
    </row>
    <row r="4" spans="1:4">
      <c r="A4" s="4" t="s">
        <v>801</v>
      </c>
      <c r="C4" s="5" t="n">
        <v>6</v>
      </c>
      <c r="D4" s="5" t="n">
        <v>5</v>
      </c>
    </row>
    <row r="5" spans="1:4">
      <c r="A5" s="4" t="s">
        <v>457</v>
      </c>
      <c r="C5" s="7" t="n">
        <v>504815</v>
      </c>
    </row>
    <row r="6" spans="1:4">
      <c r="A6" s="4" t="s">
        <v>793</v>
      </c>
    </row>
    <row r="7" spans="1:4">
      <c r="A7" s="3" t="s">
        <v>800</v>
      </c>
    </row>
    <row r="8" spans="1:4">
      <c r="A8" s="4" t="s">
        <v>802</v>
      </c>
      <c r="B8" s="4" t="s">
        <v>26</v>
      </c>
      <c r="C8" s="7" t="n">
        <v>42968</v>
      </c>
    </row>
    <row r="9" spans="1:4">
      <c r="A9" s="4" t="s">
        <v>803</v>
      </c>
      <c r="B9" s="4" t="s">
        <v>804</v>
      </c>
      <c r="C9" s="4" t="s">
        <v>724</v>
      </c>
    </row>
    <row r="10" spans="1:4">
      <c r="A10" s="4" t="s">
        <v>805</v>
      </c>
      <c r="B10" s="4" t="s">
        <v>26</v>
      </c>
      <c r="C10" s="7" t="n">
        <v>4297</v>
      </c>
    </row>
    <row r="11" spans="1:4">
      <c r="A11" s="4" t="s">
        <v>806</v>
      </c>
      <c r="B11" s="4" t="s">
        <v>804</v>
      </c>
      <c r="C11" s="4" t="s">
        <v>807</v>
      </c>
    </row>
    <row r="12" spans="1:4">
      <c r="A12" s="4" t="s">
        <v>792</v>
      </c>
    </row>
    <row r="13" spans="1:4">
      <c r="A13" s="3" t="s">
        <v>800</v>
      </c>
    </row>
    <row r="14" spans="1:4">
      <c r="A14" s="4" t="s">
        <v>802</v>
      </c>
      <c r="B14" s="4" t="s">
        <v>26</v>
      </c>
      <c r="C14" s="7" t="n">
        <v>46937</v>
      </c>
    </row>
    <row r="15" spans="1:4">
      <c r="A15" s="4" t="s">
        <v>803</v>
      </c>
      <c r="B15" s="4" t="s">
        <v>804</v>
      </c>
      <c r="C15" s="4" t="s">
        <v>400</v>
      </c>
    </row>
    <row r="16" spans="1:4">
      <c r="A16" s="4" t="s">
        <v>805</v>
      </c>
      <c r="B16" s="4" t="s">
        <v>26</v>
      </c>
      <c r="C16" s="7" t="n">
        <v>13989</v>
      </c>
    </row>
    <row r="17" spans="1:4">
      <c r="A17" s="4" t="s">
        <v>806</v>
      </c>
      <c r="B17" s="4" t="s">
        <v>804</v>
      </c>
      <c r="C17" s="4" t="s">
        <v>8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08</v>
      </c>
      <c r="B1" s="2" t="s">
        <v>2</v>
      </c>
      <c r="C1" s="2" t="s">
        <v>18</v>
      </c>
      <c r="D1" s="2" t="s">
        <v>19</v>
      </c>
    </row>
    <row r="2" spans="1:4">
      <c r="A2" s="3" t="s">
        <v>809</v>
      </c>
    </row>
    <row r="3" spans="1:4">
      <c r="A3" s="4" t="s">
        <v>810</v>
      </c>
      <c r="B3" s="7" t="n">
        <v>763984</v>
      </c>
      <c r="C3" s="7" t="n">
        <v>185821</v>
      </c>
      <c r="D3" s="7" t="n">
        <v>207028</v>
      </c>
    </row>
    <row r="4" spans="1:4">
      <c r="A4" s="4" t="s">
        <v>101</v>
      </c>
      <c r="B4" s="5" t="n">
        <v>2372996</v>
      </c>
      <c r="C4" s="5" t="n">
        <v>1715130</v>
      </c>
      <c r="D4" s="5" t="n">
        <v>1622519</v>
      </c>
    </row>
    <row r="5" spans="1:4">
      <c r="A5" s="4" t="s">
        <v>811</v>
      </c>
    </row>
    <row r="6" spans="1:4">
      <c r="A6" s="3" t="s">
        <v>809</v>
      </c>
    </row>
    <row r="7" spans="1:4">
      <c r="A7" s="4" t="s">
        <v>810</v>
      </c>
      <c r="B7" s="5" t="n">
        <v>-263666</v>
      </c>
      <c r="C7" s="4" t="s">
        <v>26</v>
      </c>
      <c r="D7" s="4" t="s">
        <v>26</v>
      </c>
    </row>
    <row r="8" spans="1:4">
      <c r="A8" s="4" t="s">
        <v>101</v>
      </c>
      <c r="B8" s="7" t="n">
        <v>2636662</v>
      </c>
      <c r="C8" s="7" t="n">
        <v>1715130</v>
      </c>
      <c r="D8" s="7" t="n">
        <v>16225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2</v>
      </c>
      <c r="B1" s="2" t="s">
        <v>2</v>
      </c>
      <c r="C1" s="2" t="s">
        <v>18</v>
      </c>
      <c r="D1" s="2" t="s">
        <v>19</v>
      </c>
    </row>
    <row r="2" spans="1:4">
      <c r="A2" s="3" t="s">
        <v>809</v>
      </c>
    </row>
    <row r="3" spans="1:4">
      <c r="A3" s="4" t="s">
        <v>101</v>
      </c>
      <c r="B3" s="7" t="n">
        <v>3473717</v>
      </c>
      <c r="C3" s="7" t="n">
        <v>3333038</v>
      </c>
      <c r="D3" s="4" t="s">
        <v>26</v>
      </c>
    </row>
    <row r="4" spans="1:4">
      <c r="A4" s="4" t="s">
        <v>813</v>
      </c>
    </row>
    <row r="5" spans="1:4">
      <c r="A5" s="3" t="s">
        <v>809</v>
      </c>
    </row>
    <row r="6" spans="1:4">
      <c r="A6" s="4" t="s">
        <v>101</v>
      </c>
      <c r="B6" s="7" t="n">
        <v>3473717</v>
      </c>
      <c r="C6" s="7" t="n">
        <v>3333038</v>
      </c>
      <c r="D6" s="4" t="s">
        <v>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814</v>
      </c>
      <c r="B1" s="2" t="s">
        <v>2</v>
      </c>
      <c r="C1" s="2" t="s">
        <v>18</v>
      </c>
      <c r="D1" s="2" t="s">
        <v>19</v>
      </c>
    </row>
    <row r="2" spans="1:4">
      <c r="A2" s="3" t="s">
        <v>809</v>
      </c>
    </row>
    <row r="3" spans="1:4">
      <c r="A3" s="4" t="s">
        <v>101</v>
      </c>
      <c r="B3" s="4" t="s">
        <v>26</v>
      </c>
      <c r="C3" s="7" t="n">
        <v>206323</v>
      </c>
      <c r="D3" s="4" t="s">
        <v>26</v>
      </c>
    </row>
    <row r="4" spans="1:4">
      <c r="A4" s="4" t="s">
        <v>815</v>
      </c>
    </row>
    <row r="5" spans="1:4">
      <c r="A5" s="3" t="s">
        <v>809</v>
      </c>
    </row>
    <row r="6" spans="1:4">
      <c r="A6" s="4" t="s">
        <v>101</v>
      </c>
      <c r="C6" s="5" t="n">
        <v>131262</v>
      </c>
      <c r="D6" s="4" t="s">
        <v>26</v>
      </c>
    </row>
    <row r="7" spans="1:4">
      <c r="A7" s="4" t="s">
        <v>816</v>
      </c>
    </row>
    <row r="8" spans="1:4">
      <c r="A8" s="3" t="s">
        <v>809</v>
      </c>
    </row>
    <row r="9" spans="1:4">
      <c r="A9" s="4" t="s">
        <v>101</v>
      </c>
      <c r="C9" s="7" t="n">
        <v>75061</v>
      </c>
      <c r="D9" s="4" t="s">
        <v>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817</v>
      </c>
      <c r="B1" s="2" t="s">
        <v>391</v>
      </c>
      <c r="C1" s="2" t="s">
        <v>392</v>
      </c>
      <c r="D1" s="2" t="s">
        <v>2</v>
      </c>
      <c r="E1" s="2" t="s">
        <v>72</v>
      </c>
      <c r="F1" s="2" t="s">
        <v>2</v>
      </c>
      <c r="G1" s="2" t="s">
        <v>72</v>
      </c>
      <c r="H1" s="2" t="s">
        <v>18</v>
      </c>
      <c r="I1" s="2" t="s">
        <v>19</v>
      </c>
    </row>
    <row r="2" spans="1:9">
      <c r="A2" s="3" t="s">
        <v>818</v>
      </c>
    </row>
    <row r="3" spans="1:9">
      <c r="A3" s="4" t="s">
        <v>819</v>
      </c>
      <c r="H3" s="7" t="n">
        <v>2700000</v>
      </c>
    </row>
    <row r="4" spans="1:9">
      <c r="A4" s="4" t="s">
        <v>820</v>
      </c>
      <c r="D4" s="7" t="n">
        <v>555246</v>
      </c>
      <c r="E4" s="7" t="n">
        <v>616924</v>
      </c>
      <c r="F4" s="7" t="n">
        <v>1120406</v>
      </c>
      <c r="G4" s="7" t="n">
        <v>1466403</v>
      </c>
      <c r="H4" s="5" t="n">
        <v>2746423</v>
      </c>
      <c r="I4" s="7" t="n">
        <v>2269346</v>
      </c>
    </row>
    <row r="5" spans="1:9">
      <c r="A5" s="4" t="s">
        <v>821</v>
      </c>
      <c r="D5" s="5" t="n">
        <v>2372996</v>
      </c>
      <c r="F5" s="5" t="n">
        <v>2372996</v>
      </c>
      <c r="H5" s="5" t="n">
        <v>1715130</v>
      </c>
      <c r="I5" s="5" t="n">
        <v>1622519</v>
      </c>
    </row>
    <row r="6" spans="1:9">
      <c r="A6" s="4" t="s">
        <v>475</v>
      </c>
      <c r="B6" s="4" t="s">
        <v>476</v>
      </c>
      <c r="C6" s="4" t="s">
        <v>477</v>
      </c>
    </row>
    <row r="7" spans="1:9">
      <c r="A7" s="4" t="s">
        <v>816</v>
      </c>
    </row>
    <row r="8" spans="1:9">
      <c r="A8" s="3" t="s">
        <v>818</v>
      </c>
    </row>
    <row r="9" spans="1:9">
      <c r="A9" s="4" t="s">
        <v>822</v>
      </c>
      <c r="H9" s="5" t="n">
        <v>222869</v>
      </c>
    </row>
    <row r="10" spans="1:9">
      <c r="A10" s="4" t="s">
        <v>823</v>
      </c>
    </row>
    <row r="11" spans="1:9">
      <c r="A11" s="3" t="s">
        <v>818</v>
      </c>
    </row>
    <row r="12" spans="1:9">
      <c r="A12" s="4" t="s">
        <v>822</v>
      </c>
      <c r="H12" s="5" t="n">
        <v>788775</v>
      </c>
    </row>
    <row r="13" spans="1:9">
      <c r="A13" s="4" t="s">
        <v>811</v>
      </c>
    </row>
    <row r="14" spans="1:9">
      <c r="A14" s="3" t="s">
        <v>818</v>
      </c>
    </row>
    <row r="15" spans="1:9">
      <c r="A15" s="4" t="s">
        <v>821</v>
      </c>
      <c r="D15" s="7" t="n">
        <v>2636662</v>
      </c>
      <c r="F15" s="7" t="n">
        <v>2636662</v>
      </c>
      <c r="H15" s="7" t="n">
        <v>1715130</v>
      </c>
      <c r="I15" s="7" t="n">
        <v>1622519</v>
      </c>
    </row>
    <row r="16" spans="1:9">
      <c r="A16" s="4" t="s">
        <v>824</v>
      </c>
    </row>
    <row r="17" spans="1:9">
      <c r="A17" s="3" t="s">
        <v>818</v>
      </c>
    </row>
    <row r="18" spans="1:9">
      <c r="A18" s="4" t="s">
        <v>742</v>
      </c>
      <c r="F18" s="4" t="s">
        <v>763</v>
      </c>
    </row>
    <row r="19" spans="1:9">
      <c r="A19" s="4" t="s">
        <v>825</v>
      </c>
    </row>
    <row r="20" spans="1:9">
      <c r="A20" s="3" t="s">
        <v>818</v>
      </c>
    </row>
    <row r="21" spans="1:9">
      <c r="A21" s="4" t="s">
        <v>742</v>
      </c>
      <c r="D21" s="4" t="s">
        <v>759</v>
      </c>
      <c r="E21" s="4" t="s">
        <v>755</v>
      </c>
      <c r="F21" s="4" t="s">
        <v>759</v>
      </c>
      <c r="G21" s="4" t="s">
        <v>750</v>
      </c>
      <c r="H21" s="4" t="s">
        <v>756</v>
      </c>
      <c r="I21" s="4" t="s">
        <v>7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826</v>
      </c>
      <c r="B1" s="2" t="s">
        <v>704</v>
      </c>
    </row>
    <row r="2" spans="1:2">
      <c r="B2" s="2" t="s">
        <v>827</v>
      </c>
    </row>
    <row r="3" spans="1:2">
      <c r="A3" s="3" t="s">
        <v>828</v>
      </c>
    </row>
    <row r="4" spans="1:2">
      <c r="A4" s="4" t="s">
        <v>829</v>
      </c>
      <c r="B4" s="7" t="n">
        <v>1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73</v>
      </c>
      <c r="B1" s="2" t="s">
        <v>1</v>
      </c>
      <c r="C1" s="2" t="s">
        <v>71</v>
      </c>
    </row>
    <row r="2" spans="1:3">
      <c r="B2" s="2" t="s">
        <v>2</v>
      </c>
      <c r="C2" s="2" t="s">
        <v>18</v>
      </c>
    </row>
    <row r="3" spans="1:3">
      <c r="A3" s="3" t="s">
        <v>174</v>
      </c>
    </row>
    <row r="4" spans="1:3">
      <c r="A4" s="4" t="s">
        <v>175</v>
      </c>
      <c r="B4" s="4" t="s">
        <v>176</v>
      </c>
      <c r="C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8</v>
      </c>
      <c r="B1" s="2" t="s">
        <v>1</v>
      </c>
      <c r="C1" s="2" t="s">
        <v>71</v>
      </c>
    </row>
    <row r="2" spans="1:3">
      <c r="B2" s="2" t="s">
        <v>2</v>
      </c>
      <c r="C2" s="2" t="s">
        <v>18</v>
      </c>
    </row>
    <row r="3" spans="1:3">
      <c r="A3" s="3" t="s">
        <v>179</v>
      </c>
    </row>
    <row r="4" spans="1:3">
      <c r="A4" s="4" t="s">
        <v>180</v>
      </c>
      <c r="B4" s="4" t="s">
        <v>181</v>
      </c>
      <c r="C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03:58Z</dcterms:created>
  <dcterms:modified xmlns:dcterms="http://purl.org/dc/terms/" xmlns:xsi="http://www.w3.org/2001/XMLSchema-instance" xsi:type="dcterms:W3CDTF">2018-04-26T17:03:58Z</dcterms:modified>
</cp:coreProperties>
</file>